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Revenue From Contracts With Cu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volving Credit Facilities"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Commitments and Contingent Liab" sheetId="18" state="visible" r:id="rId18"/>
    <sheet xmlns:r="http://schemas.openxmlformats.org/officeDocument/2006/relationships" name="Derivative Instruments" sheetId="19" state="visible" r:id="rId19"/>
    <sheet xmlns:r="http://schemas.openxmlformats.org/officeDocument/2006/relationships" name="Fair Value of Financial Instrum" sheetId="20" state="visible" r:id="rId20"/>
    <sheet xmlns:r="http://schemas.openxmlformats.org/officeDocument/2006/relationships" name="Acquisitions and Dispositions" sheetId="21" state="visible" r:id="rId21"/>
    <sheet xmlns:r="http://schemas.openxmlformats.org/officeDocument/2006/relationships" name="Segment Information" sheetId="22" state="visible" r:id="rId22"/>
    <sheet xmlns:r="http://schemas.openxmlformats.org/officeDocument/2006/relationships" name="Stock Repurchase" sheetId="23" state="visible" r:id="rId23"/>
    <sheet xmlns:r="http://schemas.openxmlformats.org/officeDocument/2006/relationships" name="Recent Accounting Pronouncemen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Earnings Per Share (Tables)" sheetId="27" state="visible" r:id="rId27"/>
    <sheet xmlns:r="http://schemas.openxmlformats.org/officeDocument/2006/relationships" name="Revenue From Contracts With C_2"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Commitments and Contingent Li_2" sheetId="33" state="visible" r:id="rId33"/>
    <sheet xmlns:r="http://schemas.openxmlformats.org/officeDocument/2006/relationships" name="Derivative Instruments (Tables)" sheetId="34" state="visible" r:id="rId34"/>
    <sheet xmlns:r="http://schemas.openxmlformats.org/officeDocument/2006/relationships" name="Fair Value of Financial Instr_2" sheetId="35" state="visible" r:id="rId35"/>
    <sheet xmlns:r="http://schemas.openxmlformats.org/officeDocument/2006/relationships" name="Segment Information (Tables)" sheetId="36" state="visible" r:id="rId36"/>
    <sheet xmlns:r="http://schemas.openxmlformats.org/officeDocument/2006/relationships" name="Basis of Presentation - Narrati" sheetId="37" state="visible" r:id="rId37"/>
    <sheet xmlns:r="http://schemas.openxmlformats.org/officeDocument/2006/relationships" name="Basis of Presentation - Schedul" sheetId="38" state="visible" r:id="rId38"/>
    <sheet xmlns:r="http://schemas.openxmlformats.org/officeDocument/2006/relationships" name="Basis of Presentation - Sched_2" sheetId="39" state="visible" r:id="rId39"/>
    <sheet xmlns:r="http://schemas.openxmlformats.org/officeDocument/2006/relationships" name="Earnings Per Share - Narrative " sheetId="40" state="visible" r:id="rId40"/>
    <sheet xmlns:r="http://schemas.openxmlformats.org/officeDocument/2006/relationships" name="Earnings Per Share - Anti-Dilut" sheetId="41" state="visible" r:id="rId41"/>
    <sheet xmlns:r="http://schemas.openxmlformats.org/officeDocument/2006/relationships" name="Earnings Per Share - Share-base" sheetId="42" state="visible" r:id="rId42"/>
    <sheet xmlns:r="http://schemas.openxmlformats.org/officeDocument/2006/relationships" name="Earnings Per Share - Earnings P"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Income Taxes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 "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Revolving Credit Facilities (De" sheetId="53" state="visible" r:id="rId53"/>
    <sheet xmlns:r="http://schemas.openxmlformats.org/officeDocument/2006/relationships" name="Other Accrued Liabilities (Deta"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Schedule of Co" sheetId="57" state="visible" r:id="rId57"/>
    <sheet xmlns:r="http://schemas.openxmlformats.org/officeDocument/2006/relationships" name="Long-Term Debt - Schedule of In"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Derivative Instruments - Narrat" sheetId="62" state="visible" r:id="rId62"/>
    <sheet xmlns:r="http://schemas.openxmlformats.org/officeDocument/2006/relationships" name="Derivative Instruments - Notion" sheetId="63" state="visible" r:id="rId63"/>
    <sheet xmlns:r="http://schemas.openxmlformats.org/officeDocument/2006/relationships" name="Derivative Instruments - Fair V" sheetId="64" state="visible" r:id="rId64"/>
    <sheet xmlns:r="http://schemas.openxmlformats.org/officeDocument/2006/relationships" name="Derivative Instruments - The Ef"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Acquisitions and Dispositions (" sheetId="68" state="visible" r:id="rId68"/>
    <sheet xmlns:r="http://schemas.openxmlformats.org/officeDocument/2006/relationships" name="Segment Information - Narrative" sheetId="69" state="visible" r:id="rId69"/>
    <sheet xmlns:r="http://schemas.openxmlformats.org/officeDocument/2006/relationships" name="Segment Information - Industry " sheetId="70" state="visible" r:id="rId70"/>
    <sheet xmlns:r="http://schemas.openxmlformats.org/officeDocument/2006/relationships" name="Segment Information - Reconcili" sheetId="71" state="visible" r:id="rId71"/>
    <sheet xmlns:r="http://schemas.openxmlformats.org/officeDocument/2006/relationships" name="Stock Repurchase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1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901</t>
        </is>
      </c>
    </row>
    <row r="9">
      <c r="A9" s="4" t="inlineStr">
        <is>
          <t>Entity Registration Name</t>
        </is>
      </c>
      <c r="B9" s="4" t="inlineStr">
        <is>
          <t>CNX Resources Corporation</t>
        </is>
      </c>
    </row>
    <row r="10">
      <c r="A10" s="4" t="inlineStr">
        <is>
          <t>Entity Incorporation, State or Country Code</t>
        </is>
      </c>
      <c r="B10" s="4" t="inlineStr">
        <is>
          <t>DE</t>
        </is>
      </c>
    </row>
    <row r="11">
      <c r="A11" s="4" t="inlineStr">
        <is>
          <t>Entity Tax Identification Number</t>
        </is>
      </c>
      <c r="B11" s="4" t="inlineStr">
        <is>
          <t>51-0337383</t>
        </is>
      </c>
    </row>
    <row r="12">
      <c r="A12" s="4" t="inlineStr">
        <is>
          <t>Entity Address, Address Line One</t>
        </is>
      </c>
      <c r="B12" s="4" t="inlineStr">
        <is>
          <t>CNX Center</t>
        </is>
      </c>
    </row>
    <row r="13">
      <c r="A13" s="4" t="inlineStr">
        <is>
          <t>Entity Address, Address Line Two</t>
        </is>
      </c>
      <c r="B13" s="4" t="inlineStr">
        <is>
          <t>1000 CONSOL Energy Drive Suite 400</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6506</t>
        </is>
      </c>
    </row>
    <row r="17">
      <c r="A17" s="4" t="inlineStr">
        <is>
          <t>City Area Code</t>
        </is>
      </c>
      <c r="B17" s="4" t="inlineStr">
        <is>
          <t>724</t>
        </is>
      </c>
    </row>
    <row r="18">
      <c r="A18" s="4" t="inlineStr">
        <is>
          <t>Local Phone Number</t>
        </is>
      </c>
      <c r="B18" s="4" t="inlineStr">
        <is>
          <t>485-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211199776</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t>
        </is>
      </c>
      <c r="B29" s="4" t="inlineStr">
        <is>
          <t>--12-31</t>
        </is>
      </c>
    </row>
    <row r="30">
      <c r="A30" s="4" t="inlineStr">
        <is>
          <t>Entity Central Index Key</t>
        </is>
      </c>
      <c r="B30" s="4" t="inlineStr">
        <is>
          <t>0001070412</t>
        </is>
      </c>
    </row>
    <row r="31">
      <c r="A31" s="4" t="inlineStr">
        <is>
          <t>Common Stock ($.01 par value)</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CNX</t>
        </is>
      </c>
    </row>
    <row r="35">
      <c r="A35" s="4" t="inlineStr">
        <is>
          <t>Security Exchange Name</t>
        </is>
      </c>
      <c r="B35" s="4" t="inlineStr">
        <is>
          <t>NYSE</t>
        </is>
      </c>
    </row>
    <row r="36">
      <c r="A36" s="4" t="inlineStr">
        <is>
          <t>Preferred Share Purchase Rights</t>
        </is>
      </c>
    </row>
    <row r="37">
      <c r="A37" s="3" t="inlineStr">
        <is>
          <t>Entity Information [Line Items]</t>
        </is>
      </c>
    </row>
    <row r="38">
      <c r="A38" s="4" t="inlineStr">
        <is>
          <t>Title of 12(b) Security</t>
        </is>
      </c>
      <c r="B38" s="4" t="inlineStr">
        <is>
          <t>Preferred Share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9 Months Ended</t>
        </is>
      </c>
    </row>
    <row r="2">
      <c r="B2" s="2" t="inlineStr">
        <is>
          <t>Sep. 30, 2021</t>
        </is>
      </c>
    </row>
    <row r="3">
      <c r="A3" s="3" t="inlineStr">
        <is>
          <t>Organization, Consolidation and Presentation of Financial Statements [Abstract]</t>
        </is>
      </c>
    </row>
    <row r="4">
      <c r="A4" s="4" t="inlineStr">
        <is>
          <t>Earnings Per Share</t>
        </is>
      </c>
      <c r="B4" s="4" t="inlineStr">
        <is>
          <t>EARNINGS PER SHARE: Basic earnings per share is computed by dividing net income attributable to CNX shareholders by the weighted average shares outstanding during the reporting period. Diluted earnings per share is computed similarly to basic earnings per share, except that the weighted average shares outstanding are increased to include, if dilutive, additional shares from stock options, restricted stock units, performance share units and shares issuable upon conversion of CNX's outstanding Convertible Notes (See Note 9 - Long-Term Debt). The number of additional shares is calculated by assuming that outstanding stock options were exercised, that outstanding restricted stock units and performance share units were released, that the shares that are issuable from the Convertible Notes are converted (subject to the considerations discussed further in the paragraph below), and that the proceeds from such activities were used to acquire shares of common stock at the average market price during the reporting period. In periods when CNX recognizes a net loss, the impact of outstanding stock awards and the potential share settlement impact related to CNX's Convertible Notes are excluded from the diluted loss per share calculation as their inclusion would have an antidilutive effect. Pursuant to the Merger (See Note 13 - Acquisitions and Dispositions for more information), all outstanding phantom units previously granted under the CNXM long-term incentive plan were converted into the right to receive 0.88 shares of common stock of CNX. As such, all outstanding phantom units were converted, effective as of the closing of the Merger, into CNX restricted stock units. Each CNX restricted stock unit is subject to the same vesting, forfeiture and other terms and conditions applicable to the converted CNXM phantom units. Under Accounting Standards Codification Topic 718, Compensation - Stock Compensation, it was determined that there was no additional compensation cost to record as the conversion of awards did not result in incremental fair value. CNXM's dilutive units did not have a material impact on the Company's earnings per share calculations for the three or nine months ended September 30, 2020. The table below sets forth the share-based awards that have been excluded from the computation of diluted earnings per share because their effect would be antidilutive: For the Three Months Ended September 30, For the Nine Months Ended September 30, 2021 2020 2021 2020 Anti-Dilutive Options 3,002,504 4,237,319 3,002,504 4,237,319 Anti-Dilutive Restricted Stock Units 2,475,944 2,180,548 2,475,944 2,180,548 Anti-Dilutive Performance Share Units 951,828 780,335 951,828 780,335 6,430,276 7,198,202 6,430,276 7,198,202 The Company expects to settle the principal amount of the Convertible Notes in cash. As a result, only the amount by which the conversion value exceeds the aggregated principal amount of the Convertible Notes is included in the diluted earnings per share computation under the treasury stock method. The conversion spread has a dilutive impact on diluted earnings per share when the average market price of the Company's common stock for a given period exceeds the initial conversion price of $12.84 per share for the Convertible Notes. In connection with the Convertible Notes' issuance, the Company entered into privately negotiated capped call transactions with certain counterparties (the "Capped Calls" and "Capped Call Transactions"), which were not included in calculating the number of diluted shares outstanding, as their effect would have been anti-dilutive. The table below sets forth the share-based awards that have been exercised or released: For the Three Months Ended September 30, For the Nine Months Ended September 30, 2021 2020 2021 2020 Options 26,664 21,864 683,237 261,703 Restricted Stock Units 2,375 21,186 738,188 525,226 Performance Share Units — — 291,653 274,716 29,039 43,050 1,713,078 1,061,645 The computations for basic and diluted loss per share are as follows: For the Three Months Ended September 30, For the Nine Months Ended September 30, 2021 2020 2021 2020 Net Loss $ (872,921) $ (188,793) $ (1,128,956) $ (624,502) Less: Net Income Attributable to Noncontrolling Interest — 15,905 — 55,031 Net Loss Attributable to CNX Resources Shareholders $ (872,921) $ (204,698) $ (1,128,956) $ (679,533) Weighted-Average Shares of Common Stock Outstanding 215,738,737 198,727,472 218,504,542 191,015,680 Effect of Diluted Shares* — — — — Weighted-Average Diluted Shares of Common Stock Outstanding 215,738,737 198,727,472 218,504,542 191,015,680 Loss per Share: Basic $ (4.05) $ (1.03) $ (5.17) $ (3.56) Diluted $ (4.05) $ (1.03) $ (5.17) $ (3.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Included in Other Revenue and Operating Income in the Consolidated Statements of Income and in the below table are revenues generated from natural gas gathering services provided to third-par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Three Months Ended September 30, For the Nine Months Ended September 30, 2021 2020 2021 2020 Revenue from Contracts with Customers: Natural Gas Revenue $ 514,821 $ 163,054 $ 1,183,178 $ 561,162 NGL Revenue 62,792 15,053 136,176 40,691 Oil/Condensate Revenue 8,302 4,106 17,234 7,630 Total Natural Gas, NGL and Oil Revenue 585,915 182,213 1,336,588 609,483 Purchased Gas Revenue 16,311 31,541 66,500 78,324 Other Sources of Revenue and Other Operating (Loss) Income: Loss on Commodity Derivative Instruments (1,507,270) (168,834) (2,012,714) (116,995) Other Revenue and Operating Income 24,783 21,155 75,227 60,463 Total Revenue and Other Operating (Loss) Income $ (880,261) $ 66,075 $ (534,399) $ 631,275 The disaggregated revenue information corresponds with the Company’s segment reporting found in Note 14 - Segment Information. Contract Balances CNX invoices its customers once a performance obligation has been satisfied, at which point payment is unconditional. Accordingly, CNX's contracts with customers do not give rise to contract assets or liabilities under ASC 606. The Company has no contract assets recognized from the costs to obtain or fulfill a contract with a customer.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72,216 as of September 30, 2021. The Company expects to recognize net revenue of $23,156 in the next 12 months and $14,526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CNX records revenue in the month production is delivered to the purchaser. However, settlement statements for certain natural gas, NGL and oil revenue may not be received for 30 to 90 days after the date production is delivered, and as a result, the Company is required to estimate the amount of production delivered to the purchaser and the price that will be received for the sale of the product. CNX records the differences between the estimate and the actual amounts received in the month that payment is received from the purchaser. The Company has existing internal controls for its revenue estimation process and the related accruals, and any identified differences between its revenue estimates and the actual revenue received historically have not been significant. For the three and nine months ended September 30, 2021 and 2020, revenue recognized in the current reporting period related to performance obligations satisfied in a prior reporting period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effective tax rates for the three and nine months ended September 30, 2021 were 29.2% and 26.8%, respectively. The effective tax rates for the three and nine months ended September 30, 2020 were 24.5% and 28.0%, respectively. The effective tax rate for the three and nine months ended September 30, 2021 differs from the U.S. federal statutory rate of 21.0% primarily due to the impact of federal tax credits, equity compensation, and state taxes. The effective tax rate for the three and nine months ended September 30, 2020 differs from the U.S. federal statutory rate of 21.0% primarily due to the impact of noncontrolling interest (See Note 13 - Acquisitions and Dispositions for more information), equity compensation, and state taxes. On March 27, 2020, the United States enacted the Coronavirus Aid, Relief, and Economic Security Act (the "Act") which, among other things, removed the 80% taxable income limitation for utilization of net operating losses generated in tax years 2018 through 2020, allowing for five-year net operating loss carrybacks, increased the adjusted taxable income limitation for the disallowance of interest expense from 30% to 50%, and provided for refunds of any remaining alternative minimum tax (AMT) credits. As a result of the Act, in the first quarter of 2020 the Company recorded AMT refunds of $102,482 in Recoverable Income Taxes in the Consolidated Balance Sheets for the AMT refund received in 2020. The impact of other tax implications of the Act on the financial statements and related disclosures are immaterial. The total amount of uncertain tax positions at September 30, 2021 and December 31, 2020 was $67,806 and $31,891, respectively. The increase of $35,915 was the result of $38,736 additional tax credits claimed on the 2020 federal income tax return filed in October 2021, for which a reserve was recorded for a portion of the federal tax credits claimed on the return, offset in part by a decrease relating to the statutory expiration of a prior federal tax position of $2,821. If these uncertain tax positions were recognized, approximately $67,806 would affect CNX's effective tax rate at September 30, 2021 and December 31, 2020. CNX recognizes accrued interest and penalties related to uncertain tax positions in interest expense and income tax expense, respectively. As of September 30, 2021 and December 31, 2020, CNX had no accrued liabilities for interest and penalties related to uncertain tax positions. CNX and its subsidiaries file federal income tax returns with the United States and tax returns within various states. With few exceptions, the Company is no longer subject to United States federal, state, local, or non-U.S. income tax examinations by tax authorities for the years before 2017. The Internal Revenue Service and the Joint Committee on Taxation concluded its review of tax years 2016 through 2017 during the third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September 30, December 31, Intangible Drilling Cost $ 5,179,078 $ 4,965,252 Gas Gathering Equipment 2,464,392 2,510,917 Proved Gas Properties 1,286,205 1,253,094 Gas Wells and Related Equipment 1,181,664 1,120,061 Unproved Gas Properties 710,470 725,705 Surface Land and Other Equipment 196,399 199,322 Other 188,532 189,645 Total Property, Plant and Equipment 11,206,740 10,963,996 Less: Accumulated Depreciation, Depletion and Amortization 4,246,423 3,938,451 Total Property, Plant and Equipment - Net $ 6,960,317 $ 7,025,545 Impairment of Proved Property CNX performs a quantitative impairment test whenever events or changes in circumstances indicate that an asset group's carrying amount may not be recoverable, over proved properties using forward commodity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generally determined based on an estimation of discounted cash flows using significant assumptions including projected revenues, future commodity prices, and a market-specific weighted average cost of capital which are affected by expectations about future market and economic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In December 2017, CNX Gas entered into a purchase agreement with Noble Energy, pursuant to which CNX Gas acquired Noble’s 50% membership interest in CNX Gathering (then named CONE Gathering LLC), for a cash purchase price of $305,000 (the "Midstream Acquisition").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control over the Partnership. Accordingly, the Midstream Acquisition was accounted for as a business combination using the acquisition method of accounting pursuant to ASC Topic 805, Business Combinations, or ASC 805. ASC 805 requires that, in circumstances where a business combination is achieved in stages (or step acquisition), previously held equity interests are remeasured at fair value. The fair value assigned to the previously held equity interest in CNX Gathering and CNXM was $799,033 and was determined using the income approach, based on a discounted cash flow methodology. As part of the allocation of purchase price and in connection with the fair value of consideration transferred at closing on January 3, 2018, CNX recorded $796,359 of goodwill and $128,781 of other intangible assets which are comprised of customer relationships. Impairment of Goodwill All goodwill is attributed to the Midstream reporting unit within the Shale segment. Goodwill is evaluated for impairment at least annually and whenever events or changes in circumstance indicate that the fair value of a reporting unit is less than its carrying amount. In connection with the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During the first quarter of 2020, the Company identified indicators of impairment in the form of deteriorating macroeconomic conditions, and the decline in the observable market value of CNXM securities both in relation to the COVID-19 pandemic and the overall decline in the master limited partnership (MLP) market space. Management concluded that these factors presented indications that the fair value of the Midstream reporting unit was more likely than not below the reporting unit’s carrying value. CNX bypassed the qualitative assessment and performed a quantitative test that utilized a combination of the income and market approaches as described above to estimate the fair value of the Midstream reporting unit. As a result of this assessment, CNX concluded that the carrying value exceeded its estimated fair value, and a corresponding impairment of $473,045 was included in Impairment of Goodwill in the accompanying Consolidated Statements of Income. Any additional adverse changes in the future could reduce the underlying cash flows used to estimate fair values and could result in a decline in fair value that could trigger future impairment charges. In estimating the fair value of the Midstream reporting unit, the Company used the income approach’s discounted cash flow method, which applies significant inputs not observable in the public market (Level 3), including estimates and assumptions related to the use of an appropriate discount rate, future throughput volumes, operating costs and capital spending,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seven-year operating forecast and an estimate of future cash flows. Subsequent cash flows were developed using growth or contraction rates that management believes are reasonably likely to occur. The Company used the market approach’s comparable company method. The comparable company method evaluates the value of a company using metrics of other businesses of similar size and industry. The estimates of future cash flows utilized in the impairment analysis described above were subjective in nature and are subject to impacts from business risks as described in "Item 1A. Risk Factors" in CNX's 2020 Annual Report on Form 10-K as filed with the SEC on February 9, 2021 ("2020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Changes in the carrying amount of goodwill consist of the following activity: For the Nine Months Ended September 30, 2021 2020 Carrying Amount, Beginning of Period $ 323,314 $ 796,359 Impairment — 473,045 Carrying Amount, End of Period $ 323,314 $ 323,314 Other Intangible Assets The carrying amount and accumulated amortization of other intangible assets consist of the following: September 30, December 31, Other Intangible Assets: Gross Amortizable Asset - Customer Relationships $ 109,752 $ 109,752 Less: Accumulated Amortization - Customer Relationships 24,571 19,657 Total Other Intangible Assets, net $ 85,181 $ 90,095 The customer relationship intangible asset is being amortized on a straight-line basis over approximately 17 years. Amortization expense related to other intangible assets was $1,638 for the three months ended September 30, 2021 and 2020, and $4,914 for the nine months ended September 30, 2021 and 2020. The estimated annual amortization expense is expected to approximate $6,552 per year for each of the next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olving Credit Facilities</t>
        </is>
      </c>
      <c r="B1" s="2" t="inlineStr">
        <is>
          <t>9 Months Ended</t>
        </is>
      </c>
    </row>
    <row r="2">
      <c r="B2" s="2" t="inlineStr">
        <is>
          <t>Sep. 30, 2021</t>
        </is>
      </c>
    </row>
    <row r="3">
      <c r="A3" s="3" t="inlineStr">
        <is>
          <t>Short-term Debt, Other Disclosures [Abstract]</t>
        </is>
      </c>
    </row>
    <row r="4">
      <c r="A4" s="4" t="inlineStr">
        <is>
          <t>Revolving Credit Facilities</t>
        </is>
      </c>
      <c r="B4" s="4" t="inlineStr">
        <is>
          <t>REVOLVING CREDIT FACILITIES: CNX CNX's senior secured revolving credit facility (the "CNX Credit Facility") was set to mature in April 2024, prior to its amendment and restatement in October 2021. Borrowings under the CNX Credit Facility were subject to borrowing base limitations based on the collateral value of CNX’s assets and were subject to regular semi-annual redeterminations. In November 2020, as part of the issuance of the $500,000 6.00% Senior Notes due January 2029 (See Note 9 - Long-Term Debt), both the lenders' commitments and borrowing base under the CNX Credit Facility decreased to $1,775,000 from $1,900,000. In April 2021, as part of the semi-annual borrowing base redetermination, the lenders reaffirmed CNX's $1,775,000 borrowing base. Under the terms of the CNX Credit Facility, borrowings would bear interest at CNX's option at either: • the base rate, which is the highest of (i) the federal funds open rate plus 0.50%, (ii) PNC Bank, N.A.’s prime rate, or (iii) the one-month LIBOR rate plus 1.0%, in each case, plus a margin ranging from 0.75% to 1.75%; or • the LIBOR rate, which is the LIBOR rate plus a margin ranging from 1.75% to 2.75%. The CNX Credit Facility also required that CNX maintain a maximum net leverage ratio of no greater than 4.00 to 1.00, which is calculated as the ratio of debt less cash on hand to consolidated EBITDA, measured quarterly. CNX was also required to maintain a minimum current ratio of no less than 1.00 to 1.00, calculated as the ratio of current assets, plus revolver availability under the CNX Credit Facility, to current liabilities, excluding borrowings under the CNX Credit Facility, measured quarterly. The calculation of all of the ratios excluded CNXM. CNX was in compliance with all financial covenants as of September 30, 2021. At September 30, 2021, the CNX Credit Facility had $225,350 of borrowings outstanding and $188,566 of letters of credit outstanding, leaving $1,361,084 of unused capacity. At December 31, 2020, the CNX Credit Facility had $160,800 of borrowings outstanding and $185,272 of letters of credit outstanding, leaving $1,428,928 of unused capacity. On October 6, 2021, CNX as borrower and certain of its subsidiaries as guarantor loan parties entered into a new Amended and Restated Credit Agreement for a $2,000,000 senior secured revolving credit facility (the "CNX Credit Agreement") that matures on October 6, 2026. The new CNX Credit Agreement replaced the CNX Credit Facility and remains subject to semi-annual redetermination. The CNX Credit Agreement has a $2,000,000 borrowing base and $1,300,000 in elected commitments, including borrowings and letters of credit. In addition to refinancing all outstanding amounts under the CNX Credit Facility, borrowings under the CNX Credit Agreement may be used by CNX for general corporate purposes. The availability under the CNX Credit Facility, including availability for letters of credit, is generally limited to a borrowing base, which is determined by the required number of lenders in good faith by calculating a loan value of the Company’s proved reserves. Under the terms of the CNX Credit Agreement, borrowings will bear interest at CNX's option at either: • the highest of (i) PNC Bank, National Association’s prime rate, (ii) the federal funds open rate plus 0.50%, and (iii) the one-month LIBOR rate plus 1.0%, in each case, plus a margin ranging from 0.75% to 1.75%; or • the LIBOR rate plus a margin ranging from 1.75% to 2.75%. The CNX Credit Facility matures on October 6, 2026, provided that if at any time on or after January 30, 2026, if any of the Company’s 2.25% Convertible Senior Notes due 2026 are outstanding and (a) availability under the CNX Credit Facility minus (b) the aggregate principal amount of all such outstanding Convertible Senior Notes is less than 20% of the aggregate commitments under the CNX Credit Facility (the first such date, the “Springing Maturity Date”), then the CNX Credit Facility will mature on the Springing Maturity Date. CNX Midstream Partners LP (CNXM) CNXM's senior secured revolving credit facility (the "CNXM Credit Facility") was set to mature in April 2024, prior to its amendment and restatement in October 2021. The lenders’ commitments under the CNXM Credit Facility were $600,000, with an accordion feature that allowed CNXM to increase the available borrowings by up to an additional $250,000 under certain terms and conditions. The CNXM Credit Facility included the ability to issue letters of credit up to $100,000 in the aggregate. Under the terms of the CNXM Credit Facility, borrowings would bear interest at CNXM's option at either: • the base rate, which is the highest of (i) the federal funds open rate plus 0.50%, (ii) PNC Bank, N.A.’s prime rate, or (iii) the one-month LIBOR rate plus 1.0%, in each case, plus a margin ranging from 0.50% to 1.50%; or • the LIBOR rate, plus a margin ranging from 1.50% to 2.50%. Fees and interest rate spreads under the CNXM Credit Facility were based on the total leverage ratio, measured quarterly. The CNXM Credit Facility required CNXM to comply with a number of affirmative and negative covenants. In addition, CNXM was obligated to maintain at the end of each fiscal quarter (w) for so long as at least $150,000 of the CNXM 6.50% Senior Notes due March 2026 ("CNXM Senior Notes") were outstanding, a maximum total leverage ratio of no greater than 5.25 to 1.00 (which increased to no greater than 5.50 to 1.00 during qualifying acquisition periods); (x) if less than $150,000 of the CNXM Senior Notes due March 2026 were outstanding, a maximum total leverage ratio of no greater than 4.75 to 1.00 (which increased to no greater than 5.25 to 1.00 during qualifying acquisition periods); (y) a maximum secured leverage ratio of no greater than 3.50 to 1.00 and (z) a minimum interest coverage ratio of no less than 2.50 to 1.00. CNXM was in compliance with all financial covenants as of September 30, 2021. The obligations under the CNXM Credit Facility were secured by substantially all of the assets of CNXM and its wholly-owned subsidiaries. CNX was not a guarantor under the CNXM Credit Facility. At September 30, 2021, the CNXM Credit Facility had $146,000 of borrowings outstanding and $30 of letters of credit outstanding, leaving $453,970 of unused capacity. At December 31, 2020, the CNXM Credit Facility had $291,000 of borrowings outstanding and $30 of letters of credit outstanding, leaving $308,970 of unused capacity. On October 6, 2021, CNXM as borrower and certain of its subsidiaries as guarantor loan parties entered into a new Amended and Restated Credit Agreement for a $600,000 senior secured revolving credit facility (the "CNXM Credit Agreement") that matures on October 6, 2026. The CNXM Credit Agreement replaced the CNXM Credit Facility and is not subject to semi-annual redetermination. CNX is not a guarantor under the CNXM Credit Facility. In addition to refinancing all outstanding amounts under the Existing CNXM Credit Facility, borrowings under the CNXM Credit Agreement may be used by CNXM for general corporate purposes. Interest on outstanding indebtedness under the CNXM Credit Agreement currently accrues, at CNXM’s option, at a rate based on either: • the highest of (i) PNC Bank, National Association’s prime rate, (ii) the federal funds open rate plus 0.50%, and (iii) the one-month LIBOR rate plus 1.0%, in each case, plus a margin ranging from 1.00% to 2.00%; or • the LIBOR rate plus a margin ranging from 2.00% to 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 xml:space="preserve">OTHER ACCRUED LIABILITIES: September 30, December 31, Royalties $ 121,533 $ 72,401 Deferred Revenue 17,472 10,986 Transportation Charges 15,607 15,969 Accrued Other Taxes 12,404 10,580 Accrued Interest 12,215 26,549 Short-Term Incentive Compensation 7,974 20,340 Litigation Contingency 7,215 2,025 Accrued Payroll &amp; Benefits 6,504 5,009 Purchased Gas Payable 1,229 1,528 Other 11,413 23,144 Current Portion of Long-Term Liabilities: Asset Retirement Obligations 8,455 8,455 Salary Retirement 1,831 1,787 Total Other Accrued Liabilities $ 223,852 $ 198,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t>
        </is>
      </c>
      <c r="B1" s="2" t="inlineStr">
        <is>
          <t>9 Months Ended</t>
        </is>
      </c>
    </row>
    <row r="2">
      <c r="B2" s="2" t="inlineStr">
        <is>
          <t>Sep. 30, 2021</t>
        </is>
      </c>
    </row>
    <row r="3">
      <c r="A3" s="3" t="inlineStr">
        <is>
          <t>Long-term Debt, Other Disclosures [Abstract]</t>
        </is>
      </c>
    </row>
    <row r="4">
      <c r="A4" s="4" t="inlineStr">
        <is>
          <t>Long-term Debt</t>
        </is>
      </c>
      <c r="B4" s="4" t="inlineStr">
        <is>
          <t xml:space="preserve">LONG-TERM DEBT: September 30, December 31, Senior Notes due March 2027 at 7.25% (Principal of $700,000 plus Unamortized Premium of $5,878 and $6,686, respectively) $ 705,878 $ 706,686 Senior Notes due January 2029 at 6.00%, Issued at Par Value 500,000 500,000 CNX Midstream Partners LP Senior Notes due April 2030 at 4.75% (Principal of $400,000 less Unamortized Discount of $4,952 at September 30, 2021)* 395,048 — Convertible Senior Notes due May 2026 at 2.25% (Principal of $345,000 less Unamortized Discount and Issuance Costs of $95,537 and $107,735, respectively) 249,463 237,265 CNX Midstream Partners LP Senior Notes due March 2026 at 6.50% (Principal of $234,169 and $400,000, respectively, less Unamortized Discount of $1,976 and $3,875, respectively)* 232,193 396,125 CNX Revolving Credit Facility 225,350 160,800 CNX Midstream Partners LP Revolving Credit Facility* 146,000 291,000 Cardinal States Gathering Company Credit Facility maturing in March 2028 (Principal of $114,985 less Unamortized Discount of $1,126 at December 31, 2020) — 113,859 CSG Holdings II LLC Credit Facility maturing in March 2027 (Principal of $45,559 less Unamortized Discount of $441 at December 31, 2020) — 45,118 Less: Unamortized Debt Issuance Costs 18,526 26,852 2,435,406 2,424,001 Less: Current Portion 231,675 22,574 Long-Term Debt $ 2,203,731 $ 2,401,427 *CNX is not a guarantor of CNXM's 6.50% Senior Notes due March 2026, CNXM's 4.75% Senior Notes due April 2030, or CNXM's Credit Facility. CNXM’s Credit Facility and the CNXM Senior Notes due March 2026 were not impacted by the Merger (See Note 13 - Acquisitions and Dispositions). During the three months ended September 30, 2021, CNXM completed a private offering of $400,000 aggregate principal amount of 4.75% CNXM Senior Notes due April 2030 (the "CNXM Senior Notes due April 2030") less an unamortized bond discount of $5,000. The notes, along with the related guarantees, were issued pursuant to an indenture dated September 22, 2021. The notes accrue interest from September 22, 2021 at a rate of 4.75% per year. Interest is payable semi-annually in arrears on April 15 and October 15 of each year, beginning on April 15, 2022. The notes mature on April 15, 2030. The CNXM Senior Notes due April 2030 rank equally in right of payment to all of CNXM's existing and future indebtedness and senior to any subordinated indebtedness that CNXM may incur. CNX is not a guarantor of the CNXM Senior Notes due April 2030. During the three months ended September 30, 2021, CNXM purchased and retired $165,831 aggregate principal amount of its outstanding 6.50% Senior Notes due March 2026. As part of this transaction, a loss of $10,549 was included in Loss (Gain) on Debt Extinguishment in the Consolidated Statements of Income during the three and nine months ended September 30, 2021. On September 15, 2021 CNXM announced that it had commenced a cash tender offer to purchase any and all of the outstanding 6.50% Senior Notes due March 2026. On October 15, 2021, CNXM redeemed the remaining $234,169 aggregate principal amount of the CNX Midstream Partners LP Senior Notes due March 2026 at a total cost of $246,853, inclusive of redemption premiums of $11,416 and interest of $1,268. During the three months ended September 30, 2021, CNX's wholly-owned subsidiary Cardinal States Gathering Company LLC (Cardinal States) repaid in full the outstanding principal of $107,705 of its non-revolving credit facility and terminated the facility. As part of this transaction, a loss of $5,830 was included in Loss (Gain) on Debt Extinguishment in the Consolidated Statements of Income during the three and nine months ended September 30, 2021. Additionally, during the three months ended September 30, 2021, CNX's wholly-owned subsidiary CSG Holdings II LLC (CSG Holdings) repaid in full the outstanding principal of $39,726 on its non-revolving credit facility and terminated the facility. As part of this transaction, a loss of $2,274 was included in Loss (Gain) on Debt Extinguishment in the Consolidated Statements of Income during the three and nine months ended September 30, 2021. During the three months ended September 30, 2020, CNX completed a private offering of $200,000 of 7.25% Senior Notes due March 2027 (the "Senior Notes due March 2027") plus $7,000 of unamortized bond premium at a price of 103.5% of par with an effective yield of 6.34%. The notes, along with the related guarantees, were issued pursuant to an indenture, dated March 14, 2019. The notes accrue interest from September 14, 2020 at a rate of 7.25% per year. Interest is payable semi-annually in arrears on March 14 and September 14 of each year, beginning March 14, 2021. The notes mature on March 14, 2027. The Senior Notes due March 2027 rank equally in right of payment with all of the Company’s existing and future senior indebtedness and senior to any subordinated indebtedness that the Company may incur. The notes are guaranteed by most of CNX's subsidiaries but does not include CNXM (or its subsidiaries or general partner). During the three and nine months ended September 30, 2020, CNX purchased and retired $50,000 and $530,959, respectively, of its outstanding 5.875% Senior Notes due April 2022. As part of these transactions, a loss of $108 and a gain of $10,812 were included in Loss (Gain) on Debt Extinguishment in the Consolidated Statements of Income during the three and nine months ended September 30, 2020, respectively. In April 2020, CNX issued $345,000 in aggregate principal amount of 2.25% convertible senior notes due May 2026 (the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notes are guaranteed by most of CNX's subsidiaries but does not include CNXM (or its subsidiaries or general partner). The initial conversion rate is 77.8816 shares of CNX's common stock per $1,000 principal amount of Convertible Notes, which represents an initial conversion price of approximately $12.84 per share, subject to adjustment upon the occurrence of specified events. Based on the closing stock price of CNX common stock of $12.62 on September 30, 2021, the if-converted value of the Convertible Notes exceeded the principal amount by $61,906. The Convertible Notes will mature on May 1, 2026, unless earlier repurchased, redeemed or converted. Before February 1, 2026, note holders will have the right to convert their Convertible Notes only upon the occurrence of the following events: • during any calendar quarter (and only during such calendar quarter) commencing after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below, for each trading day of the Measurement Period was less than ninety eight percent (98%) of the product of the last reported sale price per share of common stock on such trading day and the conversion rate on such trading day. • if CNX calls any or all of the Convertibl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 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 will settle conversions by paying or delivering, as applicable, cash, shares of its common stock or a combination of cash and shares of its common stock, at the Company’s election. The Company’s current intent is to settle the principal amount of the Convertible Notes in cash upon conversion. If certain corporate events that constitute a "Fundamental Change" (as defined in the indenture governing the Convertible Notes) occur, then noteholders may require the Company to repurchase their Convertible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During the three and nine months ended September 30, 2021, the conditions allowing holders of the Convertible Notes to exercise their conversion right were not met and as of September 30, 2021, the Convertible Notes were not convertible. The Convertible Notes are therefore classified as long-term debt at September 30, 2021. In accounting for the transaction, the Convertible Notes were separated into liability and equity components. The carrying amount of the liability component was calculated by measuring the fair value of a similar debt instrument that does not have an associated conversion feature. The fair value was based on market data available for publicly traded, senior, unsecured corporate bonds with similar maturity, which represent Level 2 observable inputs. The carrying amount of the equity component, representing the conversion option, was determined by deducting the fair value of the liability component from the principal value of the Convertible Notes and was recorded in Capital in Excess of Par Value in the Consolidated Statement of Stockholders Equity and is not remeasured as long as it continues to meet the conditions for equity classification. The excess of the principal amount of the Convertible Notes over the liability component and the debt issuance costs are amortized to interest expense over the contractual term of the Convertible Notes using the effective interest method. In accounting for the debt issuance costs of $10,350 related to the Convertible Notes, the Company allocated the total amount incurred to the liability and equity components using the same proportions as the proceeds of the Convertible Notes. Issuance costs attributable to the liability component were $7,024 and will be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and are not subject to amortization. The net carrying amount of the liability and equity components of the Convertible Notes was as follows: September 30, December 31, Liability Component: Principal $ 345,000 $ 345,000 Unamortized Discount (89,938) (101,367) Unamortized Issuance Costs (5,599) (6,368) Net Carrying Amount $ 249,463 $ 237,265 Equity Component, net of Purchase Discounts and Issuance Costs $ 78,284 $ 78,317 Interest expense related to the Convertible Notes is as follows: For the Three Months Ended September 30, For the Nine Months Ended September 30, 2021 2020 2021 2020 Contractual Interest Expense $ 1,941 $ 1,941 $ 5,822 $ 3,234 Amortization of Debt Discount 3,897 3,554 11,428 5,879 Amortization of Issuance Costs 260 245 769 407 Total Interest Expense $ 6,098 $ 5,740 $ 18,019 $ 9,520 In connection with the offering of the Convertible Notes, the Company entered into privately negotiated capped call transactions with certain counterparties (the "Capped Calls"). The Capped Calls each have an initial strike price of $12.84 per share, subject to certain adjustments, which correspond to the initial conversion price of the Convertible Notes. The Capped Calls have an initial cap price of $18.19 per share, subject to certain adjustments. The Capped Calls cover, subject to anti-dilution adjustments, the aggregate number of shares of the Company’s common stock that initially underlie the Convertible Notes, and are expected generally to reduce potential dilution to the Company’s common stock upon any conversion of Convertible Notes and/or offset any cash payments the Company is required to make in excess of the principal amount of converted Convertible Notes, as the case may be, with such reduction and/or offset subject to a cap, based on the cap price of the Capped Call Transactions. The conditions that cause adjustments to the initial strike price of the Capped Calls mirror the conditions that result in corresponding adjustments for the Convertible Notes. For accounting purposes, the Capped Calls are separate transactions, and not part of the terms of the Convertible Notes. As these transactions meet certain accounting criteria, the Capped Calls are recorded in stockholders’ equity and are not accounted for as derivatives. The cost of $35,673 incurred in connection with the Capped Calls was recorded as a reduction to Capital in Excess of Par Value. During the nine months ended September 30, 2020, CNX's wholly-owned subsidiary Cardinal States entered into a $125,000 non-revolving credit facility agreement (the "Cardinal States Facility"). The Cardinal States Facility was set to mature in 2028, and was secured by substantially all of the Cardinal States assets, required a minimum level of hedging of the variable interest rate exposure and was non-recourse to CNX. The Cardinal States Facility was repaid in full and terminated during the three months ended September 30, 2021 per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Four Coal Mining Company (the "Sold Subsidiaries"). On May 2, 2020, the Trustees of the UMWA 1992 Benefit Plan sued CNX and CONSOL Energy Inc. ("CONSOL") in federal court contending that the Sold Subsidiaries were last signatory operators and that CNX and CONSOL are related persons to the Sold Subsidiaries and, as such, CNX and CONSOL are jointly and severally liable for the Coal Act health benefits allegedly owed to the eligible retirees traced to the Sold Subsidiaries. The 1992 Plan seeks, among other relief, a declaration that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We disagree with the suit filed by the UMWA 1992 Plan, have filed a Motion to Dismiss and intend to defend this action. Further, under the Separation and Distribution Agreement that was entered into at the time we spun-out our coal business in 2017, CONSOL agreed to indemnify CNX for all coal-related liabilities, including this lawsuit. With respect to this matter, although a loss is possible, it is not probable, and accordingly no accrual has been recognized. On July 22, 2021, CNX received a letter from the UMWA 1974 Pension Plan requesting information related to the facts and circumstances surrounding the 2013 sale of certain of its coal subsidiaries to Murray Energy. The letter indicates that litigation related to potential withdrawal liabilities from the plan created by the 2019 bankruptcy of Murray Energy is reasonably foreseeable. At this time, no liability has been assessed. Under the Separation and Distribution Agreement that was entered into at the time we spun-out our coal business in 2017, CONSOL agreed to indemnify CNX for all coal-related liabilities including any potential withdrawal liabilities. At September 30, 2021,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181,575 $ 181,575 $ — $ — $ — Other 7,021 7,021 — — — Total Letters of Credit 188,596 188,596 — — — Surety Bonds: Employee-Related 2,600 — 2,600 — — Environmental 12,015 10,270 1,745 — — Financial Guarantees 81,670 26,400 55,270 — — Other 8,897 8,283 614 — — Total Surety Bonds 105,182 44,953 60,229 — — Total Commitments $ 293,778 $ 233,549 $ 60,229 $ — $ — Excluded from the above table are commitments and guarantees entered into in conjunction with the spin-off of the Company's coal business in November 2017. Although CONSOL has agreed to indemnify CNX to the extent that CNX would be called upon to pay any of these liabilities, there is no assurance that CONSOL will satisfy its obligations to indemnify CNX in the event that CNX is so called upon (See "Item 1A. Risk Factors" in CNX's 2020 Form 10-K and in our Quarterly Report on Form 10-Q for the quarters ended March 31, 2021 and June 30, 2021 for additional information). CNX enters into long-term unconditional purchase obligations to procure major equipment purchases, natural gas firm transportation, gas drilling services and other operating goods and services. These purchase obligations are not recorded in the Consolidated Balance Sheets. As of September 30, 2021, the purchase obligations for each of the next five years and beyond are as follows: Obligations Due Amount Less than 1 year $ 261,174 1 - 3 years 428,350 3 - 5 years 393,544 More than 5 years 992,713 Total Purchase Obligations $ 2,075,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is accounted for on a mark-to-market basis with the changes in fair value recorded in current period earnings. In March 2020, CNX entered into interest rate swaps related to $175,000 of borrowings under the Cardinal States Facility and CSG Holdings Facility (See Note 9 - Long-Term Debt). In order to manage exposure to interest rate volatility, each respective entity entered into an interest rate swap for the full outstanding principal amounts inclusive of a put option at 25 basis points. The underlying notional for each swap and put option reduced over time based upon the expected amortization profile for each respective credit facility. In addition, CSG Holdings entered into a call option commencing March 31, 2023. In August 2021, these swaps were terminated in conjunction with the repayment and termination of both the Cardinal States Facility and the CSG Holdings Facility (See Note 9 - Long-Term Debt). In June 2019, CNX entered into an interest rate swap agreement related to $160,000 of borrowings under the CNX Credit Facility (See Note 7 - Revolving Credit Facilities) which has the economic effect of modifying the variable-interest obligation into a fixed-interest obligation over a three-year period. In March 2020, this swap was terminated and replaced via a new interest rate swap, effective immediately, into a new four-year interest rate swap inclusive of a put option at zero basis points. Also executed in March 2020 was a new four-year $250,000 interest rate swap, inclusive of a put option at zero basis points, effective April 3, 2020. In December 2020, CNX executed an offsetting $250,000 interest rate swap, effective immediately, which expires in April 2024. Consistent with the previous interest rate swap agreements, the $250,000 interest rate swaps were entered into to manage CNX's exposure to interest rate volatility. CNX enters into financial derivative instruments (over-the-counter swaps) to manage its exposure to natural gas price fluctuations. Typically, CNX "sells" swaps under which it receives a fixed price from counterparties and pays a floating market price. In order to enhance production flexibility, during the first quarter of 2021, CNX purchased, rather than sold, financial swaps for the period April through October 2021 under which CNX will pay a fixed price to and receive a floating price from its hedge counterparties. Swaps purchased have the effect of reducing total hedged volumes for the period of the swap. Natural ga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CNX's derivative instruments were as follows: September 30, December 31, Forecasted to 2021 2020 Settle Through Natural Gas Commodity Swaps (Bcf) 1,728.5 1,256.9 2027 Natural Gas Basis Swaps (Bcf) 1,239.4 * 1,294.1 2027 Interest Rate Swaps $ 410,000 $ 569,972 2024 *Net of purchased natural gas basis swaps of 3.4 Bcf. The gross fair value of CNX's derivative instruments was as follows: September 30, December 31, 2021 2020 Current Assets: Commodity Derivative Instruments: Commodity Swaps $ — $ 53,668 Basis Only Swaps 83,841 30,848 Interest Rate Swaps 29 141 Total Current Assets $ 83,870 $ 84,657 Other Non-Current Assets: Commodity Derivative Instruments: Commodity Swaps $ 6,665 $ 134,661 Basis Only Swaps 172,511 52,903 Interest Rate Swaps — 673 Total Other Non-Current Assets $ 179,176 $ 188,237 Current Liabilities: Commodity Derivative Instruments: Commodity Swaps $ 1,133,730 $ 23,506 Basis Only Swaps 31,413 14,491 Interest Rate Swaps 3,454 4,332 Total Current Liabilities $ 1,168,597 $ 42,329 Non-Current Liabilities: Commodity Derivative Instruments: Commodity Swaps $ 834,009 $ 59,388 Basis Only Swaps 19,987 57,150 Interest Rate Swaps 4,771 10,752 Total Non-Current Liabilities $ 858,767 $ 127,290 The effect of commodity derivative instruments on the Company's Consolidated Statements of Income was as follows: For the Three Months Ended For the Nine Months Ended September 30, September 30, 2021 2020 2021 2020 Cash (Paid) Received in Settlement of Commodity Derivative Instruments: Natural Gas: Commodity Swaps $ (161,887) $ 72,062 $ (171,829) $ 382,891 Basis Swaps 30,796 18,248 32,784 836 Total Cash (Paid) Received in Settlement of Commodity Derivative Instruments (131,091) 90,310 (139,045) 383,727 Unrealized (Loss) Gain on Commodity Derivative Instruments: Natural Gas: Commodity Swaps (1,339,362) (369,121) (2,066,509) (550,694) Basis Swaps (36,817) 109,977 192,840 49,972 Total Unrealized Loss on Commodity Derivative Instruments (1,376,179) (259,144) (1,873,669) (500,722) (Loss) Gain on Commodity Derivative Instruments: Natural Gas: Commodity Swaps (1,501,249) (297,059) (2,238,338) (167,803) Basis Swaps (6,021) 128,225 225,624 50,808 Total Loss on Commodity Derivative Instruments $ (1,507,270) $ (168,834) $ (2,012,714) $ (116,995) The effect of interest rate swaps on Interest Expense in the Company's Consolidated Statements of Income was as follows: For the Three Months Ended For the Nine Months Ended September 30, September 30, 2021 2020 2021 2020 Cash Paid in Settlement of Interest Rate Swaps $ (2,154) $ (1,257) $ (4,621) $ (1,850) Unrealized Gain (Loss) on Interest Rate Swaps 1,416 (152) 6,075 (14,389) (Loss) Gain on Interest Rate Swaps $ (738) $ (1,409) $ 1,454 $ (16,239) Cash Received in Settlement of Commodity Derivative Instruments for the nine months ended September 30, 2020 includes $54,982 related to the monetization of certain NYMEX commodity swaps. The monetization resulted from reducing the contract swap prices of certain 2022, 2023 and 2024 NYMEX natural gas swap contracts. The notional quantities of the contracts were not changed by this monetization. In addition, Cash Received in Settlement of Commodity Derivative Instruments for the nine months ended September 30, 2020 included $5,851 related to the monetization and termination of approximately 8 million MMBtus of NYMEX natural gas hedges and a similar quantity of financial basis hedges that were to settle at various times from October through November of 2020. Net proceeds received from the monetizations are classified as operating cash flows in the Consolidated Statements of Cash Flows.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nd Other Operating (Loss) Income:</t>
        </is>
      </c>
    </row>
    <row r="4">
      <c r="A4" s="4" t="inlineStr">
        <is>
          <t>Loss on Commodity Derivative Instruments</t>
        </is>
      </c>
      <c r="B4" s="6" t="n">
        <v>-1507270</v>
      </c>
      <c r="C4" s="6" t="n">
        <v>-168834</v>
      </c>
      <c r="D4" s="6" t="n">
        <v>-2012714</v>
      </c>
      <c r="E4" s="6" t="n">
        <v>-116995</v>
      </c>
    </row>
    <row r="5">
      <c r="A5" s="4" t="inlineStr">
        <is>
          <t>Other Revenue and Operating Income</t>
        </is>
      </c>
      <c r="B5" s="5" t="n">
        <v>24783</v>
      </c>
      <c r="C5" s="5" t="n">
        <v>21155</v>
      </c>
      <c r="D5" s="5" t="n">
        <v>75227</v>
      </c>
      <c r="E5" s="5" t="n">
        <v>60463</v>
      </c>
    </row>
    <row r="6">
      <c r="A6" s="4" t="inlineStr">
        <is>
          <t>Total Revenue and Other Operating (Loss) Income</t>
        </is>
      </c>
      <c r="B6" s="5" t="n">
        <v>-880261</v>
      </c>
      <c r="C6" s="5" t="n">
        <v>66075</v>
      </c>
      <c r="D6" s="5" t="n">
        <v>-534399</v>
      </c>
      <c r="E6" s="5" t="n">
        <v>631275</v>
      </c>
    </row>
    <row r="7">
      <c r="A7" s="3" t="inlineStr">
        <is>
          <t>Operating Expense</t>
        </is>
      </c>
    </row>
    <row r="8">
      <c r="A8" s="4" t="inlineStr">
        <is>
          <t>Lease Operating Expense</t>
        </is>
      </c>
      <c r="B8" s="5" t="n">
        <v>11193</v>
      </c>
      <c r="C8" s="5" t="n">
        <v>10377</v>
      </c>
      <c r="D8" s="5" t="n">
        <v>30709</v>
      </c>
      <c r="E8" s="5" t="n">
        <v>30654</v>
      </c>
    </row>
    <row r="9">
      <c r="A9" s="4" t="inlineStr">
        <is>
          <t>Production, Ad Valorem, and Other Fees</t>
        </is>
      </c>
      <c r="B9" s="5" t="n">
        <v>9552</v>
      </c>
      <c r="C9" s="5" t="n">
        <v>5994</v>
      </c>
      <c r="D9" s="5" t="n">
        <v>22965</v>
      </c>
      <c r="E9" s="5" t="n">
        <v>17540</v>
      </c>
    </row>
    <row r="10">
      <c r="A10" s="4" t="inlineStr">
        <is>
          <t>Depreciation, Depletion and Amortization</t>
        </is>
      </c>
      <c r="B10" s="5" t="n">
        <v>129734</v>
      </c>
      <c r="C10" s="5" t="n">
        <v>114464</v>
      </c>
      <c r="D10" s="5" t="n">
        <v>381284</v>
      </c>
      <c r="E10" s="5" t="n">
        <v>357174</v>
      </c>
    </row>
    <row r="11">
      <c r="A11" s="4" t="inlineStr">
        <is>
          <t>Purchased Gas Costs</t>
        </is>
      </c>
      <c r="B11" s="5" t="n">
        <v>14192</v>
      </c>
      <c r="C11" s="5" t="n">
        <v>31721</v>
      </c>
      <c r="D11" s="5" t="n">
        <v>61153</v>
      </c>
      <c r="E11" s="5" t="n">
        <v>76709</v>
      </c>
    </row>
    <row r="12">
      <c r="A12" s="4" t="inlineStr">
        <is>
          <t>Impairment of Exploration and Production Properties</t>
        </is>
      </c>
      <c r="B12" s="5" t="n">
        <v>0</v>
      </c>
      <c r="C12" s="5" t="n">
        <v>0</v>
      </c>
      <c r="D12" s="5" t="n">
        <v>0</v>
      </c>
      <c r="E12" s="5" t="n">
        <v>61849</v>
      </c>
    </row>
    <row r="13">
      <c r="A13" s="4" t="inlineStr">
        <is>
          <t>Impairment of Goodwill</t>
        </is>
      </c>
      <c r="B13" s="5" t="n">
        <v>0</v>
      </c>
      <c r="C13" s="5" t="n">
        <v>0</v>
      </c>
      <c r="D13" s="5" t="n">
        <v>0</v>
      </c>
      <c r="E13" s="5" t="n">
        <v>473045</v>
      </c>
    </row>
    <row r="14">
      <c r="A14" s="4" t="inlineStr">
        <is>
          <t>Selling, General, and Administrative Costs</t>
        </is>
      </c>
      <c r="B14" s="5" t="n">
        <v>24851</v>
      </c>
      <c r="C14" s="5" t="n">
        <v>22714</v>
      </c>
      <c r="D14" s="5" t="n">
        <v>76849</v>
      </c>
      <c r="E14" s="5" t="n">
        <v>76350</v>
      </c>
    </row>
    <row r="15">
      <c r="A15" s="4" t="inlineStr">
        <is>
          <t>Other Operating Expense</t>
        </is>
      </c>
      <c r="B15" s="5" t="n">
        <v>21654</v>
      </c>
      <c r="C15" s="5" t="n">
        <v>23284</v>
      </c>
      <c r="D15" s="5" t="n">
        <v>52452</v>
      </c>
      <c r="E15" s="5" t="n">
        <v>70561</v>
      </c>
    </row>
    <row r="16">
      <c r="A16" s="4" t="inlineStr">
        <is>
          <t>Total Operating Expense</t>
        </is>
      </c>
      <c r="B16" s="5" t="n">
        <v>304858</v>
      </c>
      <c r="C16" s="5" t="n">
        <v>279505</v>
      </c>
      <c r="D16" s="5" t="n">
        <v>885372</v>
      </c>
      <c r="E16" s="5" t="n">
        <v>1385298</v>
      </c>
    </row>
    <row r="17">
      <c r="A17" s="3" t="inlineStr">
        <is>
          <t>Other Expense</t>
        </is>
      </c>
    </row>
    <row r="18">
      <c r="A18" s="4" t="inlineStr">
        <is>
          <t>Other Expense</t>
        </is>
      </c>
      <c r="B18" s="5" t="n">
        <v>3177</v>
      </c>
      <c r="C18" s="5" t="n">
        <v>2180</v>
      </c>
      <c r="D18" s="5" t="n">
        <v>13410</v>
      </c>
      <c r="E18" s="5" t="n">
        <v>12184</v>
      </c>
    </row>
    <row r="19">
      <c r="A19" s="4" t="inlineStr">
        <is>
          <t>Gain on Asset Sales and Abandonments, net</t>
        </is>
      </c>
      <c r="B19" s="5" t="n">
        <v>-12446</v>
      </c>
      <c r="C19" s="5" t="n">
        <v>-3567</v>
      </c>
      <c r="D19" s="5" t="n">
        <v>-22506</v>
      </c>
      <c r="E19" s="5" t="n">
        <v>-21559</v>
      </c>
    </row>
    <row r="20">
      <c r="A20" s="4" t="inlineStr">
        <is>
          <t>Loss (Gain) on Debt Extinguishment</t>
        </is>
      </c>
      <c r="B20" s="5" t="n">
        <v>18653</v>
      </c>
      <c r="C20" s="5" t="n">
        <v>108</v>
      </c>
      <c r="D20" s="5" t="n">
        <v>18653</v>
      </c>
      <c r="E20" s="5" t="n">
        <v>-10812</v>
      </c>
    </row>
    <row r="21">
      <c r="A21" s="4" t="inlineStr">
        <is>
          <t>Interest Expense</t>
        </is>
      </c>
      <c r="B21" s="5" t="n">
        <v>37944</v>
      </c>
      <c r="C21" s="5" t="n">
        <v>37921</v>
      </c>
      <c r="D21" s="5" t="n">
        <v>113892</v>
      </c>
      <c r="E21" s="5" t="n">
        <v>133173</v>
      </c>
    </row>
    <row r="22">
      <c r="A22" s="4" t="inlineStr">
        <is>
          <t>Total Other Expense</t>
        </is>
      </c>
      <c r="B22" s="5" t="n">
        <v>47328</v>
      </c>
      <c r="C22" s="5" t="n">
        <v>36642</v>
      </c>
      <c r="D22" s="5" t="n">
        <v>123449</v>
      </c>
      <c r="E22" s="5" t="n">
        <v>112986</v>
      </c>
    </row>
    <row r="23">
      <c r="A23" s="4" t="inlineStr">
        <is>
          <t>Total Costs and Expenses</t>
        </is>
      </c>
      <c r="B23" s="5" t="n">
        <v>352186</v>
      </c>
      <c r="C23" s="5" t="n">
        <v>316147</v>
      </c>
      <c r="D23" s="5" t="n">
        <v>1008821</v>
      </c>
      <c r="E23" s="5" t="n">
        <v>1498284</v>
      </c>
    </row>
    <row r="24">
      <c r="A24" s="4" t="inlineStr">
        <is>
          <t>Loss Before Income Tax</t>
        </is>
      </c>
      <c r="B24" s="5" t="n">
        <v>-1232447</v>
      </c>
      <c r="C24" s="5" t="n">
        <v>-250072</v>
      </c>
      <c r="D24" s="5" t="n">
        <v>-1543220</v>
      </c>
      <c r="E24" s="5" t="n">
        <v>-867009</v>
      </c>
    </row>
    <row r="25">
      <c r="A25" s="4" t="inlineStr">
        <is>
          <t>Income Tax Benefit</t>
        </is>
      </c>
      <c r="B25" s="5" t="n">
        <v>-359526</v>
      </c>
      <c r="C25" s="5" t="n">
        <v>-61279</v>
      </c>
      <c r="D25" s="5" t="n">
        <v>-414264</v>
      </c>
      <c r="E25" s="5" t="n">
        <v>-242507</v>
      </c>
    </row>
    <row r="26">
      <c r="A26" s="4" t="inlineStr">
        <is>
          <t>Net Loss</t>
        </is>
      </c>
      <c r="B26" s="5" t="n">
        <v>-872921</v>
      </c>
      <c r="C26" s="5" t="n">
        <v>-188793</v>
      </c>
      <c r="D26" s="5" t="n">
        <v>-1128956</v>
      </c>
      <c r="E26" s="5" t="n">
        <v>-624502</v>
      </c>
    </row>
    <row r="27">
      <c r="A27" s="4" t="inlineStr">
        <is>
          <t>Less: Net Income Attributable to Noncontrolling Interest</t>
        </is>
      </c>
      <c r="B27" s="5" t="n">
        <v>0</v>
      </c>
      <c r="C27" s="5" t="n">
        <v>15905</v>
      </c>
      <c r="D27" s="5" t="n">
        <v>0</v>
      </c>
      <c r="E27" s="5" t="n">
        <v>55031</v>
      </c>
    </row>
    <row r="28">
      <c r="A28" s="4" t="inlineStr">
        <is>
          <t>Net Loss Attributable to CNX Resources Shareholders</t>
        </is>
      </c>
      <c r="B28" s="6" t="n">
        <v>-872921</v>
      </c>
      <c r="C28" s="6" t="n">
        <v>-204698</v>
      </c>
      <c r="D28" s="6" t="n">
        <v>-1128956</v>
      </c>
      <c r="E28" s="6" t="n">
        <v>-679533</v>
      </c>
    </row>
    <row r="29">
      <c r="A29" s="3" t="inlineStr">
        <is>
          <t>Loss per Share</t>
        </is>
      </c>
    </row>
    <row r="30">
      <c r="A30" s="4" t="inlineStr">
        <is>
          <t>Basic (in usd per share)</t>
        </is>
      </c>
      <c r="B30" s="7" t="n">
        <v>-4.05</v>
      </c>
      <c r="C30" s="7" t="n">
        <v>-1.03</v>
      </c>
      <c r="D30" s="7" t="n">
        <v>-5.17</v>
      </c>
      <c r="E30" s="7" t="n">
        <v>-3.56</v>
      </c>
    </row>
    <row r="31">
      <c r="A31" s="4" t="inlineStr">
        <is>
          <t>Diluted (in usd per share)</t>
        </is>
      </c>
      <c r="B31" s="8" t="n">
        <v>-4.05</v>
      </c>
      <c r="C31" s="8" t="n">
        <v>-1.03</v>
      </c>
      <c r="D31" s="8" t="n">
        <v>-5.17</v>
      </c>
      <c r="E31" s="8" t="n">
        <v>-3.56</v>
      </c>
    </row>
    <row r="32">
      <c r="A32" s="4" t="inlineStr">
        <is>
          <t>Dividends Declared (in usd per share)</t>
        </is>
      </c>
      <c r="B32" s="6" t="n">
        <v>0</v>
      </c>
      <c r="C32" s="6" t="n">
        <v>0</v>
      </c>
      <c r="D32" s="6" t="n">
        <v>0</v>
      </c>
      <c r="E32" s="6" t="n">
        <v>0</v>
      </c>
    </row>
    <row r="33">
      <c r="A33" s="4" t="inlineStr">
        <is>
          <t>Natural Gas, NGL and Oil Revenue</t>
        </is>
      </c>
    </row>
    <row r="34">
      <c r="A34" s="3" t="inlineStr">
        <is>
          <t>Revenue and Other Operating (Loss) Income:</t>
        </is>
      </c>
    </row>
    <row r="35">
      <c r="A35" s="4" t="inlineStr">
        <is>
          <t>Revenues</t>
        </is>
      </c>
      <c r="B35" s="6" t="n">
        <v>585915</v>
      </c>
      <c r="C35" s="6" t="n">
        <v>182213</v>
      </c>
      <c r="D35" s="6" t="n">
        <v>1336588</v>
      </c>
      <c r="E35" s="6" t="n">
        <v>609483</v>
      </c>
    </row>
    <row r="36">
      <c r="A36" s="4" t="inlineStr">
        <is>
          <t>Purchased Gas Revenue</t>
        </is>
      </c>
    </row>
    <row r="37">
      <c r="A37" s="3" t="inlineStr">
        <is>
          <t>Revenue and Other Operating (Loss) Income:</t>
        </is>
      </c>
    </row>
    <row r="38">
      <c r="A38" s="4" t="inlineStr">
        <is>
          <t>Revenues</t>
        </is>
      </c>
      <c r="B38" s="5" t="n">
        <v>16311</v>
      </c>
      <c r="C38" s="5" t="n">
        <v>31541</v>
      </c>
      <c r="D38" s="5" t="n">
        <v>66500</v>
      </c>
      <c r="E38" s="5" t="n">
        <v>78324</v>
      </c>
    </row>
    <row r="39">
      <c r="A39" s="4" t="inlineStr">
        <is>
          <t>Transportation, Gathering and Compression</t>
        </is>
      </c>
    </row>
    <row r="40">
      <c r="A40" s="3" t="inlineStr">
        <is>
          <t>Operating Expense</t>
        </is>
      </c>
    </row>
    <row r="41">
      <c r="A41" s="4" t="inlineStr">
        <is>
          <t>Cost of Goods Sold</t>
        </is>
      </c>
      <c r="B41" s="5" t="n">
        <v>90609</v>
      </c>
      <c r="C41" s="5" t="n">
        <v>68810</v>
      </c>
      <c r="D41" s="5" t="n">
        <v>251881</v>
      </c>
      <c r="E41" s="5" t="n">
        <v>212077</v>
      </c>
    </row>
    <row r="42">
      <c r="A42" s="4" t="inlineStr">
        <is>
          <t>Exploration and Production Related Other Costs</t>
        </is>
      </c>
    </row>
    <row r="43">
      <c r="A43" s="3" t="inlineStr">
        <is>
          <t>Operating Expense</t>
        </is>
      </c>
    </row>
    <row r="44">
      <c r="A44" s="4" t="inlineStr">
        <is>
          <t>Cost of Goods Sold</t>
        </is>
      </c>
      <c r="B44" s="6" t="n">
        <v>3073</v>
      </c>
      <c r="C44" s="6" t="n">
        <v>2141</v>
      </c>
      <c r="D44" s="6" t="n">
        <v>8079</v>
      </c>
      <c r="E44" s="6" t="n">
        <v>93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September 30, 2021 Fair Value Measurements at December 31, 2020 Description Level 1 Level 2 Level 3 Level 1 Level 2 Level 3 Gas Derivatives $ — $ (1,756,122) $ — $ — $ 117,545 $ — Interest Rate Swaps $ — $ (8,196) $ — $ — $ (14,270) $ — The carrying amounts and fair values of financial instruments for which the fair value option was not elected are as follows: September 30, 2021 December 31, 2020 Carrying Fair Carrying Fair Cash and Cash Equivalents (Excluding Restricted Cash) $ 365 $ 365 $ 15,617 $ 15,617 Restricted Cash* $ 220,386 $ 220,386 $ 5,982 $ 5,982 Long-Term Debt (Excluding Debt Issuance Costs) $ 2,453,932 $ 2,719,220 $ 2,450,853 $ 2,638,251 *The September 30, 2021 restricted cash balance is located in current assets in the Consolidated Balance Sheets. The December 31, 2020 restricted cash balance includes $735 and $5,247 located in current assets and other non-current assets, respectively, in the Consolidated Balance Sheets. Cash and cash equivalents and restricted cash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ACQUISITIONS AND DISPOSITIONS: On July 26, 2020, CNX entered into an Agreement and Plan of Merger (the "Merger Agreement") with CNXM, CNX Midstream GP LLC (the "General Partner") and CNX Resources Holding LLC, a wholly owned subsidiary of CNX ("Merger Sub"), pursuant to which Merger Sub merged with and into CNXM with CNXM surviving as an indirect wholly owned subsidiary of CNX (the "Merger"). On September 28, 2020, the Merger was completed and CNX issued 37,054,223 shares of common stock to acquire the 42,107,071 common units of CNXM not owned by CNX prior to the Merger at a fixed exchange ratio of 0.88 shares of CNX common stock for each CNXM common unit, for total implied consideration of $384,623. As a result of the Merger, CNXM’s common units are no longer publicly traded. Except for the Class B units of CNXM, which were automatically canceled immediately prior to the effective time of the Merger for no consideration in accordance with CNXM’s partnership agreement, the interests in CNXM owned by CNX and its subsidiaries remain outstanding as limited partner interests in the surviving entity. The General Partner will continue to own the non-economic general partner interest in the surviving entity. Because CNX controlled CNXM prior to the Merger and continues to control CNXM after the Merger, CNX accounted for the change in its ownership interest in CNXM as an equity transaction which was reflected as a reduction of noncontrolling interest with corresponding increases to common stock and capital in excess of par value. No gain or loss was recognized in its condensed consolidated statements of operations as a result of the Merger. The tax effects of the Merger were reported as adjustments to deferred income taxes and capital in excess of par value. Prior to the effective time of the Merger on September 28, 2020, public unitholders held a 46.9% equity interest in CNXM and CNX owned the remaining 53.1% equity interest. The earnings of CNXM that were attributed to its common units held by the public prior to the Merger are reflected in Net Income Attributable to Noncontrolling Interest in the Consolidated Statements of Income. There were no changes in CNX's ownership interest in CNXM during the three or nine months ended September 30, 2021. The CNXM Credit Facility (See Note 7 - Revolving Credit Facilities) and the CNXM Senior Notes due March 2026 (See Note 9 - Long-Term Debt) were not impacted by the Merger. The Company incurred $4,518 and $4,737 of transaction costs directly attributable to the Merger during the three and nine months ended September 30, 2020, respectively, including financial advisory, legal service and other professional fees, which were recorded to Other Expense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evaluates the performance of its reportable segments based on total revenue and other operating income, and operating expenses directly attributable to that segment. Certain expenses are managed outside the reportable segments and therefore are not allocated. These expenses include, but are not limited to, interest expense, impairment of exploration and production properties, impairment of goodwill and other corporate expenses such as selling, general and administrative costs. CNX's principal activity is to produce pipeline quality natural gas for sale primarily to gas wholesalers and the Company has two reportable segments that conducts those operations: Shale and Coalbed Methane. The Other Segment includes nominal shallow oil and gas production which is not significant to the Company. It also includes the Company's purchased gas activities, unrealized gain or loss on commodity derivative instruments, realized gain on commodity derivative instruments that were monetized prior to their settlement dates, exploration and production related other costs, impairments of exploration and production properties, as well as various other expenses that are managed outside the reportable segments as discussed above. Operating profit for each segment is based on sales less identifiable operating and non-operating expenses. Prior to the Merger of CNXM that occurred in September 2020 (See Note 13 - Acquisitions and Dispositions), CNX consisted of two principal business divisions: Exploration and Production (E&amp;P) and Midstream. The E&amp;P Division included four reportable segments, Marcellus Shale, Utica Shale, Coalbed Methane and Other Gas. Industry segment results for the three months ended September 30, 2021 are: Shale Coalbed Methane Other Consolidated Natural Gas, NGL and Oil Revenue $ 536,412 $ 49,107 $ 396 $ 585,915 (A) Purchased Gas Revenue — — 16,311 16,311 Loss on Commodity Derivative Instruments (119,429) (11,620) (1,376,221) (1,507,270) Other Revenue and Operating Income 19,050 — 5,733 24,783 (B) Total Revenue and Other Operating Income (Loss) $ 436,033 $ 37,487 $ (1,353,781) $ (880,261) Total Operating Expense $ 206,703 $ 30,124 $ 68,031 $ 304,858 Earnings (Loss) Before Income Tax $ 229,330 $ 7,363 $ (1,469,140) $ (1,232,447) Segment Assets $ 6,076,533 $ 1,057,543 $ 1,094,077 $ 8,228,153 (C) Depreciation, Depletion and Amortization $ 111,643 $ 14,031 $ 4,060 $ 129,734 Capital Expenditures $ 94,317 $ 2,105 $ 341 $ 96,763 (A) Included in Total Natural Gas, NGL and Oil Revenue are sales of $93,499 to Citadel Energy Marketing LLC, which comprises over 10% of revenue from contracts with external customers for the period. (B) Includes midstream revenue of $19,050 and equity in earnings of unconsolidated affiliates of $995 for Shale and Other, respectively. (C) Includes investments in unconsolidated equity affiliates of $17,020. Industry segment results for the three months ended September 30, 2020 are: Shale Coalbed Methane Other Consolidated Natural Gas, NGL and Oil Revenue $ 155,792 $ 25,667 $ 754 $ 182,213 (D) Purchased Gas Revenue — — 31,541 31,541 Gain (Loss) on Commodity Derivative Instruments 79,773 10,518 (259,125) (168,834) Other Revenue and Operating Income 16,689 — 4,466 21,155 (E) Total Revenue and Other Operating Income (Loss) $ 252,254 $ 36,185 $ (222,364) $ 66,075 Total Operating Expense $ 165,587 $ 30,439 $ 83,479 $ 279,505 Earnings (Loss) Before Income Tax $ 86,667 $ 5,746 $ (342,485) $ (250,072) Segment Assets $ 6,070,356 $ 1,125,312 $ 933,506 $ 8,129,174 (F) Depreciation, Depletion and Amortization $ 94,617 $ 15,763 $ 4,084 $ 114,464 Capital Expenditures $ 105,988 $ 2,310 $ 37 $ 108,335 (D) Included in Total Natural Gas, NGL and Oil Revenue are sales of $35,645 to Direct Energy Business Marketing LLC, which comprises over 10% of revenue from contracts with external customers for the period. (E) Includes midstream revenue of $16,689 and equity in earnings of unconsolidated affiliates of $396 for Shale and Other, respectively. (F) Includes investments in unconsolidated equity affiliates of $15,685. Industry segment results for the nine months ended September 30, 2021 are: Shale Coalbed Methane Other Consolidated Natural Gas, NGL and Oil Revenue $ 1,211,239 $ 124,516 $ 833 $ 1,336,588 (A) Purchased Gas Revenue — — 66,500 66,500 Loss on Commodity Derivative Instruments (126,641) (12,359) (1,873,714) (2,012,714) Other Revenue and Operating Income 56,795 — 18,432 75,227 (B) Total Revenue and Other Operating Income (Loss) $ 1,141,393 $ 112,157 $ (1,787,949) $ (534,399) Total Operating Expense $ 587,409 $ 86,883 $ 211,080 $ 885,372 Earnings (Loss) Before Income Tax $ 553,984 $ 25,274 $ (2,122,478) $ (1,543,220) Segment Assets $ 6,076,533 $ 1,057,543 $ 1,094,077 $ 8,228,153 (C) Depreciation, Depletion and Amortization $ 325,529 $ 43,779 $ 11,976 $ 381,284 Capital Expenditures $ 342,665 $ 5,749 $ 736 $ 349,150 (A) Included in Total Natural Gas, NGL and Oil Revenue are sales of $193,964 to Citadel Energy Marketing LLC, which comprises over 10% of revenue from contracts with external customers for the period. (B) Includes midstream revenue of $56,795 and equity in earnings of unconsolidated affiliates of $3,499 for Shale and Other, respectively. (C) Includes investments in unconsolidated equity affiliates of $17,020. Industry segment results for the nine months ended September 30, 2020 are: Shale Coalbed Methane Other Consolidated Natural Gas, NGL and Oil Revenue $ 528,913 $ 79,319 $ 1,251 $ 609,483 (D) Purchased Gas Revenue — — 78,324 78,324 Gain (Loss) on Commodity Derivative Instruments 266,488 33,210 (416,693) (116,995) (E) Other Revenue and Operating Income 47,286 — 13,177 60,463 (F) Total Revenue and Other Operating Income (Loss) $ 842,687 $ 112,529 $ (323,941) $ 631,275 Total Operating Expense $ 511,653 $ 94,113 $ 779,532 $ 1,385,298 Earnings (Loss) Before Income Tax $ 331,034 $ 18,416 $ (1,216,459) $ (867,009) Segment Assets $ 6,070,356 $ 1,125,312 $ 933,506 $ 8,129,174 (G) Depreciation, Depletion and Amortization $ 295,648 $ 49,903 $ 11,623 $ 357,174 Capital Expenditures $ 385,763 $ 6,796 $ 2,677 $ 395,236 (D) Included in Total Natural Gas, NGL and Oil Revenue are sales of $115,011 to Direct Energy Business Marketing LLC, which comprises over 10% of revenue from contracts with external customers for the period. (E) Included in Other is a realized gain on commodity derivative instruments of $83,997 related to the monetization of hedges (see Note 11 - Derivative Instruments for more information). (F) Includes midstream revenue of $47,286 and equity in losses of unconsolidated affiliates of $1,025 for Shale and Other, respectively. (G) Includes investments in unconsolidated equity affiliates of $15,685. Reconciliation of Segment Information to Consolidated Amounts: Revenue and Other Operating (Loss) Income For the Three Months Ended September 30, For the Nine Months Ended September 30, 2021 2020 2021 2020 Total Segment Revenue from Contracts with External Customers $ 621,276 $ 230,443 $ 1,459,883 $ 735,093 Loss on Commodity Derivative Instruments (1,507,270) (168,834) (2,012,714) (116,995) Other Operating Income 5,733 4,466 18,432 13,177 Total Consolidated Revenue and Other Operating (Loss) Income $ (880,261) $ 66,075 $ (534,399) $ 631,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t>
        </is>
      </c>
      <c r="B1" s="2" t="inlineStr">
        <is>
          <t>9 Months Ended</t>
        </is>
      </c>
    </row>
    <row r="2">
      <c r="B2" s="2" t="inlineStr">
        <is>
          <t>Sep. 30, 2021</t>
        </is>
      </c>
    </row>
    <row r="3">
      <c r="A3" s="3" t="inlineStr">
        <is>
          <t>Equity [Abstract]</t>
        </is>
      </c>
    </row>
    <row r="4">
      <c r="A4" s="4" t="inlineStr">
        <is>
          <t>Stock Repurchase</t>
        </is>
      </c>
      <c r="B4" s="4" t="inlineStr">
        <is>
          <t>STOCK REPURCHASE:On January 26, 2021, the Company’s Board of Directors approved an increase in the aggregate amount of the previous $750,000 stock repurchase program plan to $900,000, and on October 25, 2021, the Board of Directors approved an additional increase in the aggregate amount of the stock repurchase program plan to $1,900,000. As of October 25, 2021, the amount available under the stock repurchase program is $1,123,738, and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nine months ended September 30, 2021, 9,804,958 shares were repurchased and retired at an average price of $12.38 per share for a total cost of $121,557. There were no shares repurchased and retired during the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In May 2021, the Financial Accounting Standards Board (FASB) issued Accounting Standards Update (ASU) 2021-04 - Issuer's Accounting for Certain Modifications or Exchanges of Freestanding Equity-Classified Written Call Options. This ASU provides guidance on how an issuer would measure and recognize the effect of these transactions. Specifically, it provides a principles-based framework to determine whether an issuer should recognize the modification or exchange as an adjustment to equity or an expense.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Company is still evaluating the effect of adopting this guidance. In August 2020, the FASB issued ASU 2020-06 - Accounting for Convertible Instruments and Contracts in an Entity's Own Equity. This ASU simplifies an entity's accounting for convertible instruments by eliminating two of the three models in ASC 470-20 that require separate accounting for embedded conversion features, simplifies the settlement assessment that entities are required to perform to determine whether a contract qualifies for equity classification,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requires new disclosures about events that occur during the reporting period and cause conversion contingencies to be met and about the fair value of an entity's convertible debt at the instrument level, among other things. The amendments in this ASU are effective for public entities for fiscal years beginning after December 15, 2021, including interim periods within those fiscal years, and can be adopted through either a modified retrospective method of transition or a fully retrospective method of transition. Early adoption is permitted, but no earlier than fiscal years beginning after December 15, 2020, including interim periods within those fiscal years. The Company is still evaluating the effect of adopting this guidance. 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The Company is still evaluating the effect of adopting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future periods. The Consolidated Balance Sheet at December 31, 2020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20 included in CNX Resources Corporation's ("CNX," "CNX Resources," the "Company," "we," "us," or "our") Annual Report on Form 10-K as filed with the Securities and Exchange Commission (SEC) on February 9, 2021.</t>
        </is>
      </c>
    </row>
    <row r="5">
      <c r="A5" s="4" t="inlineStr">
        <is>
          <t>Reclassification</t>
        </is>
      </c>
      <c r="B5" s="4" t="inlineStr">
        <is>
          <t>Certain amounts in prior periods have been reclassified to conform to the current period presentation.</t>
        </is>
      </c>
    </row>
    <row r="6">
      <c r="A6" s="4" t="inlineStr">
        <is>
          <t>Restricted Cash</t>
        </is>
      </c>
      <c r="B6" s="4" t="inlineStr">
        <is>
          <t>Restricted Cash Restricted cash at September 30, 2021 consists of cash held by the Trustee that, pursuant to the indentures governing the CNX Midstream Partners LP Senior Notes due March 2026 at 6.50% ("CNXM Senior Notes due March 2026"), was restricted in its use to fund the redemption of the remaining outstanding CNXM Senior Notes due March 2026 recorded in the Consolidated Balance Sheet as of September 30, 2021 under the terms of the Tender Offer. See Note 9 – Long-Term Debt for more information. Restricted cash at September 30, 2020 consisted of cash that the Company was contractually obligated to maintain in accordance with the terms of the Cardinal States Gathering LLC and CSG Holdings II LLC Credit Agreement, each dated March 13, 2020 (See Note 9 - Long-Term Debt for more information).</t>
        </is>
      </c>
    </row>
    <row r="7">
      <c r="A7" s="4" t="inlineStr">
        <is>
          <t>Receivables</t>
        </is>
      </c>
      <c r="B7" s="4" t="inlineStr">
        <is>
          <t xml:space="preserve">Receivables As of September 30, 2021 and December 31, 2020, Accounts Receivable - Trade were $250,406 and $145,929, respectively, and Other Receivables were $10,234 and $4,238, respectively. The measurement of expected credit losses is based on relevant information about past events, including historical experience, current conditions, and reasonable and supportable forecasts that affect the collectability of the reported amount. </t>
        </is>
      </c>
    </row>
    <row r="8">
      <c r="A8" s="4" t="inlineStr">
        <is>
          <t>Recent Accounting Pronouncements</t>
        </is>
      </c>
      <c r="B8" s="4" t="inlineStr">
        <is>
          <t>In May 2021, the Financial Accounting Standards Board (FASB) issued Accounting Standards Update (ASU) 2021-04 - Issuer's Accounting for Certain Modifications or Exchanges of Freestanding Equity-Classified Written Call Options. This ASU provides guidance on how an issuer would measure and recognize the effect of these transactions. Specifically, it provides a principles-based framework to determine whether an issuer should recognize the modification or exchange as an adjustment to equity or an expense.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Company is still evaluating the effect of adopting this guidance. In August 2020, the FASB issued ASU 2020-06 - Accounting for Convertible Instruments and Contracts in an Entity's Own Equity. This ASU simplifies an entity's accounting for convertible instruments by eliminating two of the three models in ASC 470-20 that require separate accounting for embedded conversion features, simplifies the settlement assessment that entities are required to perform to determine whether a contract qualifies for equity classification,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requires new disclosures about events that occur during the reporting period and cause conversion contingencies to be met and about the fair value of an entity's convertible debt at the instrument level, among other things. The amendments in this ASU are effective for public entities for fiscal years beginning after December 15, 2021, including interim periods within those fiscal years, and can be adopted through either a modified retrospective method of transition or a fully retrospective method of transition. Early adoption is permitted, but no earlier than fiscal years beginning after December 15, 2020, including interim periods within those fiscal years. The Company is still evaluating the effect of adopting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statement of cash flows: September 30, 2021 2020 Cash and Cash Equivalents $ 365 $ 150,132 Restricted Cash, Current Portion 220,386 733 Restricted Cash, Less Current Portion — 5,456 Total Cash, Cash Equivalents, and Restricted Cash $ 220,751 $ 156,321 </t>
        </is>
      </c>
    </row>
    <row r="5">
      <c r="A5" s="4" t="inlineStr">
        <is>
          <t>Restrictions on Cash and Cash Equivalents</t>
        </is>
      </c>
      <c r="B5" s="4" t="inlineStr">
        <is>
          <t xml:space="preserve">The following table provides a reconciliation of cash, cash equivalents, and restricted cash to amounts shown in the statement of cash flows: September 30, 2021 2020 Cash and Cash Equivalents $ 365 $ 150,132 Restricted Cash, Current Portion 220,386 733 Restricted Cash, Less Current Portion — 5,456 Total Cash, Cash Equivalents, and Restricted Cash $ 220,751 $ 156,321 </t>
        </is>
      </c>
    </row>
    <row r="6">
      <c r="A6" s="4" t="inlineStr">
        <is>
          <t>Schedule of Allowance for Credit Loss</t>
        </is>
      </c>
      <c r="B6" s="4" t="inlineStr">
        <is>
          <t xml:space="preserve">The following represents activity related to the allowance for credit losses for the nine months ended: September 30, 2021 2020 Allowance for Credit Losses - Trade, Beginning of Year $ 84 $ — Provision for Expected Credit Losses — 78 Allowance for Credit Losses - Trade, End of Period $ 84 $ 78 Allowance for Credit Losses - Other Receivables, Beginning of Year $ 3,248 $ 2,463 Provision for Expected Credit Losses 38 2,974 Write-off of Uncollectible Accounts (16) (923) Allowance for Credit Losses - Other Receivables, End of Period $ 3,270 $ 4,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Three Months Ended September 30, For the Nine Months Ended September 30, 2021 2020 2021 2020 Anti-Dilutive Options 3,002,504 4,237,319 3,002,504 4,237,319 Anti-Dilutive Restricted Stock Units 2,475,944 2,180,548 2,475,944 2,180,548 Anti-Dilutive Performance Share Units 951,828 780,335 951,828 780,335 6,430,276 7,198,202 6,430,276 7,198,202 </t>
        </is>
      </c>
    </row>
    <row r="5">
      <c r="A5" s="4" t="inlineStr">
        <is>
          <t>Schedule of Share-based Compensation, Restricted Stock and Restricted Stock Units Activity</t>
        </is>
      </c>
      <c r="B5" s="4" t="inlineStr">
        <is>
          <t xml:space="preserve">The table below sets forth the share-based awards that have been exercised or released: For the Three Months Ended September 30, For the Nine Months Ended September 30, 2021 2020 2021 2020 Options 26,664 21,864 683,237 261,703 Restricted Stock Units 2,375 21,186 738,188 525,226 Performance Share Units — — 291,653 274,716 29,039 43,050 1,713,078 1,061,645 </t>
        </is>
      </c>
    </row>
    <row r="6">
      <c r="A6" s="4" t="inlineStr">
        <is>
          <t>Schedule of Earnings Per Share, Basic and Diluted</t>
        </is>
      </c>
      <c r="B6" s="4" t="inlineStr">
        <is>
          <t>The computations for basic and diluted loss per share are as follows: For the Three Months Ended September 30, For the Nine Months Ended September 30, 2021 2020 2021 2020 Net Loss $ (872,921) $ (188,793) $ (1,128,956) $ (624,502) Less: Net Income Attributable to Noncontrolling Interest — 15,905 — 55,031 Net Loss Attributable to CNX Resources Shareholders $ (872,921) $ (204,698) $ (1,128,956) $ (679,533) Weighted-Average Shares of Common Stock Outstanding 215,738,737 198,727,472 218,504,542 191,015,680 Effect of Diluted Shares* — — — — Weighted-Average Diluted Shares of Common Stock Outstanding 215,738,737 198,727,472 218,504,542 191,015,680 Loss per Share: Basic $ (4.05) $ (1.03) $ (5.17) $ (3.56) Diluted $ (4.05) $ (1.03) $ (5.17) $ (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is a disaggregation of revenue by major source: For the Three Months Ended September 30, For the Nine Months Ended September 30, 2021 2020 2021 2020 Revenue from Contracts with Customers: Natural Gas Revenue $ 514,821 $ 163,054 $ 1,183,178 $ 561,162 NGL Revenue 62,792 15,053 136,176 40,691 Oil/Condensate Revenue 8,302 4,106 17,234 7,630 Total Natural Gas, NGL and Oil Revenue 585,915 182,213 1,336,588 609,483 Purchased Gas Revenue 16,311 31,541 66,500 78,324 Other Sources of Revenue and Other Operating (Loss) Income: Loss on Commodity Derivative Instruments (1,507,270) (168,834) (2,012,714) (116,995) Other Revenue and Operating Income 24,783 21,155 75,227 60,463 Total Revenue and Other Operating (Loss) Income $ (880,261) $ 66,075 $ (534,399) $ 631,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September 30, December 31, Intangible Drilling Cost $ 5,179,078 $ 4,965,252 Gas Gathering Equipment 2,464,392 2,510,917 Proved Gas Properties 1,286,205 1,253,094 Gas Wells and Related Equipment 1,181,664 1,120,061 Unproved Gas Properties 710,470 725,705 Surface Land and Other Equipment 196,399 199,322 Other 188,532 189,645 Total Property, Plant and Equipment 11,206,740 10,963,996 Less: Accumulated Depreciation, Depletion and Amortization 4,246,423 3,938,451 Total Property, Plant and Equipment - Net $ 6,960,317 $ 7,025,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872921</v>
      </c>
      <c r="C4" s="6" t="n">
        <v>-188793</v>
      </c>
      <c r="D4" s="6" t="n">
        <v>-1128956</v>
      </c>
      <c r="E4" s="6" t="n">
        <v>-624502</v>
      </c>
    </row>
    <row r="5">
      <c r="A5" s="3" t="inlineStr">
        <is>
          <t>Other Comprehensive Income:</t>
        </is>
      </c>
    </row>
    <row r="6">
      <c r="A6" s="4" t="inlineStr">
        <is>
          <t>Actuarially Determined Long-Term Liability Adjustments (Net of tax: $(49), $(40), $(145), $(119))</t>
        </is>
      </c>
      <c r="B6" s="5" t="n">
        <v>136</v>
      </c>
      <c r="C6" s="5" t="n">
        <v>112</v>
      </c>
      <c r="D6" s="5" t="n">
        <v>407</v>
      </c>
      <c r="E6" s="5" t="n">
        <v>335</v>
      </c>
    </row>
    <row r="7">
      <c r="A7" s="4" t="inlineStr">
        <is>
          <t>Comprehensive Loss</t>
        </is>
      </c>
      <c r="B7" s="5" t="n">
        <v>-872785</v>
      </c>
      <c r="C7" s="5" t="n">
        <v>-188681</v>
      </c>
      <c r="D7" s="5" t="n">
        <v>-1128549</v>
      </c>
      <c r="E7" s="5" t="n">
        <v>-624167</v>
      </c>
    </row>
    <row r="8">
      <c r="A8" s="4" t="inlineStr">
        <is>
          <t>Less: Comprehensive Income Attributable to Noncontrolling Interest</t>
        </is>
      </c>
      <c r="B8" s="5" t="n">
        <v>0</v>
      </c>
      <c r="C8" s="5" t="n">
        <v>15905</v>
      </c>
      <c r="D8" s="5" t="n">
        <v>0</v>
      </c>
      <c r="E8" s="5" t="n">
        <v>55031</v>
      </c>
    </row>
    <row r="9">
      <c r="A9" s="4" t="inlineStr">
        <is>
          <t>Comprehensive Loss Attributable to CNX Resources Shareholders</t>
        </is>
      </c>
      <c r="B9" s="6" t="n">
        <v>-872785</v>
      </c>
      <c r="C9" s="6" t="n">
        <v>-204586</v>
      </c>
      <c r="D9" s="6" t="n">
        <v>-1128549</v>
      </c>
      <c r="E9" s="6" t="n">
        <v>-6791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hanges in the carrying amount of goodwill consist of the following activity: For the Nine Months Ended September 30, 2021 2020 Carrying Amount, Beginning of Period $ 323,314 $ 796,359 Impairment — 473,045 Carrying Amount, End of Period $ 323,314 $ 323,314 </t>
        </is>
      </c>
    </row>
    <row r="5">
      <c r="A5" s="4" t="inlineStr">
        <is>
          <t>Schedule of Finite-Lived Intangible Assets</t>
        </is>
      </c>
      <c r="B5" s="4" t="inlineStr">
        <is>
          <t xml:space="preserve">The carrying amount and accumulated amortization of other intangible assets consist of the following: September 30, December 31, Other Intangible Assets: Gross Amortizable Asset - Customer Relationships $ 109,752 $ 109,752 Less: Accumulated Amortization - Customer Relationships 24,571 19,657 Total Other Intangible Assets, net $ 85,181 $ 90,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Other Accrued Liabilities</t>
        </is>
      </c>
      <c r="B4" s="4" t="inlineStr">
        <is>
          <t xml:space="preserve">September 30, December 31, Royalties $ 121,533 $ 72,401 Deferred Revenue 17,472 10,986 Transportation Charges 15,607 15,969 Accrued Other Taxes 12,404 10,580 Accrued Interest 12,215 26,549 Short-Term Incentive Compensation 7,974 20,340 Litigation Contingency 7,215 2,025 Accrued Payroll &amp; Benefits 6,504 5,009 Purchased Gas Payable 1,229 1,528 Other 11,413 23,144 Current Portion of Long-Term Liabilities: Asset Retirement Obligations 8,455 8,455 Salary Retirement 1,831 1,787 Total Other Accrued Liabilities $ 223,852 $ 198,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9 Months Ended</t>
        </is>
      </c>
    </row>
    <row r="2">
      <c r="B2" s="2" t="inlineStr">
        <is>
          <t>Sep. 30, 2021</t>
        </is>
      </c>
    </row>
    <row r="3">
      <c r="A3" s="3" t="inlineStr">
        <is>
          <t>Long-term Debt, Other Disclosures [Abstract]</t>
        </is>
      </c>
    </row>
    <row r="4">
      <c r="A4" s="4" t="inlineStr">
        <is>
          <t>Schedule of Long-term Debt</t>
        </is>
      </c>
      <c r="B4" s="4" t="inlineStr">
        <is>
          <t xml:space="preserve">September 30, December 31, Senior Notes due March 2027 at 7.25% (Principal of $700,000 plus Unamortized Premium of $5,878 and $6,686, respectively) $ 705,878 $ 706,686 Senior Notes due January 2029 at 6.00%, Issued at Par Value 500,000 500,000 CNX Midstream Partners LP Senior Notes due April 2030 at 4.75% (Principal of $400,000 less Unamortized Discount of $4,952 at September 30, 2021)* 395,048 — Convertible Senior Notes due May 2026 at 2.25% (Principal of $345,000 less Unamortized Discount and Issuance Costs of $95,537 and $107,735, respectively) 249,463 237,265 CNX Midstream Partners LP Senior Notes due March 2026 at 6.50% (Principal of $234,169 and $400,000, respectively, less Unamortized Discount of $1,976 and $3,875, respectively)* 232,193 396,125 CNX Revolving Credit Facility 225,350 160,800 CNX Midstream Partners LP Revolving Credit Facility* 146,000 291,000 Cardinal States Gathering Company Credit Facility maturing in March 2028 (Principal of $114,985 less Unamortized Discount of $1,126 at December 31, 2020) — 113,859 CSG Holdings II LLC Credit Facility maturing in March 2027 (Principal of $45,559 less Unamortized Discount of $441 at December 31, 2020) — 45,118 Less: Unamortized Debt Issuance Costs 18,526 26,852 2,435,406 2,424,001 Less: Current Portion 231,675 22,574 Long-Term Debt $ 2,203,731 $ 2,401,427 </t>
        </is>
      </c>
    </row>
    <row r="5">
      <c r="A5" s="4" t="inlineStr">
        <is>
          <t>Convertible Debt</t>
        </is>
      </c>
      <c r="B5" s="4" t="inlineStr">
        <is>
          <t xml:space="preserve">The net carrying amount of the liability and equity components of the Convertible Notes was as follows: September 30, December 31, Liability Component: Principal $ 345,000 $ 345,000 Unamortized Discount (89,938) (101,367) Unamortized Issuance Costs (5,599) (6,368) Net Carrying Amount $ 249,463 $ 237,265 Equity Component, net of Purchase Discounts and Issuance Costs $ 78,284 $ 78,317 Interest expense related to the Convertible Notes is as follows: For the Three Months Ended September 30, For the Nine Months Ended September 30, 2021 2020 2021 2020 Contractual Interest Expense $ 1,941 $ 1,941 $ 5,822 $ 3,234 Amortization of Debt Discount 3,897 3,554 11,428 5,879 Amortization of Issuance Costs 260 245 769 407 Total Interest Expense $ 6,098 $ 5,740 $ 18,019 $ 9,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Long-term Purchase Commitment</t>
        </is>
      </c>
      <c r="B4" s="4" t="inlineStr">
        <is>
          <t xml:space="preserve">At September 30, 2021,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181,575 $ 181,575 $ — $ — $ — Other 7,021 7,021 — — — Total Letters of Credit 188,596 188,596 — — — Surety Bonds: Employee-Related 2,600 — 2,600 — — Environmental 12,015 10,270 1,745 — — Financial Guarantees 81,670 26,400 55,270 — — Other 8,897 8,283 614 — — Total Surety Bonds 105,182 44,953 60,229 — — Total Commitments $ 293,778 $ 233,549 $ 60,229 $ — $ — </t>
        </is>
      </c>
    </row>
    <row r="5">
      <c r="A5" s="4" t="inlineStr">
        <is>
          <t>Unrecorded Unconditional Purchase Obligations Disclosure</t>
        </is>
      </c>
      <c r="B5" s="4" t="inlineStr">
        <is>
          <t xml:space="preserve">As of September 30, 2021, the purchase obligations for each of the next five years and beyond are as follows: Obligations Due Amount Less than 1 year $ 261,174 1 - 3 years 428,350 3 - 5 years 393,544 More than 5 years 992,713 Total Purchase Obligations $ 2,075,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Derivative Instruments</t>
        </is>
      </c>
      <c r="B4" s="4" t="inlineStr">
        <is>
          <t>The total notional amounts of CNX's derivative instruments were as follows: September 30, December 31, Forecasted to 2021 2020 Settle Through Natural Gas Commodity Swaps (Bcf) 1,728.5 1,256.9 2027 Natural Gas Basis Swaps (Bcf) 1,239.4 * 1,294.1 2027 Interest Rate Swaps $ 410,000 $ 569,972 2024 *Net of purchased natural gas basis swaps of 3.4 Bcf.</t>
        </is>
      </c>
    </row>
    <row r="5">
      <c r="A5" s="4" t="inlineStr">
        <is>
          <t>Schedule of Derivative Assets at Fair Value</t>
        </is>
      </c>
      <c r="B5" s="4" t="inlineStr">
        <is>
          <t xml:space="preserve">The gross fair value of CNX's derivative instruments was as follows: September 30, December 31, 2021 2020 Current Assets: Commodity Derivative Instruments: Commodity Swaps $ — $ 53,668 Basis Only Swaps 83,841 30,848 Interest Rate Swaps 29 141 Total Current Assets $ 83,870 $ 84,657 Other Non-Current Assets: Commodity Derivative Instruments: Commodity Swaps $ 6,665 $ 134,661 Basis Only Swaps 172,511 52,903 Interest Rate Swaps — 673 Total Other Non-Current Assets $ 179,176 $ 188,237 Current Liabilities: Commodity Derivative Instruments: Commodity Swaps $ 1,133,730 $ 23,506 Basis Only Swaps 31,413 14,491 Interest Rate Swaps 3,454 4,332 Total Current Liabilities $ 1,168,597 $ 42,329 Non-Current Liabilities: Commodity Derivative Instruments: Commodity Swaps $ 834,009 $ 59,388 Basis Only Swaps 19,987 57,150 Interest Rate Swaps 4,771 10,752 Total Non-Current Liabilities $ 858,767 $ 127,290 </t>
        </is>
      </c>
    </row>
    <row r="6">
      <c r="A6" s="4" t="inlineStr">
        <is>
          <t>Schedule of Derivative Liabilities at Fair Value</t>
        </is>
      </c>
      <c r="B6" s="4" t="inlineStr">
        <is>
          <t xml:space="preserve">The gross fair value of CNX's derivative instruments was as follows: September 30, December 31, 2021 2020 Current Assets: Commodity Derivative Instruments: Commodity Swaps $ — $ 53,668 Basis Only Swaps 83,841 30,848 Interest Rate Swaps 29 141 Total Current Assets $ 83,870 $ 84,657 Other Non-Current Assets: Commodity Derivative Instruments: Commodity Swaps $ 6,665 $ 134,661 Basis Only Swaps 172,511 52,903 Interest Rate Swaps — 673 Total Other Non-Current Assets $ 179,176 $ 188,237 Current Liabilities: Commodity Derivative Instruments: Commodity Swaps $ 1,133,730 $ 23,506 Basis Only Swaps 31,413 14,491 Interest Rate Swaps 3,454 4,332 Total Current Liabilities $ 1,168,597 $ 42,329 Non-Current Liabilities: Commodity Derivative Instruments: Commodity Swaps $ 834,009 $ 59,388 Basis Only Swaps 19,987 57,150 Interest Rate Swaps 4,771 10,752 Total Non-Current Liabilities $ 858,767 $ 127,290 </t>
        </is>
      </c>
    </row>
    <row r="7">
      <c r="A7" s="4" t="inlineStr">
        <is>
          <t>Schedule of Derivatives Instruments Statements of Financial Performance and Financial Position</t>
        </is>
      </c>
      <c r="B7" s="4" t="inlineStr">
        <is>
          <t>The effect of commodity derivative instruments on the Company's Consolidated Statements of Income was as follows: For the Three Months Ended For the Nine Months Ended September 30, September 30, 2021 2020 2021 2020 Cash (Paid) Received in Settlement of Commodity Derivative Instruments: Natural Gas: Commodity Swaps $ (161,887) $ 72,062 $ (171,829) $ 382,891 Basis Swaps 30,796 18,248 32,784 836 Total Cash (Paid) Received in Settlement of Commodity Derivative Instruments (131,091) 90,310 (139,045) 383,727 Unrealized (Loss) Gain on Commodity Derivative Instruments: Natural Gas: Commodity Swaps (1,339,362) (369,121) (2,066,509) (550,694) Basis Swaps (36,817) 109,977 192,840 49,972 Total Unrealized Loss on Commodity Derivative Instruments (1,376,179) (259,144) (1,873,669) (500,722) (Loss) Gain on Commodity Derivative Instruments: Natural Gas: Commodity Swaps (1,501,249) (297,059) (2,238,338) (167,803) Basis Swaps (6,021) 128,225 225,624 50,808 Total Loss on Commodity Derivative Instruments $ (1,507,270) $ (168,834) $ (2,012,714) $ (116,995) The effect of interest rate swaps on Interest Expense in the Company's Consolidated Statements of Income was as follows: For the Three Months Ended For the Nine Months Ended September 30, September 30, 2021 2020 2021 2020 Cash Paid in Settlement of Interest Rate Swaps $ (2,154) $ (1,257) $ (4,621) $ (1,850) Unrealized Gain (Loss) on Interest Rate Swaps 1,416 (152) 6,075 (14,389) (Loss) Gain on Interest Rate Swaps $ (738) $ (1,409) $ 1,454 $ (16,2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inancial instrument measured at fair value on a recurring basis is summarized below: Fair Value Measurements at September 30, 2021 Fair Value Measurements at December 31, 2020 Description Level 1 Level 2 Level 3 Level 1 Level 2 Level 3 Gas Derivatives $ — $ (1,756,122) $ — $ — $ 117,545 $ — Interest Rate Swaps $ — $ (8,196) $ — $ — $ (14,270) $ — </t>
        </is>
      </c>
    </row>
    <row r="5">
      <c r="A5" s="4" t="inlineStr">
        <is>
          <t>Fair Value, Assets and Liabilities Measured on Nonrecurring Basis</t>
        </is>
      </c>
      <c r="B5" s="4" t="inlineStr">
        <is>
          <t>The carrying amounts and fair values of financial instruments for which the fair value option was not elected are as follows: September 30, 2021 December 31, 2020 Carrying Fair Carrying Fair Cash and Cash Equivalents (Excluding Restricted Cash) $ 365 $ 365 $ 15,617 $ 15,617 Restricted Cash* $ 220,386 $ 220,386 $ 5,982 $ 5,982 Long-Term Debt (Excluding Debt Issuance Costs) $ 2,453,932 $ 2,719,220 $ 2,450,853 $ 2,638,251 *The September 30, 2021 restricted cash balance is located in current assets in the Consolidated Balance Sheets. The December 31, 2020 restricted cash balance includes $735 and $5,247 located in current assets and other non-current assets, respectively,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Industry Segment Results</t>
        </is>
      </c>
      <c r="B4" s="4" t="inlineStr">
        <is>
          <t>Industry segment results for the three months ended September 30, 2021 are: Shale Coalbed Methane Other Consolidated Natural Gas, NGL and Oil Revenue $ 536,412 $ 49,107 $ 396 $ 585,915 (A) Purchased Gas Revenue — — 16,311 16,311 Loss on Commodity Derivative Instruments (119,429) (11,620) (1,376,221) (1,507,270) Other Revenue and Operating Income 19,050 — 5,733 24,783 (B) Total Revenue and Other Operating Income (Loss) $ 436,033 $ 37,487 $ (1,353,781) $ (880,261) Total Operating Expense $ 206,703 $ 30,124 $ 68,031 $ 304,858 Earnings (Loss) Before Income Tax $ 229,330 $ 7,363 $ (1,469,140) $ (1,232,447) Segment Assets $ 6,076,533 $ 1,057,543 $ 1,094,077 $ 8,228,153 (C) Depreciation, Depletion and Amortization $ 111,643 $ 14,031 $ 4,060 $ 129,734 Capital Expenditures $ 94,317 $ 2,105 $ 341 $ 96,763 (A) Included in Total Natural Gas, NGL and Oil Revenue are sales of $93,499 to Citadel Energy Marketing LLC, which comprises over 10% of revenue from contracts with external customers for the period. (B) Includes midstream revenue of $19,050 and equity in earnings of unconsolidated affiliates of $995 for Shale and Other, respectively. (C) Includes investments in unconsolidated equity affiliates of $17,020. Industry segment results for the three months ended September 30, 2020 are: Shale Coalbed Methane Other Consolidated Natural Gas, NGL and Oil Revenue $ 155,792 $ 25,667 $ 754 $ 182,213 (D) Purchased Gas Revenue — — 31,541 31,541 Gain (Loss) on Commodity Derivative Instruments 79,773 10,518 (259,125) (168,834) Other Revenue and Operating Income 16,689 — 4,466 21,155 (E) Total Revenue and Other Operating Income (Loss) $ 252,254 $ 36,185 $ (222,364) $ 66,075 Total Operating Expense $ 165,587 $ 30,439 $ 83,479 $ 279,505 Earnings (Loss) Before Income Tax $ 86,667 $ 5,746 $ (342,485) $ (250,072) Segment Assets $ 6,070,356 $ 1,125,312 $ 933,506 $ 8,129,174 (F) Depreciation, Depletion and Amortization $ 94,617 $ 15,763 $ 4,084 $ 114,464 Capital Expenditures $ 105,988 $ 2,310 $ 37 $ 108,335 (D) Included in Total Natural Gas, NGL and Oil Revenue are sales of $35,645 to Direct Energy Business Marketing LLC, which comprises over 10% of revenue from contracts with external customers for the period. (E) Includes midstream revenue of $16,689 and equity in earnings of unconsolidated affiliates of $396 for Shale and Other, respectively. (F) Includes investments in unconsolidated equity affiliates of $15,685. Industry segment results for the nine months ended September 30, 2021 are: Shale Coalbed Methane Other Consolidated Natural Gas, NGL and Oil Revenue $ 1,211,239 $ 124,516 $ 833 $ 1,336,588 (A) Purchased Gas Revenue — — 66,500 66,500 Loss on Commodity Derivative Instruments (126,641) (12,359) (1,873,714) (2,012,714) Other Revenue and Operating Income 56,795 — 18,432 75,227 (B) Total Revenue and Other Operating Income (Loss) $ 1,141,393 $ 112,157 $ (1,787,949) $ (534,399) Total Operating Expense $ 587,409 $ 86,883 $ 211,080 $ 885,372 Earnings (Loss) Before Income Tax $ 553,984 $ 25,274 $ (2,122,478) $ (1,543,220) Segment Assets $ 6,076,533 $ 1,057,543 $ 1,094,077 $ 8,228,153 (C) Depreciation, Depletion and Amortization $ 325,529 $ 43,779 $ 11,976 $ 381,284 Capital Expenditures $ 342,665 $ 5,749 $ 736 $ 349,150 (A) Included in Total Natural Gas, NGL and Oil Revenue are sales of $193,964 to Citadel Energy Marketing LLC, which comprises over 10% of revenue from contracts with external customers for the period. (B) Includes midstream revenue of $56,795 and equity in earnings of unconsolidated affiliates of $3,499 for Shale and Other, respectively. (C) Includes investments in unconsolidated equity affiliates of $17,020. Industry segment results for the nine months ended September 30, 2020 are: Shale Coalbed Methane Other Consolidated Natural Gas, NGL and Oil Revenue $ 528,913 $ 79,319 $ 1,251 $ 609,483 (D) Purchased Gas Revenue — — 78,324 78,324 Gain (Loss) on Commodity Derivative Instruments 266,488 33,210 (416,693) (116,995) (E) Other Revenue and Operating Income 47,286 — 13,177 60,463 (F) Total Revenue and Other Operating Income (Loss) $ 842,687 $ 112,529 $ (323,941) $ 631,275 Total Operating Expense $ 511,653 $ 94,113 $ 779,532 $ 1,385,298 Earnings (Loss) Before Income Tax $ 331,034 $ 18,416 $ (1,216,459) $ (867,009) Segment Assets $ 6,070,356 $ 1,125,312 $ 933,506 $ 8,129,174 (G) Depreciation, Depletion and Amortization $ 295,648 $ 49,903 $ 11,623 $ 357,174 Capital Expenditures $ 385,763 $ 6,796 $ 2,677 $ 395,236 (D) Included in Total Natural Gas, NGL and Oil Revenue are sales of $115,011 to Direct Energy Business Marketing LLC, which comprises over 10% of revenue from contracts with external customers for the period. (E) Included in Other is a realized gain on commodity derivative instruments of $83,997 related to the monetization of hedges (see Note 11 - Derivative Instruments for more information). (F) Includes midstream revenue of $47,286 and equity in losses of unconsolidated affiliates of $1,025 for Shale and Other, respectively. (G) Includes investments in unconsolidated equity affiliates of $15,685.</t>
        </is>
      </c>
    </row>
    <row r="5">
      <c r="A5" s="4" t="inlineStr">
        <is>
          <t>Reconciliation of Revenue and Other Operating (Loss) Income from Segments to Consolidated</t>
        </is>
      </c>
      <c r="B5" s="4" t="inlineStr">
        <is>
          <t xml:space="preserve">Revenue and Other Operating (Loss) Income For the Three Months Ended September 30, For the Nine Months Ended September 30, 2021 2020 2021 2020 Total Segment Revenue from Contracts with External Customers $ 621,276 $ 230,443 $ 1,459,883 $ 735,093 Loss on Commodity Derivative Instruments (1,507,270) (168,834) (2,012,714) (116,995) Other Operating Income 5,733 4,466 18,432 13,177 Total Consolidated Revenue and Other Operating (Loss) Income $ (880,261) $ 66,075 $ (534,399) $ 631,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arrative (Details) - USD ($) $ in Thousands</t>
        </is>
      </c>
      <c r="B1" s="2" t="inlineStr">
        <is>
          <t>Sep. 30, 2021</t>
        </is>
      </c>
      <c r="C1" s="2" t="inlineStr">
        <is>
          <t>Dec. 31, 2020</t>
        </is>
      </c>
      <c r="D1" s="2" t="inlineStr">
        <is>
          <t>Sep. 27, 2020</t>
        </is>
      </c>
    </row>
    <row r="2">
      <c r="A2" s="3" t="inlineStr">
        <is>
          <t>Organization, Consolidation and Presentation of Financial Statements [Abstract]</t>
        </is>
      </c>
    </row>
    <row r="3">
      <c r="A3" s="4" t="inlineStr">
        <is>
          <t>Receivables related to contracts with customers</t>
        </is>
      </c>
      <c r="B3" s="6" t="n">
        <v>250406</v>
      </c>
      <c r="C3" s="6" t="n">
        <v>145929</v>
      </c>
    </row>
    <row r="4">
      <c r="A4" s="4" t="inlineStr">
        <is>
          <t>Other receivables</t>
        </is>
      </c>
      <c r="B4" s="6" t="n">
        <v>10234</v>
      </c>
      <c r="C4" s="6" t="n">
        <v>4238</v>
      </c>
    </row>
    <row r="5">
      <c r="A5" s="4" t="inlineStr">
        <is>
          <t>6.50% Senior Notes due March 2026</t>
        </is>
      </c>
    </row>
    <row r="6">
      <c r="A6" s="3" t="inlineStr">
        <is>
          <t>Business Acquisition [Line Items]</t>
        </is>
      </c>
    </row>
    <row r="7">
      <c r="A7" s="4" t="inlineStr">
        <is>
          <t>Stated rate, debt instrument</t>
        </is>
      </c>
      <c r="B7" s="4" t="inlineStr">
        <is>
          <t>6.50%</t>
        </is>
      </c>
      <c r="C7" s="4" t="inlineStr">
        <is>
          <t>6.50%</t>
        </is>
      </c>
    </row>
    <row r="8">
      <c r="A8" s="4" t="inlineStr">
        <is>
          <t>CNXM | 6.50% Senior Notes due March 2026</t>
        </is>
      </c>
    </row>
    <row r="9">
      <c r="A9" s="3" t="inlineStr">
        <is>
          <t>Business Acquisition [Line Items]</t>
        </is>
      </c>
    </row>
    <row r="10">
      <c r="A10" s="4" t="inlineStr">
        <is>
          <t>Stated rate, debt instrument</t>
        </is>
      </c>
      <c r="B10" s="4" t="inlineStr">
        <is>
          <t>6.50%</t>
        </is>
      </c>
    </row>
    <row r="11">
      <c r="A11" s="4" t="inlineStr">
        <is>
          <t>CNXM | Public Unitholders</t>
        </is>
      </c>
    </row>
    <row r="12">
      <c r="A12" s="3" t="inlineStr">
        <is>
          <t>Business Acquisition [Line Items]</t>
        </is>
      </c>
    </row>
    <row r="13">
      <c r="A13" s="4" t="inlineStr">
        <is>
          <t>Ownership percentage of public unitholders</t>
        </is>
      </c>
      <c r="D13" s="4" t="inlineStr">
        <is>
          <t>46.90%</t>
        </is>
      </c>
    </row>
    <row r="14">
      <c r="A14" s="4" t="inlineStr">
        <is>
          <t>CNXM | CNX</t>
        </is>
      </c>
    </row>
    <row r="15">
      <c r="A15" s="3" t="inlineStr">
        <is>
          <t>Business Acquisition [Line Items]</t>
        </is>
      </c>
    </row>
    <row r="16">
      <c r="A16" s="4" t="inlineStr">
        <is>
          <t>Ownership percentage by parent</t>
        </is>
      </c>
      <c r="D16" s="4" t="inlineStr">
        <is>
          <t>53.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365</v>
      </c>
      <c r="C3" s="6" t="n">
        <v>15617</v>
      </c>
      <c r="D3" s="6" t="n">
        <v>150132</v>
      </c>
    </row>
    <row r="4">
      <c r="A4" s="4" t="inlineStr">
        <is>
          <t>Restricted Cash, Current Portion</t>
        </is>
      </c>
      <c r="B4" s="5" t="n">
        <v>220386</v>
      </c>
      <c r="C4" s="5" t="n">
        <v>735</v>
      </c>
      <c r="D4" s="5" t="n">
        <v>733</v>
      </c>
    </row>
    <row r="5">
      <c r="A5" s="4" t="inlineStr">
        <is>
          <t>Restricted Cash, Less Current Portion</t>
        </is>
      </c>
      <c r="B5" s="5" t="n">
        <v>0</v>
      </c>
      <c r="C5" s="5" t="n">
        <v>5247</v>
      </c>
      <c r="D5" s="5" t="n">
        <v>5456</v>
      </c>
    </row>
    <row r="6">
      <c r="A6" s="4" t="inlineStr">
        <is>
          <t>Total Cash, Cash Equivalents, and Restricted Cash</t>
        </is>
      </c>
      <c r="B6" s="6" t="n">
        <v>220751</v>
      </c>
      <c r="C6" s="6" t="n">
        <v>21599</v>
      </c>
      <c r="D6" s="6" t="n">
        <v>156321</v>
      </c>
      <c r="E6" s="6" t="n">
        <v>16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Allowance for Credit Losses (Details) - USD ($) $ in Thousands</t>
        </is>
      </c>
      <c r="B1" s="2" t="inlineStr">
        <is>
          <t>9 Months Ended</t>
        </is>
      </c>
    </row>
    <row r="2">
      <c r="B2" s="2" t="inlineStr">
        <is>
          <t>Sep. 30, 2021</t>
        </is>
      </c>
      <c r="C2" s="2" t="inlineStr">
        <is>
          <t>Sep. 30, 2020</t>
        </is>
      </c>
    </row>
    <row r="3">
      <c r="A3" s="4" t="inlineStr">
        <is>
          <t>Trade Receivables</t>
        </is>
      </c>
    </row>
    <row r="4">
      <c r="A4" s="3" t="inlineStr">
        <is>
          <t>Accounts Receivable, Allowance for Credit Loss [Roll Forward]</t>
        </is>
      </c>
    </row>
    <row r="5">
      <c r="A5" s="4" t="inlineStr">
        <is>
          <t>Allowance for Credit Losses, Beginning of Year</t>
        </is>
      </c>
      <c r="B5" s="6" t="n">
        <v>84</v>
      </c>
      <c r="C5" s="6" t="n">
        <v>0</v>
      </c>
    </row>
    <row r="6">
      <c r="A6" s="4" t="inlineStr">
        <is>
          <t>Provision for Expected Credit Losses</t>
        </is>
      </c>
      <c r="B6" s="5" t="n">
        <v>0</v>
      </c>
      <c r="C6" s="5" t="n">
        <v>78</v>
      </c>
    </row>
    <row r="7">
      <c r="A7" s="4" t="inlineStr">
        <is>
          <t>Allowance for Credit Losses, End of Period</t>
        </is>
      </c>
      <c r="B7" s="5" t="n">
        <v>84</v>
      </c>
      <c r="C7" s="5" t="n">
        <v>78</v>
      </c>
    </row>
    <row r="8">
      <c r="A8" s="4" t="inlineStr">
        <is>
          <t>Other Receivables</t>
        </is>
      </c>
    </row>
    <row r="9">
      <c r="A9" s="3" t="inlineStr">
        <is>
          <t>Accounts Receivable, Allowance for Credit Loss [Roll Forward]</t>
        </is>
      </c>
    </row>
    <row r="10">
      <c r="A10" s="4" t="inlineStr">
        <is>
          <t>Allowance for Credit Losses, Beginning of Year</t>
        </is>
      </c>
      <c r="B10" s="5" t="n">
        <v>3248</v>
      </c>
      <c r="C10" s="5" t="n">
        <v>2463</v>
      </c>
    </row>
    <row r="11">
      <c r="A11" s="4" t="inlineStr">
        <is>
          <t>Provision for Expected Credit Losses</t>
        </is>
      </c>
      <c r="B11" s="5" t="n">
        <v>38</v>
      </c>
      <c r="C11" s="5" t="n">
        <v>2974</v>
      </c>
    </row>
    <row r="12">
      <c r="A12" s="4" t="inlineStr">
        <is>
          <t>Write-off of Uncollectible Accounts</t>
        </is>
      </c>
      <c r="B12" s="5" t="n">
        <v>-16</v>
      </c>
      <c r="C12" s="5" t="n">
        <v>-923</v>
      </c>
    </row>
    <row r="13">
      <c r="A13" s="4" t="inlineStr">
        <is>
          <t>Allowance for Credit Losses, End of Period</t>
        </is>
      </c>
      <c r="B13" s="6" t="n">
        <v>3270</v>
      </c>
      <c r="C13" s="6" t="n">
        <v>45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djustment For Actuarially Determined Liabilities</t>
        </is>
      </c>
    </row>
    <row r="4">
      <c r="A4" s="4" t="inlineStr">
        <is>
          <t>Other comprehensive income, tax expense</t>
        </is>
      </c>
      <c r="B4" s="6" t="n">
        <v>-49</v>
      </c>
      <c r="C4" s="6" t="n">
        <v>-40</v>
      </c>
      <c r="D4" s="6" t="n">
        <v>-145</v>
      </c>
      <c r="E4" s="6"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 / shares</t>
        </is>
      </c>
      <c r="B1" s="2" t="inlineStr">
        <is>
          <t>Sep. 28, 2020</t>
        </is>
      </c>
      <c r="C1" s="2" t="inlineStr">
        <is>
          <t>Sep. 30, 2021</t>
        </is>
      </c>
    </row>
    <row r="2">
      <c r="A2" s="4" t="inlineStr">
        <is>
          <t>Convertible Debt | Convertible Senior Notes Due 2026</t>
        </is>
      </c>
    </row>
    <row r="3">
      <c r="A3" s="3" t="inlineStr">
        <is>
          <t>Earnings Per Share, Diluted, by Common Class, Including Two Class Method [Line Items]</t>
        </is>
      </c>
    </row>
    <row r="4">
      <c r="A4" s="4" t="inlineStr">
        <is>
          <t>Conversion price (in usd per share)</t>
        </is>
      </c>
      <c r="C4" s="7" t="n">
        <v>12.84</v>
      </c>
    </row>
    <row r="5">
      <c r="A5" s="4" t="inlineStr">
        <is>
          <t>CNXM, CNX Midstream GP LLC, CNX Resources Holding LLC Merger Agreement</t>
        </is>
      </c>
    </row>
    <row r="6">
      <c r="A6" s="3" t="inlineStr">
        <is>
          <t>Earnings Per Share, Diluted, by Common Class, Including Two Class Method [Line Items]</t>
        </is>
      </c>
    </row>
    <row r="7">
      <c r="A7" s="4" t="inlineStr">
        <is>
          <t>Entity shares issued per acquiree share (in shares)</t>
        </is>
      </c>
      <c r="B7" s="8" t="n">
        <v>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and Units Excluded from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omputation of diluted earnings per share (in shares)</t>
        </is>
      </c>
      <c r="B4" s="5" t="n">
        <v>6430276</v>
      </c>
      <c r="C4" s="5" t="n">
        <v>7198202</v>
      </c>
      <c r="D4" s="5" t="n">
        <v>6430276</v>
      </c>
      <c r="E4" s="5" t="n">
        <v>7198202</v>
      </c>
    </row>
    <row r="5">
      <c r="A5" s="4" t="inlineStr">
        <is>
          <t>Anti-Dilutive Options</t>
        </is>
      </c>
    </row>
    <row r="6">
      <c r="A6" s="3" t="inlineStr">
        <is>
          <t>Antidilutive Securities Excluded from Computation of Earnings Per Share [Line Items]</t>
        </is>
      </c>
    </row>
    <row r="7">
      <c r="A7" s="4" t="inlineStr">
        <is>
          <t>Antidilutive securities excluded from the computation of diluted earnings per share (in shares)</t>
        </is>
      </c>
      <c r="B7" s="5" t="n">
        <v>3002504</v>
      </c>
      <c r="C7" s="5" t="n">
        <v>4237319</v>
      </c>
      <c r="D7" s="5" t="n">
        <v>3002504</v>
      </c>
      <c r="E7" s="5" t="n">
        <v>4237319</v>
      </c>
    </row>
    <row r="8">
      <c r="A8" s="4" t="inlineStr">
        <is>
          <t>Anti-Dilutive Restricted Stock Units</t>
        </is>
      </c>
    </row>
    <row r="9">
      <c r="A9" s="3" t="inlineStr">
        <is>
          <t>Antidilutive Securities Excluded from Computation of Earnings Per Share [Line Items]</t>
        </is>
      </c>
    </row>
    <row r="10">
      <c r="A10" s="4" t="inlineStr">
        <is>
          <t>Antidilutive securities excluded from the computation of diluted earnings per share (in shares)</t>
        </is>
      </c>
      <c r="B10" s="5" t="n">
        <v>2475944</v>
      </c>
      <c r="C10" s="5" t="n">
        <v>2180548</v>
      </c>
      <c r="D10" s="5" t="n">
        <v>2475944</v>
      </c>
      <c r="E10" s="5" t="n">
        <v>2180548</v>
      </c>
    </row>
    <row r="11">
      <c r="A11" s="4" t="inlineStr">
        <is>
          <t>Anti-Dilutive Performance Share Units</t>
        </is>
      </c>
    </row>
    <row r="12">
      <c r="A12" s="3" t="inlineStr">
        <is>
          <t>Antidilutive Securities Excluded from Computation of Earnings Per Share [Line Items]</t>
        </is>
      </c>
    </row>
    <row r="13">
      <c r="A13" s="4" t="inlineStr">
        <is>
          <t>Antidilutive securities excluded from the computation of diluted earnings per share (in shares)</t>
        </is>
      </c>
      <c r="B13" s="5" t="n">
        <v>951828</v>
      </c>
      <c r="C13" s="5" t="n">
        <v>780335</v>
      </c>
      <c r="D13" s="5" t="n">
        <v>951828</v>
      </c>
      <c r="E13" s="5" t="n">
        <v>7803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Share-based Compens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exercised or released (in shares)</t>
        </is>
      </c>
      <c r="B4" s="5" t="n">
        <v>29039</v>
      </c>
      <c r="C4" s="5" t="n">
        <v>43050</v>
      </c>
      <c r="D4" s="5" t="n">
        <v>1713078</v>
      </c>
      <c r="E4" s="5" t="n">
        <v>1061645</v>
      </c>
    </row>
    <row r="5">
      <c r="A5" s="4" t="inlineStr">
        <is>
          <t>Options</t>
        </is>
      </c>
    </row>
    <row r="6">
      <c r="A6" s="3" t="inlineStr">
        <is>
          <t>Share-based Compensation Arrangement by Share-based Payment Award [Line Items]</t>
        </is>
      </c>
    </row>
    <row r="7">
      <c r="A7" s="4" t="inlineStr">
        <is>
          <t>Options exercised (in shares)</t>
        </is>
      </c>
      <c r="B7" s="5" t="n">
        <v>26664</v>
      </c>
      <c r="C7" s="5" t="n">
        <v>21864</v>
      </c>
      <c r="D7" s="5" t="n">
        <v>683237</v>
      </c>
      <c r="E7" s="5" t="n">
        <v>261703</v>
      </c>
    </row>
    <row r="8">
      <c r="A8" s="4" t="inlineStr">
        <is>
          <t>Restricted Stock Units</t>
        </is>
      </c>
    </row>
    <row r="9">
      <c r="A9" s="3" t="inlineStr">
        <is>
          <t>Share-based Compensation Arrangement by Share-based Payment Award [Line Items]</t>
        </is>
      </c>
    </row>
    <row r="10">
      <c r="A10" s="4" t="inlineStr">
        <is>
          <t>Options exercised (in shares)</t>
        </is>
      </c>
      <c r="B10" s="5" t="n">
        <v>2375</v>
      </c>
      <c r="C10" s="5" t="n">
        <v>21186</v>
      </c>
      <c r="D10" s="5" t="n">
        <v>738188</v>
      </c>
      <c r="E10" s="5" t="n">
        <v>525226</v>
      </c>
    </row>
    <row r="11">
      <c r="A11" s="4" t="inlineStr">
        <is>
          <t>Performance Share Units</t>
        </is>
      </c>
    </row>
    <row r="12">
      <c r="A12" s="3" t="inlineStr">
        <is>
          <t>Share-based Compensation Arrangement by Share-based Payment Award [Line Items]</t>
        </is>
      </c>
    </row>
    <row r="13">
      <c r="A13" s="4" t="inlineStr">
        <is>
          <t>Options exercised (in shares)</t>
        </is>
      </c>
      <c r="B13" s="5" t="n">
        <v>0</v>
      </c>
      <c r="C13" s="5" t="n">
        <v>0</v>
      </c>
      <c r="D13" s="5" t="n">
        <v>291653</v>
      </c>
      <c r="E13" s="5" t="n">
        <v>2747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872921</v>
      </c>
      <c r="C4" s="6" t="n">
        <v>-188793</v>
      </c>
      <c r="D4" s="6" t="n">
        <v>-1128956</v>
      </c>
      <c r="E4" s="6" t="n">
        <v>-624502</v>
      </c>
    </row>
    <row r="5">
      <c r="A5" s="4" t="inlineStr">
        <is>
          <t>Less: Net Income Attributable to Noncontrolling Interest</t>
        </is>
      </c>
      <c r="B5" s="5" t="n">
        <v>0</v>
      </c>
      <c r="C5" s="5" t="n">
        <v>15905</v>
      </c>
      <c r="D5" s="5" t="n">
        <v>0</v>
      </c>
      <c r="E5" s="5" t="n">
        <v>55031</v>
      </c>
    </row>
    <row r="6">
      <c r="A6" s="4" t="inlineStr">
        <is>
          <t>Net Loss Attributable to CNX Resources Shareholders</t>
        </is>
      </c>
      <c r="B6" s="6" t="n">
        <v>-872921</v>
      </c>
      <c r="C6" s="6" t="n">
        <v>-204698</v>
      </c>
      <c r="D6" s="6" t="n">
        <v>-1128956</v>
      </c>
      <c r="E6" s="6" t="n">
        <v>-679533</v>
      </c>
    </row>
    <row r="7">
      <c r="A7" s="3" t="inlineStr">
        <is>
          <t>Denominator:</t>
        </is>
      </c>
    </row>
    <row r="8">
      <c r="A8" s="4" t="inlineStr">
        <is>
          <t>Weighted-Average Shares of Common Stock Outstanding (in shares)</t>
        </is>
      </c>
      <c r="B8" s="5" t="n">
        <v>215738737</v>
      </c>
      <c r="C8" s="5" t="n">
        <v>198727472</v>
      </c>
      <c r="D8" s="5" t="n">
        <v>218504542</v>
      </c>
      <c r="E8" s="5" t="n">
        <v>191015680</v>
      </c>
    </row>
    <row r="9">
      <c r="A9" s="4" t="inlineStr">
        <is>
          <t>Effect of Diluted Shares (in shares)</t>
        </is>
      </c>
      <c r="B9" s="5" t="n">
        <v>0</v>
      </c>
      <c r="C9" s="5" t="n">
        <v>0</v>
      </c>
      <c r="D9" s="5" t="n">
        <v>0</v>
      </c>
      <c r="E9" s="5" t="n">
        <v>0</v>
      </c>
    </row>
    <row r="10">
      <c r="A10" s="4" t="inlineStr">
        <is>
          <t>Weighted-Average Diluted Shares of Common Stock Outstanding (in shares)</t>
        </is>
      </c>
      <c r="B10" s="5" t="n">
        <v>215738737</v>
      </c>
      <c r="C10" s="5" t="n">
        <v>198727472</v>
      </c>
      <c r="D10" s="5" t="n">
        <v>218504542</v>
      </c>
      <c r="E10" s="5" t="n">
        <v>191015680</v>
      </c>
    </row>
    <row r="11">
      <c r="A11" s="3" t="inlineStr">
        <is>
          <t>Loss per Share</t>
        </is>
      </c>
    </row>
    <row r="12">
      <c r="A12" s="4" t="inlineStr">
        <is>
          <t>Basic (in usd per share)</t>
        </is>
      </c>
      <c r="B12" s="7" t="n">
        <v>-4.05</v>
      </c>
      <c r="C12" s="7" t="n">
        <v>-1.03</v>
      </c>
      <c r="D12" s="7" t="n">
        <v>-5.17</v>
      </c>
      <c r="E12" s="7" t="n">
        <v>-3.56</v>
      </c>
    </row>
    <row r="13">
      <c r="A13" s="4" t="inlineStr">
        <is>
          <t>Diluted (in usd per share)</t>
        </is>
      </c>
      <c r="B13" s="7" t="n">
        <v>-4.05</v>
      </c>
      <c r="C13" s="7" t="n">
        <v>-1.03</v>
      </c>
      <c r="D13" s="7" t="n">
        <v>-5.17</v>
      </c>
      <c r="E13" s="7" t="n">
        <v>-3.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 Narrative (Details)</t>
        </is>
      </c>
      <c r="B1" s="2" t="inlineStr">
        <is>
          <t>9 Months Ended</t>
        </is>
      </c>
    </row>
    <row r="2">
      <c r="B2" s="2" t="inlineStr">
        <is>
          <t>Sep. 30, 2021USD ($)</t>
        </is>
      </c>
    </row>
    <row r="3">
      <c r="A3" s="3" t="inlineStr">
        <is>
          <t>Revenue from Contract with Customer [Abstract]</t>
        </is>
      </c>
    </row>
    <row r="4">
      <c r="A4" s="4" t="inlineStr">
        <is>
          <t>Payment terms for contract with customers</t>
        </is>
      </c>
      <c r="B4" s="4" t="inlineStr">
        <is>
          <t>25 days</t>
        </is>
      </c>
    </row>
    <row r="5">
      <c r="A5" s="4" t="inlineStr">
        <is>
          <t>Contract asset</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Loss on Commodity Derivative Instruments</t>
        </is>
      </c>
      <c r="B4" s="6" t="n">
        <v>-1507270</v>
      </c>
      <c r="C4" s="6" t="n">
        <v>-168834</v>
      </c>
      <c r="D4" s="6" t="n">
        <v>-2012714</v>
      </c>
      <c r="E4" s="6" t="n">
        <v>-116995</v>
      </c>
    </row>
    <row r="5">
      <c r="A5" s="4" t="inlineStr">
        <is>
          <t>Other Revenue and Operating Income</t>
        </is>
      </c>
      <c r="B5" s="5" t="n">
        <v>24783</v>
      </c>
      <c r="C5" s="5" t="n">
        <v>21155</v>
      </c>
      <c r="D5" s="5" t="n">
        <v>75227</v>
      </c>
      <c r="E5" s="5" t="n">
        <v>60463</v>
      </c>
    </row>
    <row r="6">
      <c r="A6" s="4" t="inlineStr">
        <is>
          <t>Total Revenue and Other Operating (Loss) Income</t>
        </is>
      </c>
      <c r="B6" s="5" t="n">
        <v>-880261</v>
      </c>
      <c r="C6" s="5" t="n">
        <v>66075</v>
      </c>
      <c r="D6" s="5" t="n">
        <v>-534399</v>
      </c>
      <c r="E6" s="5" t="n">
        <v>631275</v>
      </c>
    </row>
    <row r="7">
      <c r="A7" s="4" t="inlineStr">
        <is>
          <t>Natural Gas Revenue</t>
        </is>
      </c>
    </row>
    <row r="8">
      <c r="A8" s="3" t="inlineStr">
        <is>
          <t>Disaggregation of Revenue [Line Items]</t>
        </is>
      </c>
    </row>
    <row r="9">
      <c r="A9" s="4" t="inlineStr">
        <is>
          <t>Revenue from Contracts with Customers:</t>
        </is>
      </c>
      <c r="B9" s="5" t="n">
        <v>514821</v>
      </c>
      <c r="C9" s="5" t="n">
        <v>163054</v>
      </c>
      <c r="D9" s="5" t="n">
        <v>1183178</v>
      </c>
      <c r="E9" s="5" t="n">
        <v>561162</v>
      </c>
    </row>
    <row r="10">
      <c r="A10" s="4" t="inlineStr">
        <is>
          <t>NGL Revenue</t>
        </is>
      </c>
    </row>
    <row r="11">
      <c r="A11" s="3" t="inlineStr">
        <is>
          <t>Disaggregation of Revenue [Line Items]</t>
        </is>
      </c>
    </row>
    <row r="12">
      <c r="A12" s="4" t="inlineStr">
        <is>
          <t>Revenue from Contracts with Customers:</t>
        </is>
      </c>
      <c r="B12" s="5" t="n">
        <v>62792</v>
      </c>
      <c r="C12" s="5" t="n">
        <v>15053</v>
      </c>
      <c r="D12" s="5" t="n">
        <v>136176</v>
      </c>
      <c r="E12" s="5" t="n">
        <v>40691</v>
      </c>
    </row>
    <row r="13">
      <c r="A13" s="4" t="inlineStr">
        <is>
          <t>Oil/Condensate Revenue</t>
        </is>
      </c>
    </row>
    <row r="14">
      <c r="A14" s="3" t="inlineStr">
        <is>
          <t>Disaggregation of Revenue [Line Items]</t>
        </is>
      </c>
    </row>
    <row r="15">
      <c r="A15" s="4" t="inlineStr">
        <is>
          <t>Revenue from Contracts with Customers:</t>
        </is>
      </c>
      <c r="B15" s="5" t="n">
        <v>8302</v>
      </c>
      <c r="C15" s="5" t="n">
        <v>4106</v>
      </c>
      <c r="D15" s="5" t="n">
        <v>17234</v>
      </c>
      <c r="E15" s="5" t="n">
        <v>7630</v>
      </c>
    </row>
    <row r="16">
      <c r="A16" s="4" t="inlineStr">
        <is>
          <t>Total Natural Gas, NGL and Oil Revenue</t>
        </is>
      </c>
    </row>
    <row r="17">
      <c r="A17" s="3" t="inlineStr">
        <is>
          <t>Disaggregation of Revenue [Line Items]</t>
        </is>
      </c>
    </row>
    <row r="18">
      <c r="A18" s="4" t="inlineStr">
        <is>
          <t>Revenue from Contracts with Customers:</t>
        </is>
      </c>
      <c r="B18" s="5" t="n">
        <v>585915</v>
      </c>
      <c r="C18" s="5" t="n">
        <v>182213</v>
      </c>
      <c r="D18" s="5" t="n">
        <v>1336588</v>
      </c>
      <c r="E18" s="5" t="n">
        <v>609483</v>
      </c>
    </row>
    <row r="19">
      <c r="A19" s="4" t="inlineStr">
        <is>
          <t>Purchased Gas Revenue</t>
        </is>
      </c>
    </row>
    <row r="20">
      <c r="A20" s="3" t="inlineStr">
        <is>
          <t>Disaggregation of Revenue [Line Items]</t>
        </is>
      </c>
    </row>
    <row r="21">
      <c r="A21" s="4" t="inlineStr">
        <is>
          <t>Revenue from Contracts with Customers:</t>
        </is>
      </c>
      <c r="B21" s="6" t="n">
        <v>16311</v>
      </c>
      <c r="C21" s="6" t="n">
        <v>31541</v>
      </c>
      <c r="D21" s="6" t="n">
        <v>66500</v>
      </c>
      <c r="E21" s="6" t="n">
        <v>783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Details) $ in Thousands</t>
        </is>
      </c>
      <c r="B1" s="2" t="inlineStr">
        <is>
          <t>Sep. 30, 2021USD ($)</t>
        </is>
      </c>
    </row>
    <row r="2">
      <c r="A2" s="3" t="inlineStr">
        <is>
          <t>Revenue, Remaining Performance Obligation, Expected Timing of Satisfaction [Line Items]</t>
        </is>
      </c>
    </row>
    <row r="3">
      <c r="A3" s="4" t="inlineStr">
        <is>
          <t>Remaining performance obligations</t>
        </is>
      </c>
      <c r="B3" s="6" t="n">
        <v>72216</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s</t>
        </is>
      </c>
      <c r="B6" s="6" t="n">
        <v>23156</v>
      </c>
    </row>
    <row r="7">
      <c r="A7" s="4" t="inlineStr">
        <is>
          <t>Remaining performance obligations, expected timing of satisfaction</t>
        </is>
      </c>
      <c r="B7" s="4" t="inlineStr">
        <is>
          <t>1 year</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s</t>
        </is>
      </c>
      <c r="B10" s="6" t="n">
        <v>14526</v>
      </c>
    </row>
    <row r="11">
      <c r="A11" s="4" t="inlineStr">
        <is>
          <t>Remaining performance obligations, expected timing of satisfaction</t>
        </is>
      </c>
      <c r="B1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Dec. 31, 2020</t>
        </is>
      </c>
      <c r="H2" s="2" t="inlineStr">
        <is>
          <t>Mar. 31, 2020</t>
        </is>
      </c>
    </row>
    <row r="3">
      <c r="A3" s="3" t="inlineStr">
        <is>
          <t>Income Tax Disclosure [Abstract]</t>
        </is>
      </c>
    </row>
    <row r="4">
      <c r="A4" s="4" t="inlineStr">
        <is>
          <t>Effective tax rate, percentage</t>
        </is>
      </c>
      <c r="C4" s="4" t="inlineStr">
        <is>
          <t>29.20%</t>
        </is>
      </c>
      <c r="D4" s="4" t="inlineStr">
        <is>
          <t>24.50%</t>
        </is>
      </c>
      <c r="E4" s="4" t="inlineStr">
        <is>
          <t>26.80%</t>
        </is>
      </c>
      <c r="F4" s="4" t="inlineStr">
        <is>
          <t>28.00%</t>
        </is>
      </c>
    </row>
    <row r="5">
      <c r="A5" s="4" t="inlineStr">
        <is>
          <t>AMT tax credit refund</t>
        </is>
      </c>
      <c r="H5" s="6" t="n">
        <v>102482000</v>
      </c>
    </row>
    <row r="6">
      <c r="A6" s="4" t="inlineStr">
        <is>
          <t>Total amount of uncertain tax positions</t>
        </is>
      </c>
      <c r="C6" s="6" t="n">
        <v>67806000</v>
      </c>
      <c r="E6" s="6" t="n">
        <v>67806000</v>
      </c>
      <c r="G6" s="6" t="n">
        <v>31891000</v>
      </c>
    </row>
    <row r="7">
      <c r="A7" s="4" t="inlineStr">
        <is>
          <t>Increase in uncertain tax positions</t>
        </is>
      </c>
      <c r="E7" s="5" t="n">
        <v>35915000</v>
      </c>
    </row>
    <row r="8">
      <c r="A8" s="4" t="inlineStr">
        <is>
          <t>Increase resulting in additional tax credits claimed</t>
        </is>
      </c>
      <c r="E8" s="5" t="n">
        <v>38736000</v>
      </c>
    </row>
    <row r="9">
      <c r="A9" s="4" t="inlineStr">
        <is>
          <t>Decrease resulting to statute expiration of prior federal tax position</t>
        </is>
      </c>
      <c r="E9" s="5" t="n">
        <v>2821000</v>
      </c>
    </row>
    <row r="10">
      <c r="A10" s="4" t="inlineStr">
        <is>
          <t>Unrecognized tax benefits that would impact effective tax rate</t>
        </is>
      </c>
      <c r="C10" s="5" t="n">
        <v>67806000</v>
      </c>
      <c r="E10" s="5" t="n">
        <v>67806000</v>
      </c>
      <c r="G10" s="5" t="n">
        <v>67806000</v>
      </c>
    </row>
    <row r="11">
      <c r="A11" s="4" t="inlineStr">
        <is>
          <t>Accrued interest liability</t>
        </is>
      </c>
      <c r="C11" s="6" t="n">
        <v>0</v>
      </c>
      <c r="E11" s="6" t="n">
        <v>0</v>
      </c>
      <c r="G11" s="6" t="n">
        <v>0</v>
      </c>
    </row>
    <row r="12">
      <c r="A12" s="4" t="inlineStr">
        <is>
          <t>Net increase in deferred tax expense</t>
        </is>
      </c>
      <c r="B12" s="6" t="n">
        <v>11455000</v>
      </c>
    </row>
    <row r="13">
      <c r="A13" s="4" t="inlineStr">
        <is>
          <t>Increase in deferred taxes relating to state apportionment rate changes</t>
        </is>
      </c>
      <c r="B13" s="5" t="n">
        <v>16507000</v>
      </c>
    </row>
    <row r="14">
      <c r="A14" s="4" t="inlineStr">
        <is>
          <t>State Net Operating Loss</t>
        </is>
      </c>
    </row>
    <row r="15">
      <c r="A15" s="3" t="inlineStr">
        <is>
          <t>Valuation Allowance [Line Items]</t>
        </is>
      </c>
    </row>
    <row r="16">
      <c r="A16" s="4" t="inlineStr">
        <is>
          <t>Change in valuation allowance</t>
        </is>
      </c>
      <c r="B16" s="6" t="n">
        <v>5052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Sep. 30, 2021</t>
        </is>
      </c>
      <c r="C1" s="2" t="inlineStr">
        <is>
          <t>Dec. 31, 2020</t>
        </is>
      </c>
    </row>
    <row r="2">
      <c r="A2" s="3" t="inlineStr">
        <is>
          <t>Property, Plant and Equipment [Abstract]</t>
        </is>
      </c>
    </row>
    <row r="3">
      <c r="A3" s="4" t="inlineStr">
        <is>
          <t>Intangible Drilling Cost</t>
        </is>
      </c>
      <c r="B3" s="6" t="n">
        <v>5179078</v>
      </c>
      <c r="C3" s="6" t="n">
        <v>4965252</v>
      </c>
    </row>
    <row r="4">
      <c r="A4" s="4" t="inlineStr">
        <is>
          <t>Gas Gathering Equipment</t>
        </is>
      </c>
      <c r="B4" s="5" t="n">
        <v>2464392</v>
      </c>
      <c r="C4" s="5" t="n">
        <v>2510917</v>
      </c>
    </row>
    <row r="5">
      <c r="A5" s="4" t="inlineStr">
        <is>
          <t>Proved Gas Properties</t>
        </is>
      </c>
      <c r="B5" s="5" t="n">
        <v>1286205</v>
      </c>
      <c r="C5" s="5" t="n">
        <v>1253094</v>
      </c>
    </row>
    <row r="6">
      <c r="A6" s="4" t="inlineStr">
        <is>
          <t>Gas Wells and Related Equipment</t>
        </is>
      </c>
      <c r="B6" s="5" t="n">
        <v>1181664</v>
      </c>
      <c r="C6" s="5" t="n">
        <v>1120061</v>
      </c>
    </row>
    <row r="7">
      <c r="A7" s="4" t="inlineStr">
        <is>
          <t>Unproved Gas Properties</t>
        </is>
      </c>
      <c r="B7" s="5" t="n">
        <v>710470</v>
      </c>
      <c r="C7" s="5" t="n">
        <v>725705</v>
      </c>
    </row>
    <row r="8">
      <c r="A8" s="4" t="inlineStr">
        <is>
          <t>Surface Land and Other Equipment</t>
        </is>
      </c>
      <c r="B8" s="5" t="n">
        <v>196399</v>
      </c>
      <c r="C8" s="5" t="n">
        <v>199322</v>
      </c>
    </row>
    <row r="9">
      <c r="A9" s="4" t="inlineStr">
        <is>
          <t>Other</t>
        </is>
      </c>
      <c r="B9" s="5" t="n">
        <v>188532</v>
      </c>
      <c r="C9" s="5" t="n">
        <v>189645</v>
      </c>
    </row>
    <row r="10">
      <c r="A10" s="4" t="inlineStr">
        <is>
          <t>Total Property, Plant and Equipment</t>
        </is>
      </c>
      <c r="B10" s="5" t="n">
        <v>11206740</v>
      </c>
      <c r="C10" s="5" t="n">
        <v>10963996</v>
      </c>
    </row>
    <row r="11">
      <c r="A11" s="4" t="inlineStr">
        <is>
          <t>Less: Accumulated Depreciation, Depletion and Amortization</t>
        </is>
      </c>
      <c r="B11" s="5" t="n">
        <v>4246423</v>
      </c>
      <c r="C11" s="5" t="n">
        <v>3938451</v>
      </c>
    </row>
    <row r="12">
      <c r="A12" s="4" t="inlineStr">
        <is>
          <t>Total Property, Plant and Equipment—Net</t>
        </is>
      </c>
      <c r="B12" s="6" t="n">
        <v>6960317</v>
      </c>
      <c r="C12" s="6" t="n">
        <v>7025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Impairment of Exploration and Production Properties</t>
        </is>
      </c>
      <c r="B4" s="6" t="n">
        <v>0</v>
      </c>
      <c r="C4" s="6" t="n">
        <v>0</v>
      </c>
      <c r="D4" s="6" t="n">
        <v>0</v>
      </c>
      <c r="E4" s="6" t="n">
        <v>61849</v>
      </c>
    </row>
    <row r="5">
      <c r="A5" s="4" t="inlineStr">
        <is>
          <t>Southwest Pennsylvania CBM Asset Group [Member]</t>
        </is>
      </c>
    </row>
    <row r="6">
      <c r="A6" s="3" t="inlineStr">
        <is>
          <t>Property, Plant and Equipment [Line Items]</t>
        </is>
      </c>
    </row>
    <row r="7">
      <c r="A7" s="4" t="inlineStr">
        <is>
          <t>Impairment of Exploration and Production Properties</t>
        </is>
      </c>
      <c r="E7" s="6" t="n">
        <v>618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65</v>
      </c>
      <c r="C3" s="6" t="n">
        <v>15617</v>
      </c>
    </row>
    <row r="4">
      <c r="A4" s="4" t="inlineStr">
        <is>
          <t>Restricted Cash</t>
        </is>
      </c>
      <c r="B4" s="5" t="n">
        <v>220386</v>
      </c>
      <c r="C4" s="5" t="n">
        <v>735</v>
      </c>
    </row>
    <row r="5">
      <c r="A5" s="3" t="inlineStr">
        <is>
          <t>Accounts and Notes Receivable:</t>
        </is>
      </c>
    </row>
    <row r="6">
      <c r="A6" s="4" t="inlineStr">
        <is>
          <t>Trade, net</t>
        </is>
      </c>
      <c r="B6" s="5" t="n">
        <v>250406</v>
      </c>
      <c r="C6" s="5" t="n">
        <v>145929</v>
      </c>
    </row>
    <row r="7">
      <c r="A7" s="4" t="inlineStr">
        <is>
          <t>Other Receivables, net</t>
        </is>
      </c>
      <c r="B7" s="5" t="n">
        <v>10234</v>
      </c>
      <c r="C7" s="5" t="n">
        <v>4238</v>
      </c>
    </row>
    <row r="8">
      <c r="A8" s="4" t="inlineStr">
        <is>
          <t>Supplies Inventories</t>
        </is>
      </c>
      <c r="B8" s="5" t="n">
        <v>5486</v>
      </c>
      <c r="C8" s="5" t="n">
        <v>9657</v>
      </c>
    </row>
    <row r="9">
      <c r="A9" s="4" t="inlineStr">
        <is>
          <t>Recoverable Income Taxes</t>
        </is>
      </c>
      <c r="B9" s="5" t="n">
        <v>0</v>
      </c>
      <c r="C9" s="5" t="n">
        <v>88</v>
      </c>
    </row>
    <row r="10">
      <c r="A10" s="4" t="inlineStr">
        <is>
          <t>Derivative Instruments</t>
        </is>
      </c>
      <c r="B10" s="5" t="n">
        <v>83870</v>
      </c>
      <c r="C10" s="5" t="n">
        <v>84657</v>
      </c>
    </row>
    <row r="11">
      <c r="A11" s="4" t="inlineStr">
        <is>
          <t>Prepaid Expenses</t>
        </is>
      </c>
      <c r="B11" s="5" t="n">
        <v>13077</v>
      </c>
      <c r="C11" s="5" t="n">
        <v>12411</v>
      </c>
    </row>
    <row r="12">
      <c r="A12" s="4" t="inlineStr">
        <is>
          <t>Total Current Assets</t>
        </is>
      </c>
      <c r="B12" s="5" t="n">
        <v>583824</v>
      </c>
      <c r="C12" s="5" t="n">
        <v>273332</v>
      </c>
    </row>
    <row r="13">
      <c r="A13" s="3" t="inlineStr">
        <is>
          <t>Property, Plant and Equipment:</t>
        </is>
      </c>
    </row>
    <row r="14">
      <c r="A14" s="4" t="inlineStr">
        <is>
          <t>Property, Plant and Equipment</t>
        </is>
      </c>
      <c r="B14" s="5" t="n">
        <v>11206740</v>
      </c>
      <c r="C14" s="5" t="n">
        <v>10963996</v>
      </c>
    </row>
    <row r="15">
      <c r="A15" s="4" t="inlineStr">
        <is>
          <t>Less—Accumulated Depreciation, Depletion and Amortization</t>
        </is>
      </c>
      <c r="B15" s="5" t="n">
        <v>4246423</v>
      </c>
      <c r="C15" s="5" t="n">
        <v>3938451</v>
      </c>
    </row>
    <row r="16">
      <c r="A16" s="4" t="inlineStr">
        <is>
          <t>Total Property, Plant and Equipment—Net</t>
        </is>
      </c>
      <c r="B16" s="5" t="n">
        <v>6960317</v>
      </c>
      <c r="C16" s="5" t="n">
        <v>7025545</v>
      </c>
    </row>
    <row r="17">
      <c r="A17" s="3" t="inlineStr">
        <is>
          <t>Other Non-Current Assets:</t>
        </is>
      </c>
    </row>
    <row r="18">
      <c r="A18" s="4" t="inlineStr">
        <is>
          <t>Operating Lease Right-of-Use Asset</t>
        </is>
      </c>
      <c r="B18" s="5" t="n">
        <v>69871</v>
      </c>
      <c r="C18" s="5" t="n">
        <v>108683</v>
      </c>
    </row>
    <row r="19">
      <c r="A19" s="4" t="inlineStr">
        <is>
          <t>Derivative Instruments</t>
        </is>
      </c>
      <c r="B19" s="5" t="n">
        <v>179176</v>
      </c>
      <c r="C19" s="5" t="n">
        <v>188237</v>
      </c>
    </row>
    <row r="20">
      <c r="A20" s="4" t="inlineStr">
        <is>
          <t>Goodwill</t>
        </is>
      </c>
      <c r="B20" s="5" t="n">
        <v>323314</v>
      </c>
      <c r="C20" s="5" t="n">
        <v>323314</v>
      </c>
    </row>
    <row r="21">
      <c r="A21" s="4" t="inlineStr">
        <is>
          <t>Other Intangible Assets</t>
        </is>
      </c>
      <c r="B21" s="5" t="n">
        <v>85181</v>
      </c>
      <c r="C21" s="5" t="n">
        <v>90095</v>
      </c>
    </row>
    <row r="22">
      <c r="A22" s="4" t="inlineStr">
        <is>
          <t>Restricted Cash</t>
        </is>
      </c>
      <c r="B22" s="5" t="n">
        <v>0</v>
      </c>
      <c r="C22" s="5" t="n">
        <v>5247</v>
      </c>
    </row>
    <row r="23">
      <c r="A23" s="4" t="inlineStr">
        <is>
          <t>Other</t>
        </is>
      </c>
      <c r="B23" s="5" t="n">
        <v>26470</v>
      </c>
      <c r="C23" s="5" t="n">
        <v>27311</v>
      </c>
    </row>
    <row r="24">
      <c r="A24" s="4" t="inlineStr">
        <is>
          <t>Total Other Non-Current Assets</t>
        </is>
      </c>
      <c r="B24" s="5" t="n">
        <v>684012</v>
      </c>
      <c r="C24" s="5" t="n">
        <v>742887</v>
      </c>
    </row>
    <row r="25">
      <c r="A25" s="4" t="inlineStr">
        <is>
          <t>TOTAL ASSETS</t>
        </is>
      </c>
      <c r="B25" s="5" t="n">
        <v>8228153</v>
      </c>
      <c r="C25" s="5" t="n">
        <v>8041764</v>
      </c>
    </row>
    <row r="26">
      <c r="A26" s="3" t="inlineStr">
        <is>
          <t>Current Liabilities:</t>
        </is>
      </c>
    </row>
    <row r="27">
      <c r="A27" s="4" t="inlineStr">
        <is>
          <t>Accounts Payable</t>
        </is>
      </c>
      <c r="B27" s="5" t="n">
        <v>107266</v>
      </c>
      <c r="C27" s="5" t="n">
        <v>118185</v>
      </c>
    </row>
    <row r="28">
      <c r="A28" s="4" t="inlineStr">
        <is>
          <t>Derivative Instruments</t>
        </is>
      </c>
      <c r="B28" s="5" t="n">
        <v>1168597</v>
      </c>
      <c r="C28" s="5" t="n">
        <v>42329</v>
      </c>
    </row>
    <row r="29">
      <c r="A29" s="4" t="inlineStr">
        <is>
          <t>Current Portion of Finance Lease Obligations</t>
        </is>
      </c>
      <c r="B29" s="5" t="n">
        <v>495</v>
      </c>
      <c r="C29" s="5" t="n">
        <v>6876</v>
      </c>
    </row>
    <row r="30">
      <c r="A30" s="4" t="inlineStr">
        <is>
          <t>Current Portion of Long-Term Debt</t>
        </is>
      </c>
      <c r="B30" s="5" t="n">
        <v>231675</v>
      </c>
      <c r="C30" s="5" t="n">
        <v>22574</v>
      </c>
    </row>
    <row r="31">
      <c r="A31" s="4" t="inlineStr">
        <is>
          <t>Current Portion of Operating Lease Obligations</t>
        </is>
      </c>
      <c r="B31" s="5" t="n">
        <v>35461</v>
      </c>
      <c r="C31" s="5" t="n">
        <v>52575</v>
      </c>
    </row>
    <row r="32">
      <c r="A32" s="4" t="inlineStr">
        <is>
          <t>Other Accrued Liabilities</t>
        </is>
      </c>
      <c r="B32" s="5" t="n">
        <v>223852</v>
      </c>
      <c r="C32" s="5" t="n">
        <v>198773</v>
      </c>
    </row>
    <row r="33">
      <c r="A33" s="4" t="inlineStr">
        <is>
          <t>Total Current Liabilities</t>
        </is>
      </c>
      <c r="B33" s="5" t="n">
        <v>1767346</v>
      </c>
      <c r="C33" s="5" t="n">
        <v>441312</v>
      </c>
    </row>
    <row r="34">
      <c r="A34" s="3" t="inlineStr">
        <is>
          <t>Non-Current Liabilities:</t>
        </is>
      </c>
    </row>
    <row r="35">
      <c r="A35" s="4" t="inlineStr">
        <is>
          <t>Long-Term Debt</t>
        </is>
      </c>
      <c r="B35" s="5" t="n">
        <v>2203731</v>
      </c>
      <c r="C35" s="5" t="n">
        <v>2401427</v>
      </c>
    </row>
    <row r="36">
      <c r="A36" s="4" t="inlineStr">
        <is>
          <t>Finance Lease Obligations</t>
        </is>
      </c>
      <c r="B36" s="5" t="n">
        <v>1097</v>
      </c>
      <c r="C36" s="5" t="n">
        <v>1057</v>
      </c>
    </row>
    <row r="37">
      <c r="A37" s="4" t="inlineStr">
        <is>
          <t>Operating Lease Obligations</t>
        </is>
      </c>
      <c r="B37" s="5" t="n">
        <v>34785</v>
      </c>
      <c r="C37" s="5" t="n">
        <v>53235</v>
      </c>
    </row>
    <row r="38">
      <c r="A38" s="4" t="inlineStr">
        <is>
          <t>Derivative Instruments</t>
        </is>
      </c>
      <c r="B38" s="5" t="n">
        <v>858767</v>
      </c>
      <c r="C38" s="5" t="n">
        <v>127290</v>
      </c>
    </row>
    <row r="39">
      <c r="A39" s="4" t="inlineStr">
        <is>
          <t>Deferred Income Taxes</t>
        </is>
      </c>
      <c r="B39" s="5" t="n">
        <v>51739</v>
      </c>
      <c r="C39" s="5" t="n">
        <v>466253</v>
      </c>
    </row>
    <row r="40">
      <c r="A40" s="4" t="inlineStr">
        <is>
          <t>Asset Retirement Obligations</t>
        </is>
      </c>
      <c r="B40" s="5" t="n">
        <v>81029</v>
      </c>
      <c r="C40" s="5" t="n">
        <v>84712</v>
      </c>
    </row>
    <row r="41">
      <c r="A41" s="4" t="inlineStr">
        <is>
          <t>Other</t>
        </is>
      </c>
      <c r="B41" s="5" t="n">
        <v>43143</v>
      </c>
      <c r="C41" s="5" t="n">
        <v>44041</v>
      </c>
    </row>
    <row r="42">
      <c r="A42" s="4" t="inlineStr">
        <is>
          <t>Total Non-Current Liabilities</t>
        </is>
      </c>
      <c r="B42" s="5" t="n">
        <v>3274291</v>
      </c>
      <c r="C42" s="5" t="n">
        <v>3178015</v>
      </c>
    </row>
    <row r="43">
      <c r="A43" s="4" t="inlineStr">
        <is>
          <t>TOTAL LIABILITIES</t>
        </is>
      </c>
      <c r="B43" s="5" t="n">
        <v>5041637</v>
      </c>
      <c r="C43" s="5" t="n">
        <v>3619327</v>
      </c>
    </row>
    <row r="44">
      <c r="A44" s="3" t="inlineStr">
        <is>
          <t>Stockholders’ Equity:</t>
        </is>
      </c>
    </row>
    <row r="45">
      <c r="A45" s="4" t="inlineStr">
        <is>
          <t>Common Stock, $.01 Par Value; 500,000,000 Shares Authorized, 211,982,785 Issued and Outstanding at September 30, 2021; 220,440,993 Issued and Outstanding at December 31, 2020</t>
        </is>
      </c>
      <c r="B45" s="5" t="n">
        <v>2124</v>
      </c>
      <c r="C45" s="5" t="n">
        <v>2208</v>
      </c>
    </row>
    <row r="46">
      <c r="A46" s="4" t="inlineStr">
        <is>
          <t>Capital in Excess of Par Value</t>
        </is>
      </c>
      <c r="B46" s="5" t="n">
        <v>2899731</v>
      </c>
      <c r="C46" s="5" t="n">
        <v>2959357</v>
      </c>
    </row>
    <row r="47">
      <c r="A47" s="4" t="inlineStr">
        <is>
          <t>Preferred Stock, 15,000,000 shares authorized, None issued and outstanding</t>
        </is>
      </c>
      <c r="B47" s="5" t="n">
        <v>0</v>
      </c>
      <c r="C47" s="5" t="n">
        <v>0</v>
      </c>
    </row>
    <row r="48">
      <c r="A48" s="4" t="inlineStr">
        <is>
          <t>Retained Earnings</t>
        </is>
      </c>
      <c r="B48" s="5" t="n">
        <v>299438</v>
      </c>
      <c r="C48" s="5" t="n">
        <v>1476056</v>
      </c>
    </row>
    <row r="49">
      <c r="A49" s="4" t="inlineStr">
        <is>
          <t>Accumulated Other Comprehensive Loss</t>
        </is>
      </c>
      <c r="B49" s="5" t="n">
        <v>-14777</v>
      </c>
      <c r="C49" s="5" t="n">
        <v>-15184</v>
      </c>
    </row>
    <row r="50">
      <c r="A50" s="4" t="inlineStr">
        <is>
          <t>TOTAL STOCKHOLDERS' EQUITY</t>
        </is>
      </c>
      <c r="B50" s="5" t="n">
        <v>3186516</v>
      </c>
      <c r="C50" s="5" t="n">
        <v>4422437</v>
      </c>
    </row>
    <row r="51">
      <c r="A51" s="4" t="inlineStr">
        <is>
          <t>TOTAL LIABILITIES AND EQUITY</t>
        </is>
      </c>
      <c r="B51" s="6" t="n">
        <v>8228153</v>
      </c>
      <c r="C51" s="6" t="n">
        <v>8041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Goodwill and Other Intangible Assets - Narrative (Details) - USD ($) $ in Thousands</t>
        </is>
      </c>
      <c r="B1" s="2" t="inlineStr">
        <is>
          <t>1 Months Ended</t>
        </is>
      </c>
      <c r="C1" s="2" t="inlineStr">
        <is>
          <t>3 Months Ended</t>
        </is>
      </c>
      <c r="F1" s="2" t="inlineStr">
        <is>
          <t>9 Months Ended</t>
        </is>
      </c>
    </row>
    <row r="2">
      <c r="B2" s="2" t="inlineStr">
        <is>
          <t>Dec. 31, 2017</t>
        </is>
      </c>
      <c r="C2" s="2" t="inlineStr">
        <is>
          <t>Sep. 30, 2021</t>
        </is>
      </c>
      <c r="D2" s="2" t="inlineStr">
        <is>
          <t>Sep. 30, 2020</t>
        </is>
      </c>
      <c r="E2" s="2" t="inlineStr">
        <is>
          <t>Mar. 31, 2020</t>
        </is>
      </c>
      <c r="F2" s="2" t="inlineStr">
        <is>
          <t>Sep. 30, 2021</t>
        </is>
      </c>
      <c r="G2" s="2" t="inlineStr">
        <is>
          <t>Sep. 30, 2020</t>
        </is>
      </c>
      <c r="H2" s="2" t="inlineStr">
        <is>
          <t>Dec. 31, 2020</t>
        </is>
      </c>
      <c r="I2" s="2" t="inlineStr">
        <is>
          <t>Dec. 31, 2019</t>
        </is>
      </c>
      <c r="J2" s="2" t="inlineStr">
        <is>
          <t>Jan. 03, 2018</t>
        </is>
      </c>
    </row>
    <row r="3">
      <c r="A3" s="3" t="inlineStr">
        <is>
          <t>Goodwill [Line Items]</t>
        </is>
      </c>
    </row>
    <row r="4">
      <c r="A4" s="4" t="inlineStr">
        <is>
          <t>Goodwill</t>
        </is>
      </c>
      <c r="C4" s="6" t="n">
        <v>323314</v>
      </c>
      <c r="D4" s="6" t="n">
        <v>323314</v>
      </c>
      <c r="F4" s="6" t="n">
        <v>323314</v>
      </c>
      <c r="G4" s="6" t="n">
        <v>323314</v>
      </c>
      <c r="H4" s="6" t="n">
        <v>323314</v>
      </c>
      <c r="I4" s="6" t="n">
        <v>796359</v>
      </c>
    </row>
    <row r="5">
      <c r="A5" s="4" t="inlineStr">
        <is>
          <t>Impairment of goodwill</t>
        </is>
      </c>
      <c r="C5" s="5" t="n">
        <v>0</v>
      </c>
      <c r="D5" s="5" t="n">
        <v>0</v>
      </c>
      <c r="E5" s="6" t="n">
        <v>473045</v>
      </c>
      <c r="F5" s="6" t="n">
        <v>0</v>
      </c>
      <c r="G5" s="5" t="n">
        <v>473045</v>
      </c>
    </row>
    <row r="6">
      <c r="A6" s="4" t="inlineStr">
        <is>
          <t>Useful life, customer relationship intangible assets</t>
        </is>
      </c>
      <c r="F6" s="4" t="inlineStr">
        <is>
          <t>17 years</t>
        </is>
      </c>
    </row>
    <row r="7">
      <c r="A7" s="4" t="inlineStr">
        <is>
          <t>Amortization expense</t>
        </is>
      </c>
      <c r="C7" s="5" t="n">
        <v>1638</v>
      </c>
      <c r="D7" s="6" t="n">
        <v>1638</v>
      </c>
      <c r="F7" s="6" t="n">
        <v>4914</v>
      </c>
      <c r="G7" s="6" t="n">
        <v>4914</v>
      </c>
    </row>
    <row r="8">
      <c r="A8" s="4" t="inlineStr">
        <is>
          <t>Estimated annual amortization expense, Year 2021</t>
        </is>
      </c>
      <c r="C8" s="5" t="n">
        <v>6552</v>
      </c>
      <c r="F8" s="5" t="n">
        <v>6552</v>
      </c>
    </row>
    <row r="9">
      <c r="A9" s="4" t="inlineStr">
        <is>
          <t>Estimated annual amortization expense, Year 2022</t>
        </is>
      </c>
      <c r="C9" s="5" t="n">
        <v>6552</v>
      </c>
      <c r="F9" s="5" t="n">
        <v>6552</v>
      </c>
    </row>
    <row r="10">
      <c r="A10" s="4" t="inlineStr">
        <is>
          <t>Estimated annual amortization expense, Year 2023</t>
        </is>
      </c>
      <c r="C10" s="5" t="n">
        <v>6552</v>
      </c>
      <c r="F10" s="5" t="n">
        <v>6552</v>
      </c>
    </row>
    <row r="11">
      <c r="A11" s="4" t="inlineStr">
        <is>
          <t>Estimated annual amortization expense, Year 2024</t>
        </is>
      </c>
      <c r="C11" s="5" t="n">
        <v>6552</v>
      </c>
      <c r="F11" s="5" t="n">
        <v>6552</v>
      </c>
    </row>
    <row r="12">
      <c r="A12" s="4" t="inlineStr">
        <is>
          <t>Estimated annual amortization expense, Year 2025</t>
        </is>
      </c>
      <c r="C12" s="6" t="n">
        <v>6552</v>
      </c>
      <c r="F12" s="6" t="n">
        <v>6552</v>
      </c>
    </row>
    <row r="13">
      <c r="A13" s="4" t="inlineStr">
        <is>
          <t>Midstream Acquisition</t>
        </is>
      </c>
    </row>
    <row r="14">
      <c r="A14" s="3" t="inlineStr">
        <is>
          <t>Goodwill [Line Items]</t>
        </is>
      </c>
    </row>
    <row r="15">
      <c r="A15" s="4" t="inlineStr">
        <is>
          <t>Cash consideration transferred</t>
        </is>
      </c>
      <c r="B15" s="6" t="n">
        <v>305000</v>
      </c>
    </row>
    <row r="16">
      <c r="A16" s="4" t="inlineStr">
        <is>
          <t>Fair value of previously held equity interest</t>
        </is>
      </c>
      <c r="B16" s="6" t="n">
        <v>799033</v>
      </c>
    </row>
    <row r="17">
      <c r="A17" s="4" t="inlineStr">
        <is>
          <t>Goodwill</t>
        </is>
      </c>
      <c r="J17" s="6" t="n">
        <v>796359</v>
      </c>
    </row>
    <row r="18">
      <c r="A18" s="4" t="inlineStr">
        <is>
          <t>Other intangible assets</t>
        </is>
      </c>
      <c r="J18" s="6" t="n">
        <v>128781</v>
      </c>
    </row>
    <row r="19">
      <c r="A19" s="4" t="inlineStr">
        <is>
          <t>CNX Gathering LLC</t>
        </is>
      </c>
    </row>
    <row r="20">
      <c r="A20" s="3" t="inlineStr">
        <is>
          <t>Goodwill [Line Items]</t>
        </is>
      </c>
    </row>
    <row r="21">
      <c r="A21" s="4" t="inlineStr">
        <is>
          <t>Ownership percentage in equity method investment</t>
        </is>
      </c>
      <c r="B21" s="4" t="inlineStr">
        <is>
          <t>50.00%</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chedule of Goodwill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Goodwill [Roll Forward]</t>
        </is>
      </c>
    </row>
    <row r="4">
      <c r="A4" s="4" t="inlineStr">
        <is>
          <t>Carrying Amount, Beginning of Period</t>
        </is>
      </c>
      <c r="D4" s="6" t="n">
        <v>796359</v>
      </c>
      <c r="E4" s="6" t="n">
        <v>323314</v>
      </c>
      <c r="F4" s="6" t="n">
        <v>796359</v>
      </c>
    </row>
    <row r="5">
      <c r="A5" s="4" t="inlineStr">
        <is>
          <t>Impairment</t>
        </is>
      </c>
      <c r="B5" s="6" t="n">
        <v>0</v>
      </c>
      <c r="C5" s="6" t="n">
        <v>0</v>
      </c>
      <c r="D5" s="6" t="n">
        <v>473045</v>
      </c>
      <c r="E5" s="5" t="n">
        <v>0</v>
      </c>
      <c r="F5" s="5" t="n">
        <v>473045</v>
      </c>
    </row>
    <row r="6">
      <c r="A6" s="4" t="inlineStr">
        <is>
          <t>Carrying Amount, End of Period</t>
        </is>
      </c>
      <c r="B6" s="6" t="n">
        <v>323314</v>
      </c>
      <c r="C6" s="6" t="n">
        <v>323314</v>
      </c>
      <c r="E6" s="6" t="n">
        <v>323314</v>
      </c>
      <c r="F6" s="6" t="n">
        <v>32331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Sep. 30, 2021</t>
        </is>
      </c>
      <c r="C1" s="2" t="inlineStr">
        <is>
          <t>Dec. 31, 2020</t>
        </is>
      </c>
    </row>
    <row r="2">
      <c r="A2" s="3" t="inlineStr">
        <is>
          <t>Goodwill and Intangible Assets Disclosure [Abstract]</t>
        </is>
      </c>
    </row>
    <row r="3">
      <c r="A3" s="4" t="inlineStr">
        <is>
          <t>Gross Amortizable Asset - Customer Relationships</t>
        </is>
      </c>
      <c r="B3" s="6" t="n">
        <v>109752</v>
      </c>
      <c r="C3" s="6" t="n">
        <v>109752</v>
      </c>
    </row>
    <row r="4">
      <c r="A4" s="4" t="inlineStr">
        <is>
          <t>Less: Accumulated Amortization - Customer Relationships</t>
        </is>
      </c>
      <c r="B4" s="5" t="n">
        <v>24571</v>
      </c>
      <c r="C4" s="5" t="n">
        <v>19657</v>
      </c>
    </row>
    <row r="5">
      <c r="A5" s="4" t="inlineStr">
        <is>
          <t>Total Other Intangible Assets, net</t>
        </is>
      </c>
      <c r="B5" s="6" t="n">
        <v>85181</v>
      </c>
      <c r="C5" s="6" t="n">
        <v>90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Revolving Credit Facilities (Details) - USD ($)</t>
        </is>
      </c>
      <c r="B1" s="2" t="inlineStr">
        <is>
          <t>Oct. 06, 2021</t>
        </is>
      </c>
      <c r="C1" s="2" t="inlineStr">
        <is>
          <t>Sep. 30, 2021</t>
        </is>
      </c>
      <c r="D1" s="2" t="inlineStr">
        <is>
          <t>Apr. 30, 2021</t>
        </is>
      </c>
      <c r="E1" s="2" t="inlineStr">
        <is>
          <t>Dec. 31, 2020</t>
        </is>
      </c>
      <c r="F1" s="2" t="inlineStr">
        <is>
          <t>Nov. 30, 2020</t>
        </is>
      </c>
      <c r="G1" s="2" t="inlineStr">
        <is>
          <t>Apr. 30, 2020</t>
        </is>
      </c>
      <c r="H1" s="2" t="inlineStr">
        <is>
          <t>Jun. 30, 2019</t>
        </is>
      </c>
      <c r="I1" s="2" t="inlineStr">
        <is>
          <t>Apr. 30, 2019</t>
        </is>
      </c>
    </row>
    <row r="2">
      <c r="A2" s="3" t="inlineStr">
        <is>
          <t>Short-term Debt [Line Items]</t>
        </is>
      </c>
    </row>
    <row r="3">
      <c r="A3" s="4" t="inlineStr">
        <is>
          <t>Debt instrument, face amount</t>
        </is>
      </c>
      <c r="E3" s="6" t="n">
        <v>400000000</v>
      </c>
    </row>
    <row r="4">
      <c r="A4" s="4" t="inlineStr">
        <is>
          <t>Federal Funds Open Rate</t>
        </is>
      </c>
    </row>
    <row r="5">
      <c r="A5" s="3" t="inlineStr">
        <is>
          <t>Short-term Debt [Line Items]</t>
        </is>
      </c>
    </row>
    <row r="6">
      <c r="A6" s="4" t="inlineStr">
        <is>
          <t>Basis spread on variable rate</t>
        </is>
      </c>
      <c r="C6" s="4" t="inlineStr">
        <is>
          <t>0.50%</t>
        </is>
      </c>
    </row>
    <row r="7">
      <c r="A7" s="4" t="inlineStr">
        <is>
          <t>Federal Funds Open Rate | Midstream</t>
        </is>
      </c>
    </row>
    <row r="8">
      <c r="A8" s="3" t="inlineStr">
        <is>
          <t>Short-term Debt [Line Items]</t>
        </is>
      </c>
    </row>
    <row r="9">
      <c r="A9" s="4" t="inlineStr">
        <is>
          <t>Basis spread on variable rate</t>
        </is>
      </c>
      <c r="C9" s="4" t="inlineStr">
        <is>
          <t>0.50%</t>
        </is>
      </c>
    </row>
    <row r="10">
      <c r="A10" s="4" t="inlineStr">
        <is>
          <t>Federal Funds Open Rate | Midstream | Subsequent Event</t>
        </is>
      </c>
    </row>
    <row r="11">
      <c r="A11" s="3" t="inlineStr">
        <is>
          <t>Short-term Debt [Line Items]</t>
        </is>
      </c>
    </row>
    <row r="12">
      <c r="A12" s="4" t="inlineStr">
        <is>
          <t>Basis spread on variable rate</t>
        </is>
      </c>
      <c r="B12" s="4" t="inlineStr">
        <is>
          <t>0.50%</t>
        </is>
      </c>
    </row>
    <row r="13">
      <c r="A13" s="4" t="inlineStr">
        <is>
          <t>One-Month LIBOR</t>
        </is>
      </c>
    </row>
    <row r="14">
      <c r="A14" s="3" t="inlineStr">
        <is>
          <t>Short-term Debt [Line Items]</t>
        </is>
      </c>
    </row>
    <row r="15">
      <c r="A15" s="4" t="inlineStr">
        <is>
          <t>Basis spread on variable rate</t>
        </is>
      </c>
      <c r="C15" s="4" t="inlineStr">
        <is>
          <t>1.00%</t>
        </is>
      </c>
    </row>
    <row r="16">
      <c r="A16" s="4" t="inlineStr">
        <is>
          <t>One-Month LIBOR | Midstream</t>
        </is>
      </c>
    </row>
    <row r="17">
      <c r="A17" s="3" t="inlineStr">
        <is>
          <t>Short-term Debt [Line Items]</t>
        </is>
      </c>
    </row>
    <row r="18">
      <c r="A18" s="4" t="inlineStr">
        <is>
          <t>Basis spread on variable rate</t>
        </is>
      </c>
      <c r="C18" s="4" t="inlineStr">
        <is>
          <t>1.00%</t>
        </is>
      </c>
    </row>
    <row r="19">
      <c r="A19" s="4" t="inlineStr">
        <is>
          <t>One-Month LIBOR | Midstream | Subsequent Event</t>
        </is>
      </c>
    </row>
    <row r="20">
      <c r="A20" s="3" t="inlineStr">
        <is>
          <t>Short-term Debt [Line Items]</t>
        </is>
      </c>
    </row>
    <row r="21">
      <c r="A21" s="4" t="inlineStr">
        <is>
          <t>Basis spread on variable rate</t>
        </is>
      </c>
      <c r="B21" s="4" t="inlineStr">
        <is>
          <t>1.00%</t>
        </is>
      </c>
    </row>
    <row r="22">
      <c r="A22" s="4" t="inlineStr">
        <is>
          <t>One-Month LIBOR | Minimum</t>
        </is>
      </c>
    </row>
    <row r="23">
      <c r="A23" s="3" t="inlineStr">
        <is>
          <t>Short-term Debt [Line Items]</t>
        </is>
      </c>
    </row>
    <row r="24">
      <c r="A24" s="4" t="inlineStr">
        <is>
          <t>Basis spread on variable rate</t>
        </is>
      </c>
      <c r="C24" s="4" t="inlineStr">
        <is>
          <t>0.75%</t>
        </is>
      </c>
    </row>
    <row r="25">
      <c r="A25" s="4" t="inlineStr">
        <is>
          <t>One-Month LIBOR | Minimum | Midstream</t>
        </is>
      </c>
    </row>
    <row r="26">
      <c r="A26" s="3" t="inlineStr">
        <is>
          <t>Short-term Debt [Line Items]</t>
        </is>
      </c>
    </row>
    <row r="27">
      <c r="A27" s="4" t="inlineStr">
        <is>
          <t>Basis spread on variable rate</t>
        </is>
      </c>
      <c r="C27" s="4" t="inlineStr">
        <is>
          <t>0.50%</t>
        </is>
      </c>
    </row>
    <row r="28">
      <c r="A28" s="4" t="inlineStr">
        <is>
          <t>One-Month LIBOR | Minimum | Midstream | Subsequent Event</t>
        </is>
      </c>
    </row>
    <row r="29">
      <c r="A29" s="3" t="inlineStr">
        <is>
          <t>Short-term Debt [Line Items]</t>
        </is>
      </c>
    </row>
    <row r="30">
      <c r="A30" s="4" t="inlineStr">
        <is>
          <t>Basis spread on variable rate</t>
        </is>
      </c>
      <c r="B30" s="4" t="inlineStr">
        <is>
          <t>1.00%</t>
        </is>
      </c>
    </row>
    <row r="31">
      <c r="A31" s="4" t="inlineStr">
        <is>
          <t>One-Month LIBOR | Maximum</t>
        </is>
      </c>
    </row>
    <row r="32">
      <c r="A32" s="3" t="inlineStr">
        <is>
          <t>Short-term Debt [Line Items]</t>
        </is>
      </c>
    </row>
    <row r="33">
      <c r="A33" s="4" t="inlineStr">
        <is>
          <t>Basis spread on variable rate</t>
        </is>
      </c>
      <c r="C33" s="4" t="inlineStr">
        <is>
          <t>1.75%</t>
        </is>
      </c>
    </row>
    <row r="34">
      <c r="A34" s="4" t="inlineStr">
        <is>
          <t>One-Month LIBOR | Maximum | Midstream</t>
        </is>
      </c>
    </row>
    <row r="35">
      <c r="A35" s="3" t="inlineStr">
        <is>
          <t>Short-term Debt [Line Items]</t>
        </is>
      </c>
    </row>
    <row r="36">
      <c r="A36" s="4" t="inlineStr">
        <is>
          <t>Basis spread on variable rate</t>
        </is>
      </c>
      <c r="C36" s="4" t="inlineStr">
        <is>
          <t>1.50%</t>
        </is>
      </c>
    </row>
    <row r="37">
      <c r="A37" s="4" t="inlineStr">
        <is>
          <t>One-Month LIBOR | Maximum | Midstream | Subsequent Event</t>
        </is>
      </c>
    </row>
    <row r="38">
      <c r="A38" s="3" t="inlineStr">
        <is>
          <t>Short-term Debt [Line Items]</t>
        </is>
      </c>
    </row>
    <row r="39">
      <c r="A39" s="4" t="inlineStr">
        <is>
          <t>Basis spread on variable rate</t>
        </is>
      </c>
      <c r="B39" s="4" t="inlineStr">
        <is>
          <t>2.00%</t>
        </is>
      </c>
    </row>
    <row r="40">
      <c r="A40" s="4" t="inlineStr">
        <is>
          <t>LIBOR | Minimum</t>
        </is>
      </c>
    </row>
    <row r="41">
      <c r="A41" s="3" t="inlineStr">
        <is>
          <t>Short-term Debt [Line Items]</t>
        </is>
      </c>
    </row>
    <row r="42">
      <c r="A42" s="4" t="inlineStr">
        <is>
          <t>Basis spread on variable rate</t>
        </is>
      </c>
      <c r="C42" s="4" t="inlineStr">
        <is>
          <t>1.75%</t>
        </is>
      </c>
    </row>
    <row r="43">
      <c r="A43" s="4" t="inlineStr">
        <is>
          <t>LIBOR | Minimum | Midstream</t>
        </is>
      </c>
    </row>
    <row r="44">
      <c r="A44" s="3" t="inlineStr">
        <is>
          <t>Short-term Debt [Line Items]</t>
        </is>
      </c>
    </row>
    <row r="45">
      <c r="A45" s="4" t="inlineStr">
        <is>
          <t>Basis spread on variable rate</t>
        </is>
      </c>
      <c r="C45" s="4" t="inlineStr">
        <is>
          <t>1.50%</t>
        </is>
      </c>
    </row>
    <row r="46">
      <c r="A46" s="4" t="inlineStr">
        <is>
          <t>LIBOR | Minimum | Midstream | Subsequent Event</t>
        </is>
      </c>
    </row>
    <row r="47">
      <c r="A47" s="3" t="inlineStr">
        <is>
          <t>Short-term Debt [Line Items]</t>
        </is>
      </c>
    </row>
    <row r="48">
      <c r="A48" s="4" t="inlineStr">
        <is>
          <t>Basis spread on variable rate</t>
        </is>
      </c>
      <c r="B48" s="4" t="inlineStr">
        <is>
          <t>2.00%</t>
        </is>
      </c>
    </row>
    <row r="49">
      <c r="A49" s="4" t="inlineStr">
        <is>
          <t>LIBOR | Maximum</t>
        </is>
      </c>
    </row>
    <row r="50">
      <c r="A50" s="3" t="inlineStr">
        <is>
          <t>Short-term Debt [Line Items]</t>
        </is>
      </c>
    </row>
    <row r="51">
      <c r="A51" s="4" t="inlineStr">
        <is>
          <t>Basis spread on variable rate</t>
        </is>
      </c>
      <c r="C51" s="4" t="inlineStr">
        <is>
          <t>2.75%</t>
        </is>
      </c>
    </row>
    <row r="52">
      <c r="A52" s="4" t="inlineStr">
        <is>
          <t>LIBOR | Maximum | Midstream</t>
        </is>
      </c>
    </row>
    <row r="53">
      <c r="A53" s="3" t="inlineStr">
        <is>
          <t>Short-term Debt [Line Items]</t>
        </is>
      </c>
    </row>
    <row r="54">
      <c r="A54" s="4" t="inlineStr">
        <is>
          <t>Basis spread on variable rate</t>
        </is>
      </c>
      <c r="C54" s="4" t="inlineStr">
        <is>
          <t>2.50%</t>
        </is>
      </c>
    </row>
    <row r="55">
      <c r="A55" s="4" t="inlineStr">
        <is>
          <t>LIBOR | Maximum | Midstream | Subsequent Event</t>
        </is>
      </c>
    </row>
    <row r="56">
      <c r="A56" s="3" t="inlineStr">
        <is>
          <t>Short-term Debt [Line Items]</t>
        </is>
      </c>
    </row>
    <row r="57">
      <c r="A57" s="4" t="inlineStr">
        <is>
          <t>Basis spread on variable rate</t>
        </is>
      </c>
      <c r="B57" s="4" t="inlineStr">
        <is>
          <t>3.00%</t>
        </is>
      </c>
    </row>
    <row r="58">
      <c r="A58" s="4" t="inlineStr">
        <is>
          <t>Revolving Credit Facility</t>
        </is>
      </c>
    </row>
    <row r="59">
      <c r="A59" s="3" t="inlineStr">
        <is>
          <t>Short-term Debt [Line Items]</t>
        </is>
      </c>
    </row>
    <row r="60">
      <c r="A60" s="4" t="inlineStr">
        <is>
          <t>Debt instrument, face amount</t>
        </is>
      </c>
      <c r="H60" s="6" t="n">
        <v>160000000</v>
      </c>
    </row>
    <row r="61">
      <c r="A61" s="4" t="inlineStr">
        <is>
          <t>Initial borrowing base</t>
        </is>
      </c>
      <c r="D61" s="6" t="n">
        <v>1775000000</v>
      </c>
      <c r="F61" s="6" t="n">
        <v>1775000000</v>
      </c>
      <c r="G61" s="6" t="n">
        <v>1900000000</v>
      </c>
    </row>
    <row r="62">
      <c r="A62" s="4" t="inlineStr">
        <is>
          <t>Minimum current ratio</t>
        </is>
      </c>
      <c r="C62" s="5" t="n">
        <v>1</v>
      </c>
    </row>
    <row r="63">
      <c r="A63" s="4" t="inlineStr">
        <is>
          <t>Borrowings outstanding</t>
        </is>
      </c>
      <c r="C63" s="6" t="n">
        <v>225350000</v>
      </c>
      <c r="E63" s="5" t="n">
        <v>160800000</v>
      </c>
    </row>
    <row r="64">
      <c r="A64" s="4" t="inlineStr">
        <is>
          <t>Letters of credit outstanding</t>
        </is>
      </c>
      <c r="C64" s="5" t="n">
        <v>188566000</v>
      </c>
      <c r="E64" s="5" t="n">
        <v>185272000</v>
      </c>
    </row>
    <row r="65">
      <c r="A65" s="4" t="inlineStr">
        <is>
          <t>Borrowings and issuance of letters of credit remaining capacity</t>
        </is>
      </c>
      <c r="C65" s="5" t="n">
        <v>1361084000</v>
      </c>
      <c r="E65" s="5" t="n">
        <v>1428928000</v>
      </c>
    </row>
    <row r="66">
      <c r="A66" s="4" t="inlineStr">
        <is>
          <t>Letters of credit aggregate sub-limit</t>
        </is>
      </c>
      <c r="F66" s="5" t="n">
        <v>1775000000</v>
      </c>
    </row>
    <row r="67">
      <c r="A67" s="4" t="inlineStr">
        <is>
          <t>Revolving Credit Facility | Subsequent Event</t>
        </is>
      </c>
    </row>
    <row r="68">
      <c r="A68" s="3" t="inlineStr">
        <is>
          <t>Short-term Debt [Line Items]</t>
        </is>
      </c>
    </row>
    <row r="69">
      <c r="A69" s="4" t="inlineStr">
        <is>
          <t>Letters of credit aggregate sub-limit</t>
        </is>
      </c>
      <c r="B69" s="6" t="n">
        <v>2000000000</v>
      </c>
    </row>
    <row r="70">
      <c r="A70" s="4" t="inlineStr">
        <is>
          <t>Elected commitments</t>
        </is>
      </c>
      <c r="B70" s="5" t="n">
        <v>1300000</v>
      </c>
    </row>
    <row r="71">
      <c r="A71" s="4" t="inlineStr">
        <is>
          <t>Revolving Credit Facility | Midstream</t>
        </is>
      </c>
    </row>
    <row r="72">
      <c r="A72" s="3" t="inlineStr">
        <is>
          <t>Short-term Debt [Line Items]</t>
        </is>
      </c>
    </row>
    <row r="73">
      <c r="A73" s="4" t="inlineStr">
        <is>
          <t>Borrowings outstanding</t>
        </is>
      </c>
      <c r="C73" s="5" t="n">
        <v>146000000</v>
      </c>
      <c r="E73" s="5" t="n">
        <v>291000000</v>
      </c>
    </row>
    <row r="74">
      <c r="A74" s="4" t="inlineStr">
        <is>
          <t>Letters of credit outstanding</t>
        </is>
      </c>
      <c r="C74" s="5" t="n">
        <v>30000</v>
      </c>
      <c r="E74" s="5" t="n">
        <v>30000</v>
      </c>
    </row>
    <row r="75">
      <c r="A75" s="4" t="inlineStr">
        <is>
          <t>Borrowings and issuance of letters of credit remaining capacity</t>
        </is>
      </c>
      <c r="C75" s="6" t="n">
        <v>453970000</v>
      </c>
    </row>
    <row r="76">
      <c r="A76" s="4" t="inlineStr">
        <is>
          <t>Letters of credit aggregate sub-limit</t>
        </is>
      </c>
      <c r="I76" s="6" t="n">
        <v>600000000</v>
      </c>
    </row>
    <row r="77">
      <c r="A77" s="4" t="inlineStr">
        <is>
          <t>Increase in available borrowings</t>
        </is>
      </c>
      <c r="I77" s="5" t="n">
        <v>250000000</v>
      </c>
    </row>
    <row r="78">
      <c r="A78" s="4" t="inlineStr">
        <is>
          <t>Maximum borrowing capacity, letters of credit</t>
        </is>
      </c>
      <c r="I78" s="6" t="n">
        <v>100000000</v>
      </c>
    </row>
    <row r="79">
      <c r="A79" s="4" t="inlineStr">
        <is>
          <t>Interest coverage ratio</t>
        </is>
      </c>
      <c r="C79" s="8" t="n">
        <v>2.5</v>
      </c>
    </row>
    <row r="80">
      <c r="A80" s="4" t="inlineStr">
        <is>
          <t>Revolving credit available for borrowing</t>
        </is>
      </c>
      <c r="E80" s="5" t="n">
        <v>308970000</v>
      </c>
    </row>
    <row r="81">
      <c r="A81" s="4" t="inlineStr">
        <is>
          <t>Revolving Credit Facility | Midstream | Subsequent Event</t>
        </is>
      </c>
    </row>
    <row r="82">
      <c r="A82" s="3" t="inlineStr">
        <is>
          <t>Short-term Debt [Line Items]</t>
        </is>
      </c>
    </row>
    <row r="83">
      <c r="A83" s="4" t="inlineStr">
        <is>
          <t>Letters of credit aggregate sub-limit</t>
        </is>
      </c>
      <c r="B83" s="6" t="n">
        <v>600000000</v>
      </c>
    </row>
    <row r="84">
      <c r="A84" s="4" t="inlineStr">
        <is>
          <t>Interest coverage ratio</t>
        </is>
      </c>
      <c r="B84" s="8" t="n">
        <v>2.5</v>
      </c>
    </row>
    <row r="85">
      <c r="A85" s="4" t="inlineStr">
        <is>
          <t>Revolving Credit Facility | Minimum | Midstream</t>
        </is>
      </c>
    </row>
    <row r="86">
      <c r="A86" s="3" t="inlineStr">
        <is>
          <t>Short-term Debt [Line Items]</t>
        </is>
      </c>
    </row>
    <row r="87">
      <c r="A87" s="4" t="inlineStr">
        <is>
          <t>Maximum net leverage ratio</t>
        </is>
      </c>
      <c r="C87" s="8" t="n">
        <v>5.25</v>
      </c>
    </row>
    <row r="88">
      <c r="A88" s="4" t="inlineStr">
        <is>
          <t>Total leverage ratio</t>
        </is>
      </c>
      <c r="C88" s="8" t="n">
        <v>4.75</v>
      </c>
    </row>
    <row r="89">
      <c r="A89" s="4" t="inlineStr">
        <is>
          <t>Revolving Credit Facility | Minimum | Midstream | Subsequent Event</t>
        </is>
      </c>
    </row>
    <row r="90">
      <c r="A90" s="3" t="inlineStr">
        <is>
          <t>Short-term Debt [Line Items]</t>
        </is>
      </c>
    </row>
    <row r="91">
      <c r="A91" s="4" t="inlineStr">
        <is>
          <t>Maximum net leverage ratio</t>
        </is>
      </c>
      <c r="B91" s="5" t="n">
        <v>5</v>
      </c>
    </row>
    <row r="92">
      <c r="A92" s="4" t="inlineStr">
        <is>
          <t>Revolving Credit Facility | Maximum</t>
        </is>
      </c>
    </row>
    <row r="93">
      <c r="A93" s="3" t="inlineStr">
        <is>
          <t>Short-term Debt [Line Items]</t>
        </is>
      </c>
    </row>
    <row r="94">
      <c r="A94" s="4" t="inlineStr">
        <is>
          <t>Net leverage ratio</t>
        </is>
      </c>
      <c r="C94" s="5" t="n">
        <v>4</v>
      </c>
    </row>
    <row r="95">
      <c r="A95" s="4" t="inlineStr">
        <is>
          <t>Revolving Credit Facility | Maximum | Midstream</t>
        </is>
      </c>
    </row>
    <row r="96">
      <c r="A96" s="3" t="inlineStr">
        <is>
          <t>Short-term Debt [Line Items]</t>
        </is>
      </c>
    </row>
    <row r="97">
      <c r="A97" s="4" t="inlineStr">
        <is>
          <t>Maximum net leverage ratio</t>
        </is>
      </c>
      <c r="C97" s="8" t="n">
        <v>5.5</v>
      </c>
    </row>
    <row r="98">
      <c r="A98" s="4" t="inlineStr">
        <is>
          <t>Total leverage ratio</t>
        </is>
      </c>
      <c r="C98" s="8" t="n">
        <v>5.25</v>
      </c>
    </row>
    <row r="99">
      <c r="A99" s="4" t="inlineStr">
        <is>
          <t>Secured leverage ratio</t>
        </is>
      </c>
      <c r="C99" s="8" t="n">
        <v>3.5</v>
      </c>
    </row>
    <row r="100">
      <c r="A100" s="4" t="inlineStr">
        <is>
          <t>Revolving Credit Facility | Maximum | Midstream | Subsequent Event</t>
        </is>
      </c>
    </row>
    <row r="101">
      <c r="A101" s="3" t="inlineStr">
        <is>
          <t>Short-term Debt [Line Items]</t>
        </is>
      </c>
    </row>
    <row r="102">
      <c r="A102" s="4" t="inlineStr">
        <is>
          <t>Maximum net leverage ratio</t>
        </is>
      </c>
      <c r="B102" s="8" t="n">
        <v>5.25</v>
      </c>
    </row>
    <row r="103">
      <c r="A103" s="4" t="inlineStr">
        <is>
          <t>Secured leverage ratio</t>
        </is>
      </c>
      <c r="B103" s="8" t="n">
        <v>3.25</v>
      </c>
    </row>
    <row r="104">
      <c r="A104" s="4" t="inlineStr">
        <is>
          <t>Revolving Credit Facility | Federal Funds Open Rate | Subsequent Event</t>
        </is>
      </c>
    </row>
    <row r="105">
      <c r="A105" s="3" t="inlineStr">
        <is>
          <t>Short-term Debt [Line Items]</t>
        </is>
      </c>
    </row>
    <row r="106">
      <c r="A106" s="4" t="inlineStr">
        <is>
          <t>Basis spread on variable rate</t>
        </is>
      </c>
      <c r="B106" s="4" t="inlineStr">
        <is>
          <t>0.50%</t>
        </is>
      </c>
    </row>
    <row r="107">
      <c r="A107" s="4" t="inlineStr">
        <is>
          <t>Revolving Credit Facility | One-Month LIBOR | Subsequent Event</t>
        </is>
      </c>
    </row>
    <row r="108">
      <c r="A108" s="3" t="inlineStr">
        <is>
          <t>Short-term Debt [Line Items]</t>
        </is>
      </c>
    </row>
    <row r="109">
      <c r="A109" s="4" t="inlineStr">
        <is>
          <t>Basis spread on variable rate</t>
        </is>
      </c>
      <c r="B109" s="4" t="inlineStr">
        <is>
          <t>1.00%</t>
        </is>
      </c>
    </row>
    <row r="110">
      <c r="A110" s="4" t="inlineStr">
        <is>
          <t>Revolving Credit Facility | One-Month LIBOR | Minimum | Subsequent Event</t>
        </is>
      </c>
    </row>
    <row r="111">
      <c r="A111" s="3" t="inlineStr">
        <is>
          <t>Short-term Debt [Line Items]</t>
        </is>
      </c>
    </row>
    <row r="112">
      <c r="A112" s="4" t="inlineStr">
        <is>
          <t>Basis spread on variable rate</t>
        </is>
      </c>
      <c r="B112" s="4" t="inlineStr">
        <is>
          <t>0.75%</t>
        </is>
      </c>
    </row>
    <row r="113">
      <c r="A113" s="4" t="inlineStr">
        <is>
          <t>Revolving Credit Facility | One-Month LIBOR | Maximum | Subsequent Event</t>
        </is>
      </c>
    </row>
    <row r="114">
      <c r="A114" s="3" t="inlineStr">
        <is>
          <t>Short-term Debt [Line Items]</t>
        </is>
      </c>
    </row>
    <row r="115">
      <c r="A115" s="4" t="inlineStr">
        <is>
          <t>Basis spread on variable rate</t>
        </is>
      </c>
      <c r="B115" s="4" t="inlineStr">
        <is>
          <t>1.75%</t>
        </is>
      </c>
    </row>
    <row r="116">
      <c r="A116" s="4" t="inlineStr">
        <is>
          <t>Senior Notes due in January 2029 | Debt Instrument, Issuance, Period Two</t>
        </is>
      </c>
    </row>
    <row r="117">
      <c r="A117" s="3" t="inlineStr">
        <is>
          <t>Short-term Debt [Line Items]</t>
        </is>
      </c>
    </row>
    <row r="118">
      <c r="A118" s="4" t="inlineStr">
        <is>
          <t>Debt instrument, face amount</t>
        </is>
      </c>
      <c r="F118" s="6" t="n">
        <v>500000000</v>
      </c>
    </row>
    <row r="119">
      <c r="A119" s="4" t="inlineStr">
        <is>
          <t>Stated rate, debt instrument</t>
        </is>
      </c>
      <c r="F119" s="4" t="inlineStr">
        <is>
          <t>6.00%</t>
        </is>
      </c>
    </row>
    <row r="120">
      <c r="A120" s="4" t="inlineStr">
        <is>
          <t>Convertible Senior Notes Due 2026</t>
        </is>
      </c>
    </row>
    <row r="121">
      <c r="A121" s="3" t="inlineStr">
        <is>
          <t>Short-term Debt [Line Items]</t>
        </is>
      </c>
    </row>
    <row r="122">
      <c r="A122" s="4" t="inlineStr">
        <is>
          <t>Debt instrument, face amount</t>
        </is>
      </c>
      <c r="C122" s="6" t="n">
        <v>345000000</v>
      </c>
      <c r="E122" s="6" t="n">
        <v>345000000</v>
      </c>
    </row>
    <row r="123">
      <c r="A123" s="4" t="inlineStr">
        <is>
          <t>Stated rate, debt instrument</t>
        </is>
      </c>
      <c r="C123" s="4" t="inlineStr">
        <is>
          <t>2.25%</t>
        </is>
      </c>
      <c r="E123" s="4" t="inlineStr">
        <is>
          <t>2.25%</t>
        </is>
      </c>
    </row>
    <row r="124">
      <c r="A124" s="4" t="inlineStr">
        <is>
          <t>6.50% Senior Notes due March 2026</t>
        </is>
      </c>
    </row>
    <row r="125">
      <c r="A125" s="3" t="inlineStr">
        <is>
          <t>Short-term Debt [Line Items]</t>
        </is>
      </c>
    </row>
    <row r="126">
      <c r="A126" s="4" t="inlineStr">
        <is>
          <t>Debt instrument, face amount</t>
        </is>
      </c>
      <c r="C126" s="6" t="n">
        <v>234169000</v>
      </c>
    </row>
    <row r="127">
      <c r="A127" s="4" t="inlineStr">
        <is>
          <t>Stated rate, debt instrument</t>
        </is>
      </c>
      <c r="C127" s="4" t="inlineStr">
        <is>
          <t>6.50%</t>
        </is>
      </c>
      <c r="E127" s="4" t="inlineStr">
        <is>
          <t>6.50%</t>
        </is>
      </c>
    </row>
    <row r="128">
      <c r="A128" s="4" t="inlineStr">
        <is>
          <t>6.50% Senior Notes due March 2026 | Midstream</t>
        </is>
      </c>
    </row>
    <row r="129">
      <c r="A129" s="3" t="inlineStr">
        <is>
          <t>Short-term Debt [Line Items]</t>
        </is>
      </c>
    </row>
    <row r="130">
      <c r="A130" s="4" t="inlineStr">
        <is>
          <t>Stated rate, debt instrument</t>
        </is>
      </c>
      <c r="C130" s="4" t="inlineStr">
        <is>
          <t>6.50%</t>
        </is>
      </c>
    </row>
    <row r="131">
      <c r="A131" s="4" t="inlineStr">
        <is>
          <t>6.50% Senior Notes due March 2026 | Minimum | Midstream</t>
        </is>
      </c>
    </row>
    <row r="132">
      <c r="A132" s="3" t="inlineStr">
        <is>
          <t>Short-term Debt [Line Items]</t>
        </is>
      </c>
    </row>
    <row r="133">
      <c r="A133" s="4" t="inlineStr">
        <is>
          <t>Debt instrument, face amount</t>
        </is>
      </c>
      <c r="C133" s="6" t="n">
        <v>150000000</v>
      </c>
    </row>
    <row r="134">
      <c r="A134" s="4" t="inlineStr">
        <is>
          <t>6.50% Senior Notes due March 2026 | Maximum | Midstream</t>
        </is>
      </c>
    </row>
    <row r="135">
      <c r="A135" s="3" t="inlineStr">
        <is>
          <t>Short-term Debt [Line Items]</t>
        </is>
      </c>
    </row>
    <row r="136">
      <c r="A136" s="4" t="inlineStr">
        <is>
          <t>Debt instrument, face amount</t>
        </is>
      </c>
      <c r="C136" s="6" t="n">
        <v>1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1</t>
        </is>
      </c>
      <c r="C1" s="2" t="inlineStr">
        <is>
          <t>Dec. 31, 2020</t>
        </is>
      </c>
    </row>
    <row r="2">
      <c r="A2" s="3" t="inlineStr">
        <is>
          <t>Payables and Accruals [Abstract]</t>
        </is>
      </c>
    </row>
    <row r="3">
      <c r="A3" s="4" t="inlineStr">
        <is>
          <t>Royalties</t>
        </is>
      </c>
      <c r="B3" s="6" t="n">
        <v>121533</v>
      </c>
      <c r="C3" s="6" t="n">
        <v>72401</v>
      </c>
    </row>
    <row r="4">
      <c r="A4" s="4" t="inlineStr">
        <is>
          <t>Deferred Revenue</t>
        </is>
      </c>
      <c r="B4" s="5" t="n">
        <v>17472</v>
      </c>
      <c r="C4" s="5" t="n">
        <v>10986</v>
      </c>
    </row>
    <row r="5">
      <c r="A5" s="4" t="inlineStr">
        <is>
          <t>Transportation Charges</t>
        </is>
      </c>
      <c r="B5" s="5" t="n">
        <v>15607</v>
      </c>
      <c r="C5" s="5" t="n">
        <v>15969</v>
      </c>
    </row>
    <row r="6">
      <c r="A6" s="4" t="inlineStr">
        <is>
          <t>Accrued Other Taxes</t>
        </is>
      </c>
      <c r="B6" s="5" t="n">
        <v>12404</v>
      </c>
      <c r="C6" s="5" t="n">
        <v>10580</v>
      </c>
    </row>
    <row r="7">
      <c r="A7" s="4" t="inlineStr">
        <is>
          <t>Accrued Interest</t>
        </is>
      </c>
      <c r="B7" s="5" t="n">
        <v>12215</v>
      </c>
      <c r="C7" s="5" t="n">
        <v>26549</v>
      </c>
    </row>
    <row r="8">
      <c r="A8" s="4" t="inlineStr">
        <is>
          <t>Short-Term Incentive Compensation</t>
        </is>
      </c>
      <c r="B8" s="5" t="n">
        <v>7974</v>
      </c>
      <c r="C8" s="5" t="n">
        <v>20340</v>
      </c>
    </row>
    <row r="9">
      <c r="A9" s="4" t="inlineStr">
        <is>
          <t>Litigation Contingency</t>
        </is>
      </c>
      <c r="B9" s="5" t="n">
        <v>7215</v>
      </c>
      <c r="C9" s="5" t="n">
        <v>2025</v>
      </c>
    </row>
    <row r="10">
      <c r="A10" s="4" t="inlineStr">
        <is>
          <t>Accrued Payroll &amp; Benefits</t>
        </is>
      </c>
      <c r="B10" s="5" t="n">
        <v>6504</v>
      </c>
      <c r="C10" s="5" t="n">
        <v>5009</v>
      </c>
    </row>
    <row r="11">
      <c r="A11" s="4" t="inlineStr">
        <is>
          <t>Purchased Gas Payable</t>
        </is>
      </c>
      <c r="B11" s="5" t="n">
        <v>1229</v>
      </c>
      <c r="C11" s="5" t="n">
        <v>1528</v>
      </c>
    </row>
    <row r="12">
      <c r="A12" s="4" t="inlineStr">
        <is>
          <t>Other</t>
        </is>
      </c>
      <c r="B12" s="5" t="n">
        <v>11413</v>
      </c>
      <c r="C12" s="5" t="n">
        <v>23144</v>
      </c>
    </row>
    <row r="13">
      <c r="A13" s="3" t="inlineStr">
        <is>
          <t>Current Portion of Long-Term Liabilities:</t>
        </is>
      </c>
    </row>
    <row r="14">
      <c r="A14" s="4" t="inlineStr">
        <is>
          <t>Asset Retirement Obligations</t>
        </is>
      </c>
      <c r="B14" s="5" t="n">
        <v>8455</v>
      </c>
      <c r="C14" s="5" t="n">
        <v>8455</v>
      </c>
    </row>
    <row r="15">
      <c r="A15" s="4" t="inlineStr">
        <is>
          <t>Salary Retirement</t>
        </is>
      </c>
      <c r="B15" s="5" t="n">
        <v>1831</v>
      </c>
      <c r="C15" s="5" t="n">
        <v>1787</v>
      </c>
    </row>
    <row r="16">
      <c r="A16" s="4" t="inlineStr">
        <is>
          <t>Total Other Accrued Liabilities</t>
        </is>
      </c>
      <c r="B16" s="6" t="n">
        <v>223852</v>
      </c>
      <c r="C16" s="6" t="n">
        <v>198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Debt - Schedule of Long-Term Debt (Details) - USD ($)</t>
        </is>
      </c>
      <c r="B1" s="2" t="inlineStr">
        <is>
          <t>Sep. 30, 2021</t>
        </is>
      </c>
      <c r="C1" s="2" t="inlineStr">
        <is>
          <t>Dec. 31, 2020</t>
        </is>
      </c>
      <c r="D1" s="2" t="inlineStr">
        <is>
          <t>Sep. 30, 2020</t>
        </is>
      </c>
      <c r="E1" s="2" t="inlineStr">
        <is>
          <t>Mar. 31, 2020</t>
        </is>
      </c>
      <c r="F1" s="2" t="inlineStr">
        <is>
          <t>Jun. 30, 2019</t>
        </is>
      </c>
    </row>
    <row r="2">
      <c r="A2" s="3" t="inlineStr">
        <is>
          <t>Debt Instrument [Line Items]</t>
        </is>
      </c>
    </row>
    <row r="3">
      <c r="A3" s="4" t="inlineStr">
        <is>
          <t>Debt instrument, face amount</t>
        </is>
      </c>
      <c r="C3" s="6" t="n">
        <v>400000000</v>
      </c>
    </row>
    <row r="4">
      <c r="A4" s="4" t="inlineStr">
        <is>
          <t>Less: Unamortized Debt Issuance Costs</t>
        </is>
      </c>
      <c r="B4" s="6" t="n">
        <v>18526000</v>
      </c>
      <c r="C4" s="5" t="n">
        <v>26852000</v>
      </c>
    </row>
    <row r="5">
      <c r="A5" s="4" t="inlineStr">
        <is>
          <t>Total Debt</t>
        </is>
      </c>
      <c r="B5" s="5" t="n">
        <v>2435406000</v>
      </c>
      <c r="C5" s="5" t="n">
        <v>2424001000</v>
      </c>
    </row>
    <row r="6">
      <c r="A6" s="4" t="inlineStr">
        <is>
          <t>Less: Current Portion</t>
        </is>
      </c>
      <c r="B6" s="5" t="n">
        <v>231675000</v>
      </c>
      <c r="C6" s="5" t="n">
        <v>22574000</v>
      </c>
    </row>
    <row r="7">
      <c r="A7" s="4" t="inlineStr">
        <is>
          <t>Long-Term Debt</t>
        </is>
      </c>
      <c r="B7" s="6" t="n">
        <v>2203731000</v>
      </c>
      <c r="C7" s="6" t="n">
        <v>2401427000</v>
      </c>
    </row>
    <row r="8">
      <c r="A8" s="4" t="inlineStr">
        <is>
          <t>Senior Notes Due March 2027</t>
        </is>
      </c>
    </row>
    <row r="9">
      <c r="A9" s="3" t="inlineStr">
        <is>
          <t>Debt Instrument [Line Items]</t>
        </is>
      </c>
    </row>
    <row r="10">
      <c r="A10" s="4" t="inlineStr">
        <is>
          <t>Stated rate, debt instrument</t>
        </is>
      </c>
      <c r="B10" s="4" t="inlineStr">
        <is>
          <t>7.25%</t>
        </is>
      </c>
      <c r="C10" s="4" t="inlineStr">
        <is>
          <t>7.25%</t>
        </is>
      </c>
    </row>
    <row r="11">
      <c r="A11" s="4" t="inlineStr">
        <is>
          <t>Debt instrument, face amount</t>
        </is>
      </c>
      <c r="B11" s="6" t="n">
        <v>700000000</v>
      </c>
      <c r="C11" s="6" t="n">
        <v>700000000</v>
      </c>
    </row>
    <row r="12">
      <c r="A12" s="4" t="inlineStr">
        <is>
          <t>Debt instrument, unamortized premium</t>
        </is>
      </c>
      <c r="B12" s="5" t="n">
        <v>5878000</v>
      </c>
      <c r="C12" s="5" t="n">
        <v>6686000</v>
      </c>
    </row>
    <row r="13">
      <c r="A13" s="4" t="inlineStr">
        <is>
          <t>Total Debt</t>
        </is>
      </c>
      <c r="B13" s="6" t="n">
        <v>705878000</v>
      </c>
      <c r="C13" s="6" t="n">
        <v>706686000</v>
      </c>
    </row>
    <row r="14">
      <c r="A14" s="4" t="inlineStr">
        <is>
          <t>Senior Notes Due March 2027 | Debt Instrument, Issuance, Period One</t>
        </is>
      </c>
    </row>
    <row r="15">
      <c r="A15" s="3" t="inlineStr">
        <is>
          <t>Debt Instrument [Line Items]</t>
        </is>
      </c>
    </row>
    <row r="16">
      <c r="A16" s="4" t="inlineStr">
        <is>
          <t>Stated rate, debt instrument</t>
        </is>
      </c>
      <c r="D16" s="4" t="inlineStr">
        <is>
          <t>7.25%</t>
        </is>
      </c>
    </row>
    <row r="17">
      <c r="A17" s="4" t="inlineStr">
        <is>
          <t>Senior Notes Due March 2027 | Debt Instrument, Issuance, Period Two | Private Offering</t>
        </is>
      </c>
    </row>
    <row r="18">
      <c r="A18" s="3" t="inlineStr">
        <is>
          <t>Debt Instrument [Line Items]</t>
        </is>
      </c>
    </row>
    <row r="19">
      <c r="A19" s="4" t="inlineStr">
        <is>
          <t>Debt instrument, face amount</t>
        </is>
      </c>
      <c r="D19" s="6" t="n">
        <v>200000000</v>
      </c>
    </row>
    <row r="20">
      <c r="A20" s="4" t="inlineStr">
        <is>
          <t>Unamortized bond premium</t>
        </is>
      </c>
      <c r="D20" s="6" t="n">
        <v>7000000</v>
      </c>
    </row>
    <row r="21">
      <c r="A21" s="4" t="inlineStr">
        <is>
          <t>Senior Notes Due January 2029</t>
        </is>
      </c>
    </row>
    <row r="22">
      <c r="A22" s="3" t="inlineStr">
        <is>
          <t>Debt Instrument [Line Items]</t>
        </is>
      </c>
    </row>
    <row r="23">
      <c r="A23" s="4" t="inlineStr">
        <is>
          <t>Stated rate, debt instrument</t>
        </is>
      </c>
      <c r="B23" s="4" t="inlineStr">
        <is>
          <t>6.00%</t>
        </is>
      </c>
      <c r="C23" s="4" t="inlineStr">
        <is>
          <t>6.00%</t>
        </is>
      </c>
    </row>
    <row r="24">
      <c r="A24" s="4" t="inlineStr">
        <is>
          <t>Total Debt</t>
        </is>
      </c>
      <c r="B24" s="6" t="n">
        <v>500000000</v>
      </c>
      <c r="C24" s="6" t="n">
        <v>500000000</v>
      </c>
    </row>
    <row r="25">
      <c r="A25" s="4" t="inlineStr">
        <is>
          <t>Senior Notes Due April 2030</t>
        </is>
      </c>
    </row>
    <row r="26">
      <c r="A26" s="3" t="inlineStr">
        <is>
          <t>Debt Instrument [Line Items]</t>
        </is>
      </c>
    </row>
    <row r="27">
      <c r="A27" s="4" t="inlineStr">
        <is>
          <t>Stated rate, debt instrument</t>
        </is>
      </c>
      <c r="B27" s="4" t="inlineStr">
        <is>
          <t>4.75%</t>
        </is>
      </c>
    </row>
    <row r="28">
      <c r="A28" s="4" t="inlineStr">
        <is>
          <t>Debt instrument, face amount</t>
        </is>
      </c>
      <c r="B28" s="6" t="n">
        <v>400000000</v>
      </c>
    </row>
    <row r="29">
      <c r="A29" s="4" t="inlineStr">
        <is>
          <t>Debt instrument, unamortized premium</t>
        </is>
      </c>
      <c r="B29" s="5" t="n">
        <v>4952000</v>
      </c>
    </row>
    <row r="30">
      <c r="A30" s="4" t="inlineStr">
        <is>
          <t>Total Debt</t>
        </is>
      </c>
      <c r="B30" s="6" t="n">
        <v>395048000</v>
      </c>
      <c r="C30" s="6" t="n">
        <v>0</v>
      </c>
    </row>
    <row r="31">
      <c r="A31" s="4" t="inlineStr">
        <is>
          <t>Senior Notes Due March 2026</t>
        </is>
      </c>
    </row>
    <row r="32">
      <c r="A32" s="3" t="inlineStr">
        <is>
          <t>Debt Instrument [Line Items]</t>
        </is>
      </c>
    </row>
    <row r="33">
      <c r="A33" s="4" t="inlineStr">
        <is>
          <t>Stated rate, debt instrument</t>
        </is>
      </c>
      <c r="B33" s="4" t="inlineStr">
        <is>
          <t>6.50%</t>
        </is>
      </c>
      <c r="C33" s="4" t="inlineStr">
        <is>
          <t>6.50%</t>
        </is>
      </c>
    </row>
    <row r="34">
      <c r="A34" s="4" t="inlineStr">
        <is>
          <t>Debt instrument, face amount</t>
        </is>
      </c>
      <c r="B34" s="6" t="n">
        <v>234169000</v>
      </c>
    </row>
    <row r="35">
      <c r="A35" s="4" t="inlineStr">
        <is>
          <t>Debt instrument, unamortized discount</t>
        </is>
      </c>
      <c r="B35" s="5" t="n">
        <v>1976000</v>
      </c>
      <c r="C35" s="6" t="n">
        <v>3875000</v>
      </c>
    </row>
    <row r="36">
      <c r="A36" s="4" t="inlineStr">
        <is>
          <t>Total Debt</t>
        </is>
      </c>
      <c r="B36" s="6" t="n">
        <v>232193000</v>
      </c>
      <c r="C36" s="6" t="n">
        <v>396125000</v>
      </c>
    </row>
    <row r="37">
      <c r="A37" s="4" t="inlineStr">
        <is>
          <t>Convertible Senior Notes Due May 2026</t>
        </is>
      </c>
    </row>
    <row r="38">
      <c r="A38" s="3" t="inlineStr">
        <is>
          <t>Debt Instrument [Line Items]</t>
        </is>
      </c>
    </row>
    <row r="39">
      <c r="A39" s="4" t="inlineStr">
        <is>
          <t>Stated rate, debt instrument</t>
        </is>
      </c>
      <c r="B39" s="4" t="inlineStr">
        <is>
          <t>2.25%</t>
        </is>
      </c>
      <c r="C39" s="4" t="inlineStr">
        <is>
          <t>2.25%</t>
        </is>
      </c>
    </row>
    <row r="40">
      <c r="A40" s="4" t="inlineStr">
        <is>
          <t>Debt instrument, face amount</t>
        </is>
      </c>
      <c r="B40" s="6" t="n">
        <v>345000000</v>
      </c>
      <c r="C40" s="6" t="n">
        <v>345000000</v>
      </c>
    </row>
    <row r="41">
      <c r="A41" s="4" t="inlineStr">
        <is>
          <t>Debt instrument, unamortized discount</t>
        </is>
      </c>
      <c r="B41" s="5" t="n">
        <v>95537000</v>
      </c>
      <c r="C41" s="5" t="n">
        <v>107735000</v>
      </c>
    </row>
    <row r="42">
      <c r="A42" s="4" t="inlineStr">
        <is>
          <t>Total Debt</t>
        </is>
      </c>
      <c r="B42" s="5" t="n">
        <v>249463000</v>
      </c>
      <c r="C42" s="5" t="n">
        <v>237265000</v>
      </c>
    </row>
    <row r="43">
      <c r="A43" s="4" t="inlineStr">
        <is>
          <t>Revolving Credit Facility</t>
        </is>
      </c>
    </row>
    <row r="44">
      <c r="A44" s="3" t="inlineStr">
        <is>
          <t>Debt Instrument [Line Items]</t>
        </is>
      </c>
    </row>
    <row r="45">
      <c r="A45" s="4" t="inlineStr">
        <is>
          <t>Debt instrument, face amount</t>
        </is>
      </c>
      <c r="F45" s="6" t="n">
        <v>160000000</v>
      </c>
    </row>
    <row r="46">
      <c r="A46" s="4" t="inlineStr">
        <is>
          <t>Revolving Credit Facility | CNX Midstream Partners LP Revolving Credit Facility</t>
        </is>
      </c>
    </row>
    <row r="47">
      <c r="A47" s="3" t="inlineStr">
        <is>
          <t>Debt Instrument [Line Items]</t>
        </is>
      </c>
    </row>
    <row r="48">
      <c r="A48" s="4" t="inlineStr">
        <is>
          <t>Total Debt</t>
        </is>
      </c>
      <c r="B48" s="5" t="n">
        <v>146000000</v>
      </c>
      <c r="C48" s="5" t="n">
        <v>291000000</v>
      </c>
    </row>
    <row r="49">
      <c r="A49" s="4" t="inlineStr">
        <is>
          <t>Revolving Credit Facility | CNX Revolving Credit Facility</t>
        </is>
      </c>
    </row>
    <row r="50">
      <c r="A50" s="3" t="inlineStr">
        <is>
          <t>Debt Instrument [Line Items]</t>
        </is>
      </c>
    </row>
    <row r="51">
      <c r="A51" s="4" t="inlineStr">
        <is>
          <t>Total Debt</t>
        </is>
      </c>
      <c r="B51" s="5" t="n">
        <v>225350000</v>
      </c>
      <c r="C51" s="5" t="n">
        <v>160800000</v>
      </c>
    </row>
    <row r="52">
      <c r="A52" s="4" t="inlineStr">
        <is>
          <t>Line of Credit</t>
        </is>
      </c>
    </row>
    <row r="53">
      <c r="A53" s="3" t="inlineStr">
        <is>
          <t>Debt Instrument [Line Items]</t>
        </is>
      </c>
    </row>
    <row r="54">
      <c r="A54" s="4" t="inlineStr">
        <is>
          <t>Debt instrument, face amount</t>
        </is>
      </c>
      <c r="E54" s="6" t="n">
        <v>175000000</v>
      </c>
    </row>
    <row r="55">
      <c r="A55" s="4" t="inlineStr">
        <is>
          <t>Line of Credit | Cardinal States Gathering Company Credit Facility maturing in March 2028</t>
        </is>
      </c>
    </row>
    <row r="56">
      <c r="A56" s="3" t="inlineStr">
        <is>
          <t>Debt Instrument [Line Items]</t>
        </is>
      </c>
    </row>
    <row r="57">
      <c r="A57" s="4" t="inlineStr">
        <is>
          <t>Debt instrument, face amount</t>
        </is>
      </c>
      <c r="C57" s="5" t="n">
        <v>114985000</v>
      </c>
    </row>
    <row r="58">
      <c r="A58" s="4" t="inlineStr">
        <is>
          <t>Debt instrument, unamortized discount</t>
        </is>
      </c>
      <c r="C58" s="5" t="n">
        <v>1126000</v>
      </c>
    </row>
    <row r="59">
      <c r="A59" s="4" t="inlineStr">
        <is>
          <t>Total Debt</t>
        </is>
      </c>
      <c r="B59" s="5" t="n">
        <v>0</v>
      </c>
      <c r="C59" s="5" t="n">
        <v>113859000</v>
      </c>
    </row>
    <row r="60">
      <c r="A60" s="4" t="inlineStr">
        <is>
          <t>Line of Credit | CSG Holdings II LLC Credit Facility maturing in March 2027</t>
        </is>
      </c>
    </row>
    <row r="61">
      <c r="A61" s="3" t="inlineStr">
        <is>
          <t>Debt Instrument [Line Items]</t>
        </is>
      </c>
    </row>
    <row r="62">
      <c r="A62" s="4" t="inlineStr">
        <is>
          <t>Debt instrument, face amount</t>
        </is>
      </c>
      <c r="C62" s="5" t="n">
        <v>45559000</v>
      </c>
    </row>
    <row r="63">
      <c r="A63" s="4" t="inlineStr">
        <is>
          <t>Debt instrument, unamortized discount</t>
        </is>
      </c>
      <c r="C63" s="5" t="n">
        <v>441000</v>
      </c>
    </row>
    <row r="64">
      <c r="A64" s="4" t="inlineStr">
        <is>
          <t>Total Debt</t>
        </is>
      </c>
      <c r="B64" s="6" t="n">
        <v>0</v>
      </c>
      <c r="C64" s="6" t="n">
        <v>4511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1" customWidth="1" min="2" max="2"/>
    <col width="34" customWidth="1" min="3" max="3"/>
    <col width="31" customWidth="1" min="4" max="4"/>
    <col width="21" customWidth="1" min="5" max="5"/>
    <col width="21" customWidth="1" min="6" max="6"/>
    <col width="31" customWidth="1" min="7" max="7"/>
    <col width="21" customWidth="1" min="8" max="8"/>
    <col width="21" customWidth="1" min="9" max="9"/>
    <col width="21" customWidth="1" min="10" max="10"/>
  </cols>
  <sheetData>
    <row r="1">
      <c r="A1" s="1" t="inlineStr">
        <is>
          <t>Long-Term Debt - Narrative (Details)</t>
        </is>
      </c>
      <c r="B1" s="2" t="inlineStr">
        <is>
          <t>Oct. 15, 2021USD ($)</t>
        </is>
      </c>
      <c r="C1" s="2" t="inlineStr">
        <is>
          <t>Apr. 30, 2020USD ($)day$ / shares</t>
        </is>
      </c>
      <c r="D1" s="2" t="inlineStr">
        <is>
          <t>Sep. 30, 2021USD ($)$ / shares</t>
        </is>
      </c>
      <c r="E1" s="2" t="inlineStr">
        <is>
          <t>Sep. 30, 2020USD ($)</t>
        </is>
      </c>
      <c r="F1" s="2" t="inlineStr">
        <is>
          <t>Jun. 30, 2020USD ($)</t>
        </is>
      </c>
      <c r="G1" s="2" t="inlineStr">
        <is>
          <t>Sep. 30, 2021USD ($)$ / shares</t>
        </is>
      </c>
      <c r="H1" s="2" t="inlineStr">
        <is>
          <t>Sep. 30, 2020USD ($)</t>
        </is>
      </c>
      <c r="I1" s="2" t="inlineStr">
        <is>
          <t>Dec. 31, 2020USD ($)</t>
        </is>
      </c>
      <c r="J1" s="2" t="inlineStr">
        <is>
          <t>Mar. 31, 2020USD ($)</t>
        </is>
      </c>
    </row>
    <row r="2">
      <c r="A2" s="3" t="inlineStr">
        <is>
          <t>Debt Instrument [Line Items]</t>
        </is>
      </c>
    </row>
    <row r="3">
      <c r="A3" s="4" t="inlineStr">
        <is>
          <t>Debt instrument, face amount</t>
        </is>
      </c>
      <c r="I3" s="6" t="n">
        <v>400000000</v>
      </c>
    </row>
    <row r="4">
      <c r="A4" s="4" t="inlineStr">
        <is>
          <t>Loss (gain) on debt extinguishment</t>
        </is>
      </c>
      <c r="D4" s="6" t="n">
        <v>18653000</v>
      </c>
      <c r="E4" s="6" t="n">
        <v>108000</v>
      </c>
      <c r="G4" s="6" t="n">
        <v>18653000</v>
      </c>
      <c r="H4" s="6" t="n">
        <v>-10812000</v>
      </c>
    </row>
    <row r="5">
      <c r="A5" s="4" t="inlineStr">
        <is>
          <t>Proceeds from issuance of convertible senior notes</t>
        </is>
      </c>
      <c r="F5" s="6" t="n">
        <v>334650000</v>
      </c>
      <c r="G5" s="6" t="n">
        <v>0</v>
      </c>
      <c r="H5" s="5" t="n">
        <v>334650000</v>
      </c>
    </row>
    <row r="6">
      <c r="A6" s="4" t="inlineStr">
        <is>
          <t>Closing stock price (in usd per share) | $ / shares</t>
        </is>
      </c>
      <c r="D6" s="7" t="n">
        <v>12.62</v>
      </c>
      <c r="G6" s="7" t="n">
        <v>12.62</v>
      </c>
    </row>
    <row r="7">
      <c r="A7" s="4" t="inlineStr">
        <is>
          <t>Cost incurred in connection with Capped Calls</t>
        </is>
      </c>
      <c r="G7" s="6" t="n">
        <v>0</v>
      </c>
      <c r="H7" s="5" t="n">
        <v>35673000</v>
      </c>
    </row>
    <row r="8">
      <c r="A8" s="4" t="inlineStr">
        <is>
          <t>Line of Credit</t>
        </is>
      </c>
    </row>
    <row r="9">
      <c r="A9" s="3" t="inlineStr">
        <is>
          <t>Debt Instrument [Line Items]</t>
        </is>
      </c>
    </row>
    <row r="10">
      <c r="A10" s="4" t="inlineStr">
        <is>
          <t>Debt instrument, face amount</t>
        </is>
      </c>
      <c r="J10" s="6" t="n">
        <v>175000000</v>
      </c>
    </row>
    <row r="11">
      <c r="A11" s="4" t="inlineStr">
        <is>
          <t>Capped Call Transaction</t>
        </is>
      </c>
    </row>
    <row r="12">
      <c r="A12" s="3" t="inlineStr">
        <is>
          <t>Debt Instrument [Line Items]</t>
        </is>
      </c>
    </row>
    <row r="13">
      <c r="A13" s="4" t="inlineStr">
        <is>
          <t>Cost incurred in connection with Capped Calls</t>
        </is>
      </c>
      <c r="C13" s="6" t="n">
        <v>35673000</v>
      </c>
    </row>
    <row r="14">
      <c r="A14" s="4" t="inlineStr">
        <is>
          <t>Capped Call Transaction | Call Option | Minimum</t>
        </is>
      </c>
    </row>
    <row r="15">
      <c r="A15" s="3" t="inlineStr">
        <is>
          <t>Debt Instrument [Line Items]</t>
        </is>
      </c>
    </row>
    <row r="16">
      <c r="A16" s="4" t="inlineStr">
        <is>
          <t>Strike price (in usd per share) | $ / shares</t>
        </is>
      </c>
      <c r="C16" s="7" t="n">
        <v>12.84</v>
      </c>
    </row>
    <row r="17">
      <c r="A17" s="4" t="inlineStr">
        <is>
          <t>Capped Call Transaction | Call Option | Maximum</t>
        </is>
      </c>
    </row>
    <row r="18">
      <c r="A18" s="3" t="inlineStr">
        <is>
          <t>Debt Instrument [Line Items]</t>
        </is>
      </c>
    </row>
    <row r="19">
      <c r="A19" s="4" t="inlineStr">
        <is>
          <t>Strike price (in usd per share) | $ / shares</t>
        </is>
      </c>
      <c r="C19" s="7" t="n">
        <v>18.19</v>
      </c>
    </row>
    <row r="20">
      <c r="A20" s="4" t="inlineStr">
        <is>
          <t>Senior Notes Due April 2030</t>
        </is>
      </c>
    </row>
    <row r="21">
      <c r="A21" s="3" t="inlineStr">
        <is>
          <t>Debt Instrument [Line Items]</t>
        </is>
      </c>
    </row>
    <row r="22">
      <c r="A22" s="4" t="inlineStr">
        <is>
          <t>Debt instrument, face amount</t>
        </is>
      </c>
      <c r="D22" s="6" t="n">
        <v>400000000</v>
      </c>
      <c r="G22" s="6" t="n">
        <v>400000000</v>
      </c>
    </row>
    <row r="23">
      <c r="A23" s="4" t="inlineStr">
        <is>
          <t>Stated rate, debt instrument</t>
        </is>
      </c>
      <c r="D23" s="4" t="inlineStr">
        <is>
          <t>4.75%</t>
        </is>
      </c>
      <c r="G23" s="4" t="inlineStr">
        <is>
          <t>4.75%</t>
        </is>
      </c>
    </row>
    <row r="24">
      <c r="A24" s="4" t="inlineStr">
        <is>
          <t>Unamortized discount</t>
        </is>
      </c>
      <c r="D24" s="6" t="n">
        <v>5000000</v>
      </c>
      <c r="G24" s="6" t="n">
        <v>5000000</v>
      </c>
    </row>
    <row r="25">
      <c r="A25" s="4" t="inlineStr">
        <is>
          <t>6.50% Senior Notes due March 2026</t>
        </is>
      </c>
    </row>
    <row r="26">
      <c r="A26" s="3" t="inlineStr">
        <is>
          <t>Debt Instrument [Line Items]</t>
        </is>
      </c>
    </row>
    <row r="27">
      <c r="A27" s="4" t="inlineStr">
        <is>
          <t>Debt instrument, face amount</t>
        </is>
      </c>
      <c r="D27" s="6" t="n">
        <v>234169000</v>
      </c>
      <c r="G27" s="6" t="n">
        <v>234169000</v>
      </c>
    </row>
    <row r="28">
      <c r="A28" s="4" t="inlineStr">
        <is>
          <t>Stated rate, debt instrument</t>
        </is>
      </c>
      <c r="D28" s="4" t="inlineStr">
        <is>
          <t>6.50%</t>
        </is>
      </c>
      <c r="G28" s="4" t="inlineStr">
        <is>
          <t>6.50%</t>
        </is>
      </c>
      <c r="I28" s="4" t="inlineStr">
        <is>
          <t>6.50%</t>
        </is>
      </c>
    </row>
    <row r="29">
      <c r="A29" s="4" t="inlineStr">
        <is>
          <t>Purchase of outstanding debt</t>
        </is>
      </c>
      <c r="D29" s="6" t="n">
        <v>165831000</v>
      </c>
    </row>
    <row r="30">
      <c r="A30" s="4" t="inlineStr">
        <is>
          <t>Loss (gain) on debt extinguishment</t>
        </is>
      </c>
      <c r="D30" s="5" t="n">
        <v>10549000</v>
      </c>
      <c r="G30" s="6" t="n">
        <v>10549000</v>
      </c>
    </row>
    <row r="31">
      <c r="A31" s="4" t="inlineStr">
        <is>
          <t>6.50% Senior Notes due March 2026 | Subsequent Event</t>
        </is>
      </c>
    </row>
    <row r="32">
      <c r="A32" s="3" t="inlineStr">
        <is>
          <t>Debt Instrument [Line Items]</t>
        </is>
      </c>
    </row>
    <row r="33">
      <c r="A33" s="4" t="inlineStr">
        <is>
          <t>Purchase of outstanding debt</t>
        </is>
      </c>
      <c r="B33" s="6" t="n">
        <v>246853000</v>
      </c>
    </row>
    <row r="34">
      <c r="A34" s="4" t="inlineStr">
        <is>
          <t>Redemption premium on long term debt</t>
        </is>
      </c>
      <c r="B34" s="5" t="n">
        <v>11416000</v>
      </c>
    </row>
    <row r="35">
      <c r="A35" s="4" t="inlineStr">
        <is>
          <t>Accrued interest on redeemed long term debt</t>
        </is>
      </c>
      <c r="B35" s="6" t="n">
        <v>1268000</v>
      </c>
    </row>
    <row r="36">
      <c r="A36" s="4" t="inlineStr">
        <is>
          <t>Cardinal States Gathering Company Credit Facility maturing in March 2028</t>
        </is>
      </c>
    </row>
    <row r="37">
      <c r="A37" s="3" t="inlineStr">
        <is>
          <t>Debt Instrument [Line Items]</t>
        </is>
      </c>
    </row>
    <row r="38">
      <c r="A38" s="4" t="inlineStr">
        <is>
          <t>Purchase of outstanding debt</t>
        </is>
      </c>
      <c r="D38" s="5" t="n">
        <v>107705000</v>
      </c>
    </row>
    <row r="39">
      <c r="A39" s="4" t="inlineStr">
        <is>
          <t>Loss (gain) on debt extinguishment</t>
        </is>
      </c>
      <c r="D39" s="5" t="n">
        <v>5830000</v>
      </c>
      <c r="G39" s="5" t="n">
        <v>5830000</v>
      </c>
    </row>
    <row r="40">
      <c r="A40" s="4" t="inlineStr">
        <is>
          <t>Cardinal States Gathering Company Credit Facility maturing in March 2028 | Line of Credit</t>
        </is>
      </c>
    </row>
    <row r="41">
      <c r="A41" s="3" t="inlineStr">
        <is>
          <t>Debt Instrument [Line Items]</t>
        </is>
      </c>
    </row>
    <row r="42">
      <c r="A42" s="4" t="inlineStr">
        <is>
          <t>Debt instrument, face amount</t>
        </is>
      </c>
      <c r="I42" s="6" t="n">
        <v>114985000</v>
      </c>
    </row>
    <row r="43">
      <c r="A43" s="4" t="inlineStr">
        <is>
          <t>Line of credit facility maximum borrowing capacity</t>
        </is>
      </c>
      <c r="E43" s="5" t="n">
        <v>125000000</v>
      </c>
      <c r="H43" s="5" t="n">
        <v>125000000</v>
      </c>
    </row>
    <row r="44">
      <c r="A44" s="4" t="inlineStr">
        <is>
          <t>CSG Holdings II LLC Credit Facility maturing in March 2027</t>
        </is>
      </c>
    </row>
    <row r="45">
      <c r="A45" s="3" t="inlineStr">
        <is>
          <t>Debt Instrument [Line Items]</t>
        </is>
      </c>
    </row>
    <row r="46">
      <c r="A46" s="4" t="inlineStr">
        <is>
          <t>Purchase of outstanding debt</t>
        </is>
      </c>
      <c r="D46" s="5" t="n">
        <v>39726000</v>
      </c>
    </row>
    <row r="47">
      <c r="A47" s="4" t="inlineStr">
        <is>
          <t>Loss (gain) on debt extinguishment</t>
        </is>
      </c>
      <c r="D47" s="5" t="n">
        <v>2274000</v>
      </c>
      <c r="G47" s="5" t="n">
        <v>2274000</v>
      </c>
    </row>
    <row r="48">
      <c r="A48" s="4" t="inlineStr">
        <is>
          <t>CSG Holdings II LLC Credit Facility maturing in March 2027 | Line of Credit</t>
        </is>
      </c>
    </row>
    <row r="49">
      <c r="A49" s="3" t="inlineStr">
        <is>
          <t>Debt Instrument [Line Items]</t>
        </is>
      </c>
    </row>
    <row r="50">
      <c r="A50" s="4" t="inlineStr">
        <is>
          <t>Debt instrument, face amount</t>
        </is>
      </c>
      <c r="I50" s="5" t="n">
        <v>45559000</v>
      </c>
    </row>
    <row r="51">
      <c r="A51" s="4" t="inlineStr">
        <is>
          <t>Line of credit facility maximum borrowing capacity</t>
        </is>
      </c>
      <c r="E51" s="5" t="n">
        <v>50000000</v>
      </c>
      <c r="H51" s="5" t="n">
        <v>50000000</v>
      </c>
    </row>
    <row r="52">
      <c r="A52" s="4" t="inlineStr">
        <is>
          <t>Senior Notes Due March 2027</t>
        </is>
      </c>
    </row>
    <row r="53">
      <c r="A53" s="3" t="inlineStr">
        <is>
          <t>Debt Instrument [Line Items]</t>
        </is>
      </c>
    </row>
    <row r="54">
      <c r="A54" s="4" t="inlineStr">
        <is>
          <t>Debt instrument, face amount</t>
        </is>
      </c>
      <c r="D54" s="6" t="n">
        <v>700000000</v>
      </c>
      <c r="G54" s="6" t="n">
        <v>700000000</v>
      </c>
      <c r="I54" s="6" t="n">
        <v>700000000</v>
      </c>
    </row>
    <row r="55">
      <c r="A55" s="4" t="inlineStr">
        <is>
          <t>Stated rate, debt instrument</t>
        </is>
      </c>
      <c r="D55" s="4" t="inlineStr">
        <is>
          <t>7.25%</t>
        </is>
      </c>
      <c r="G55" s="4" t="inlineStr">
        <is>
          <t>7.25%</t>
        </is>
      </c>
      <c r="I55" s="4" t="inlineStr">
        <is>
          <t>7.25%</t>
        </is>
      </c>
    </row>
    <row r="56">
      <c r="A56" s="4" t="inlineStr">
        <is>
          <t>Senior Notes Due March 2027 | Private Offering | Debt Instrument, Issuance, Period Two</t>
        </is>
      </c>
    </row>
    <row r="57">
      <c r="A57" s="3" t="inlineStr">
        <is>
          <t>Debt Instrument [Line Items]</t>
        </is>
      </c>
    </row>
    <row r="58">
      <c r="A58" s="4" t="inlineStr">
        <is>
          <t>Debt instrument, face amount</t>
        </is>
      </c>
      <c r="E58" s="6" t="n">
        <v>200000000</v>
      </c>
      <c r="H58" s="6" t="n">
        <v>200000000</v>
      </c>
    </row>
    <row r="59">
      <c r="A59" s="4" t="inlineStr">
        <is>
          <t>Redemption price</t>
        </is>
      </c>
      <c r="E59" s="4" t="inlineStr">
        <is>
          <t>103.50%</t>
        </is>
      </c>
    </row>
    <row r="60">
      <c r="A60" s="4" t="inlineStr">
        <is>
          <t>Effective interest rate percentage</t>
        </is>
      </c>
      <c r="E60" s="4" t="inlineStr">
        <is>
          <t>6.34%</t>
        </is>
      </c>
      <c r="H60" s="4" t="inlineStr">
        <is>
          <t>6.34%</t>
        </is>
      </c>
    </row>
    <row r="61">
      <c r="A61" s="4" t="inlineStr">
        <is>
          <t>Senior Notes Due April 2022</t>
        </is>
      </c>
    </row>
    <row r="62">
      <c r="A62" s="3" t="inlineStr">
        <is>
          <t>Debt Instrument [Line Items]</t>
        </is>
      </c>
    </row>
    <row r="63">
      <c r="A63" s="4" t="inlineStr">
        <is>
          <t>Stated rate, debt instrument</t>
        </is>
      </c>
      <c r="E63" s="4" t="inlineStr">
        <is>
          <t>5.875%</t>
        </is>
      </c>
      <c r="H63" s="4" t="inlineStr">
        <is>
          <t>5.875%</t>
        </is>
      </c>
    </row>
    <row r="64">
      <c r="A64" s="4" t="inlineStr">
        <is>
          <t>Purchase of outstanding debt</t>
        </is>
      </c>
      <c r="E64" s="6" t="n">
        <v>50000000</v>
      </c>
      <c r="H64" s="6" t="n">
        <v>530959000</v>
      </c>
    </row>
    <row r="65">
      <c r="A65" s="4" t="inlineStr">
        <is>
          <t>Loss (gain) on debt extinguishment</t>
        </is>
      </c>
      <c r="E65" s="6" t="n">
        <v>108000</v>
      </c>
      <c r="H65" s="6" t="n">
        <v>-10812000</v>
      </c>
    </row>
    <row r="66">
      <c r="A66" s="4" t="inlineStr">
        <is>
          <t>Convertible Senior Notes Due 2026</t>
        </is>
      </c>
    </row>
    <row r="67">
      <c r="A67" s="3" t="inlineStr">
        <is>
          <t>Debt Instrument [Line Items]</t>
        </is>
      </c>
    </row>
    <row r="68">
      <c r="A68" s="4" t="inlineStr">
        <is>
          <t>Debt instrument, face amount</t>
        </is>
      </c>
      <c r="D68" s="6" t="n">
        <v>345000000</v>
      </c>
      <c r="G68" s="6" t="n">
        <v>345000000</v>
      </c>
      <c r="I68" s="6" t="n">
        <v>345000000</v>
      </c>
    </row>
    <row r="69">
      <c r="A69" s="4" t="inlineStr">
        <is>
          <t>Stated rate, debt instrument</t>
        </is>
      </c>
      <c r="D69" s="4" t="inlineStr">
        <is>
          <t>2.25%</t>
        </is>
      </c>
      <c r="G69" s="4" t="inlineStr">
        <is>
          <t>2.25%</t>
        </is>
      </c>
      <c r="I69" s="4" t="inlineStr">
        <is>
          <t>2.25%</t>
        </is>
      </c>
    </row>
    <row r="70">
      <c r="A70" s="4" t="inlineStr">
        <is>
          <t>Convertible Debt | Convertible Senior Notes Due 2026</t>
        </is>
      </c>
    </row>
    <row r="71">
      <c r="A71" s="3" t="inlineStr">
        <is>
          <t>Debt Instrument [Line Items]</t>
        </is>
      </c>
    </row>
    <row r="72">
      <c r="A72" s="4" t="inlineStr">
        <is>
          <t>Debt instrument, face amount</t>
        </is>
      </c>
      <c r="C72" s="6" t="n">
        <v>345000000</v>
      </c>
    </row>
    <row r="73">
      <c r="A73" s="4" t="inlineStr">
        <is>
          <t>Stated rate, debt instrument</t>
        </is>
      </c>
      <c r="C73" s="4" t="inlineStr">
        <is>
          <t>2.25%</t>
        </is>
      </c>
    </row>
    <row r="74">
      <c r="A74" s="4" t="inlineStr">
        <is>
          <t>Unamortized discount</t>
        </is>
      </c>
      <c r="D74" s="6" t="n">
        <v>89938000</v>
      </c>
      <c r="G74" s="6" t="n">
        <v>89938000</v>
      </c>
      <c r="I74" s="6" t="n">
        <v>101367000</v>
      </c>
    </row>
    <row r="75">
      <c r="A75" s="4" t="inlineStr">
        <is>
          <t>Conversion ratio (in shares)</t>
        </is>
      </c>
      <c r="C75" s="9" t="n">
        <v>77.88160000000001</v>
      </c>
    </row>
    <row r="76">
      <c r="A76" s="4" t="inlineStr">
        <is>
          <t>Conversion price (in usd per share) | $ / shares</t>
        </is>
      </c>
      <c r="D76" s="7" t="n">
        <v>12.84</v>
      </c>
      <c r="G76" s="7" t="n">
        <v>12.84</v>
      </c>
    </row>
    <row r="77">
      <c r="A77" s="4" t="inlineStr">
        <is>
          <t>Amount of if-converted value in excess of principal amount</t>
        </is>
      </c>
      <c r="D77" s="6" t="n">
        <v>61906000</v>
      </c>
      <c r="G77" s="6" t="n">
        <v>61906000</v>
      </c>
    </row>
    <row r="78">
      <c r="A78" s="4" t="inlineStr">
        <is>
          <t>Threshold percentage of stock price trigger</t>
        </is>
      </c>
      <c r="C78" s="4" t="inlineStr">
        <is>
          <t>130.00%</t>
        </is>
      </c>
    </row>
    <row r="79">
      <c r="A79" s="4" t="inlineStr">
        <is>
          <t>Debt issuance costs gross</t>
        </is>
      </c>
      <c r="C79" s="6" t="n">
        <v>10350000</v>
      </c>
    </row>
    <row r="80">
      <c r="A80" s="4" t="inlineStr">
        <is>
          <t>Convertible Debt | Convertible Senior Notes Due 2026 | Debt Instrument, Redemption, Period One</t>
        </is>
      </c>
    </row>
    <row r="81">
      <c r="A81" s="3" t="inlineStr">
        <is>
          <t>Debt Instrument [Line Items]</t>
        </is>
      </c>
    </row>
    <row r="82">
      <c r="A82" s="4" t="inlineStr">
        <is>
          <t>Threshold trading days | day</t>
        </is>
      </c>
      <c r="C82" s="5" t="n">
        <v>20</v>
      </c>
    </row>
    <row r="83">
      <c r="A83" s="4" t="inlineStr">
        <is>
          <t>Threshold consecutive trading days | day</t>
        </is>
      </c>
      <c r="C83" s="5" t="n">
        <v>30</v>
      </c>
    </row>
    <row r="84">
      <c r="A84" s="4" t="inlineStr">
        <is>
          <t>Convertible Debt | Convertible Senior Notes Due 2026 | Debt Instrument, Redemption, Period Two</t>
        </is>
      </c>
    </row>
    <row r="85">
      <c r="A85" s="3" t="inlineStr">
        <is>
          <t>Debt Instrument [Line Items]</t>
        </is>
      </c>
    </row>
    <row r="86">
      <c r="A86" s="4" t="inlineStr">
        <is>
          <t>Threshold percentage of stock price trigger</t>
        </is>
      </c>
      <c r="C86" s="4" t="inlineStr">
        <is>
          <t>98.00%</t>
        </is>
      </c>
    </row>
    <row r="87">
      <c r="A87" s="4" t="inlineStr">
        <is>
          <t>Threshold trading days | day</t>
        </is>
      </c>
      <c r="C87" s="5" t="n">
        <v>5</v>
      </c>
    </row>
    <row r="88">
      <c r="A88" s="4" t="inlineStr">
        <is>
          <t>Threshold consecutive trading days | day</t>
        </is>
      </c>
      <c r="C88" s="5" t="n">
        <v>10</v>
      </c>
    </row>
    <row r="89">
      <c r="A89" s="4" t="inlineStr">
        <is>
          <t>Convertible Debt | Convertible 2.25% Senior Notes Due 2026, Additional Option To Initial Purchasers</t>
        </is>
      </c>
    </row>
    <row r="90">
      <c r="A90" s="3" t="inlineStr">
        <is>
          <t>Debt Instrument [Line Items]</t>
        </is>
      </c>
    </row>
    <row r="91">
      <c r="A91" s="4" t="inlineStr">
        <is>
          <t>Debt instrument, face amount</t>
        </is>
      </c>
      <c r="C91" s="6" t="n">
        <v>45000</v>
      </c>
    </row>
    <row r="92">
      <c r="A92" s="4" t="inlineStr">
        <is>
          <t>Convertible Debt | Convertible 2.25% Senior Notes Due 2026, Liability Component</t>
        </is>
      </c>
    </row>
    <row r="93">
      <c r="A93" s="3" t="inlineStr">
        <is>
          <t>Debt Instrument [Line Items]</t>
        </is>
      </c>
    </row>
    <row r="94">
      <c r="A94" s="4" t="inlineStr">
        <is>
          <t>Debt issuance costs gross</t>
        </is>
      </c>
      <c r="C94" s="5" t="n">
        <v>7024000</v>
      </c>
    </row>
    <row r="95">
      <c r="A95" s="4" t="inlineStr">
        <is>
          <t>Convertible Debt | Convertible 2.25% Senior Notes Due 2026, Equity Component</t>
        </is>
      </c>
    </row>
    <row r="96">
      <c r="A96" s="3" t="inlineStr">
        <is>
          <t>Debt Instrument [Line Items]</t>
        </is>
      </c>
    </row>
    <row r="97">
      <c r="A97" s="4" t="inlineStr">
        <is>
          <t>Debt issuance costs gross</t>
        </is>
      </c>
      <c r="C97" s="6" t="n">
        <v>332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ong-Term Debt - Schedule of Convertible Debt (Details)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Debt Instrument [Line Items]</t>
        </is>
      </c>
    </row>
    <row r="4">
      <c r="A4" s="4" t="inlineStr">
        <is>
          <t>Unamortized Issuance Costs</t>
        </is>
      </c>
      <c r="C4" s="6" t="n">
        <v>-18526</v>
      </c>
      <c r="E4" s="6" t="n">
        <v>-26852</v>
      </c>
    </row>
    <row r="5">
      <c r="A5" s="4" t="inlineStr">
        <is>
          <t>Total Debt</t>
        </is>
      </c>
      <c r="C5" s="5" t="n">
        <v>2435406</v>
      </c>
      <c r="E5" s="5" t="n">
        <v>2424001</v>
      </c>
    </row>
    <row r="6">
      <c r="A6" s="4" t="inlineStr">
        <is>
          <t>Equity Component, net of Purchase Discounts and Issuance Costs</t>
        </is>
      </c>
      <c r="B6" s="6" t="n">
        <v>10</v>
      </c>
      <c r="C6" s="5" t="n">
        <v>-33</v>
      </c>
      <c r="D6" s="6" t="n">
        <v>78317</v>
      </c>
    </row>
    <row r="7">
      <c r="A7" s="4" t="inlineStr">
        <is>
          <t>Convertible Senior Notes Due 2026</t>
        </is>
      </c>
    </row>
    <row r="8">
      <c r="A8" s="3" t="inlineStr">
        <is>
          <t>Debt Instrument [Line Items]</t>
        </is>
      </c>
    </row>
    <row r="9">
      <c r="A9" s="4" t="inlineStr">
        <is>
          <t>Total Debt</t>
        </is>
      </c>
      <c r="C9" s="5" t="n">
        <v>249463</v>
      </c>
      <c r="E9" s="5" t="n">
        <v>237265</v>
      </c>
    </row>
    <row r="10">
      <c r="A10" s="4" t="inlineStr">
        <is>
          <t>Convertible Debt | Convertible Senior Notes Due 2026</t>
        </is>
      </c>
    </row>
    <row r="11">
      <c r="A11" s="3" t="inlineStr">
        <is>
          <t>Debt Instrument [Line Items]</t>
        </is>
      </c>
    </row>
    <row r="12">
      <c r="A12" s="4" t="inlineStr">
        <is>
          <t>Principal</t>
        </is>
      </c>
      <c r="C12" s="5" t="n">
        <v>345000</v>
      </c>
      <c r="E12" s="5" t="n">
        <v>345000</v>
      </c>
    </row>
    <row r="13">
      <c r="A13" s="4" t="inlineStr">
        <is>
          <t>Unamortized Discount</t>
        </is>
      </c>
      <c r="C13" s="5" t="n">
        <v>-89938</v>
      </c>
      <c r="E13" s="5" t="n">
        <v>-101367</v>
      </c>
    </row>
    <row r="14">
      <c r="A14" s="4" t="inlineStr">
        <is>
          <t>Unamortized Issuance Costs</t>
        </is>
      </c>
      <c r="C14" s="5" t="n">
        <v>-5599</v>
      </c>
      <c r="E14" s="5" t="n">
        <v>-6368</v>
      </c>
    </row>
    <row r="15">
      <c r="A15" s="4" t="inlineStr">
        <is>
          <t>Total Debt</t>
        </is>
      </c>
      <c r="C15" s="5" t="n">
        <v>249463</v>
      </c>
      <c r="E15" s="5" t="n">
        <v>237265</v>
      </c>
    </row>
    <row r="16">
      <c r="A16" s="4" t="inlineStr">
        <is>
          <t>Equity Component, net of Purchase Discounts and Issuance Costs</t>
        </is>
      </c>
      <c r="C16" s="6" t="n">
        <v>78284</v>
      </c>
      <c r="E16" s="6" t="n">
        <v>7831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Details) - Convertible Debt - Convertible Senior Notes Due 2026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Interest Expense</t>
        </is>
      </c>
      <c r="B4" s="6" t="n">
        <v>1941</v>
      </c>
      <c r="C4" s="6" t="n">
        <v>1941</v>
      </c>
      <c r="D4" s="6" t="n">
        <v>5822</v>
      </c>
      <c r="E4" s="6" t="n">
        <v>3234</v>
      </c>
    </row>
    <row r="5">
      <c r="A5" s="4" t="inlineStr">
        <is>
          <t>Amortization of Debt Discount</t>
        </is>
      </c>
      <c r="B5" s="5" t="n">
        <v>3897</v>
      </c>
      <c r="C5" s="5" t="n">
        <v>3554</v>
      </c>
      <c r="D5" s="5" t="n">
        <v>11428</v>
      </c>
      <c r="E5" s="5" t="n">
        <v>5879</v>
      </c>
    </row>
    <row r="6">
      <c r="A6" s="4" t="inlineStr">
        <is>
          <t>Amortization of Issuance Costs</t>
        </is>
      </c>
      <c r="B6" s="5" t="n">
        <v>260</v>
      </c>
      <c r="C6" s="5" t="n">
        <v>245</v>
      </c>
      <c r="D6" s="5" t="n">
        <v>769</v>
      </c>
      <c r="E6" s="5" t="n">
        <v>407</v>
      </c>
    </row>
    <row r="7">
      <c r="A7" s="4" t="inlineStr">
        <is>
          <t>Total Interest Expense</t>
        </is>
      </c>
      <c r="B7" s="6" t="n">
        <v>6098</v>
      </c>
      <c r="C7" s="6" t="n">
        <v>5740</v>
      </c>
      <c r="D7" s="6" t="n">
        <v>18019</v>
      </c>
      <c r="E7" s="6" t="n">
        <v>95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t Liabilities - Narrative (Details)</t>
        </is>
      </c>
      <c r="B1" s="2" t="inlineStr">
        <is>
          <t>May 01, 2020retiree</t>
        </is>
      </c>
    </row>
    <row r="2">
      <c r="A2" s="3" t="inlineStr">
        <is>
          <t>Commitments and Contingencies Disclosure [Abstract]</t>
        </is>
      </c>
    </row>
    <row r="3">
      <c r="A3" s="4" t="inlineStr">
        <is>
          <t>Number of impacted retirees</t>
        </is>
      </c>
      <c r="B3" s="5" t="n">
        <v>2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500000000</v>
      </c>
      <c r="C4" s="5" t="n">
        <v>500000000</v>
      </c>
    </row>
    <row r="5">
      <c r="A5" s="4" t="inlineStr">
        <is>
          <t>Common Stock, Issued (in shares)</t>
        </is>
      </c>
      <c r="B5" s="5" t="n">
        <v>211982785</v>
      </c>
      <c r="C5" s="5" t="n">
        <v>220440993</v>
      </c>
    </row>
    <row r="6">
      <c r="A6" s="4" t="inlineStr">
        <is>
          <t>Common Stock, Outstanding (in shares)</t>
        </is>
      </c>
      <c r="B6" s="5" t="n">
        <v>211982785</v>
      </c>
      <c r="C6" s="5" t="n">
        <v>220440993</v>
      </c>
    </row>
    <row r="7">
      <c r="A7" s="4" t="inlineStr">
        <is>
          <t>Preferred Stock, Authorized (in shares)</t>
        </is>
      </c>
      <c r="B7" s="5" t="n">
        <v>15000000</v>
      </c>
      <c r="C7" s="5" t="n">
        <v>15000000</v>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mount of Commitment Expiration Per Period (Details) $ in Thousands</t>
        </is>
      </c>
      <c r="B1" s="2" t="inlineStr">
        <is>
          <t>Sep. 30, 2021USD ($)</t>
        </is>
      </c>
    </row>
    <row r="2">
      <c r="A2" s="3" t="inlineStr">
        <is>
          <t>Schedule of Costs Related to Purchase Obligations [Line Items]</t>
        </is>
      </c>
    </row>
    <row r="3">
      <c r="A3" s="4" t="inlineStr">
        <is>
          <t>Guarantor obligations, maximum exposure</t>
        </is>
      </c>
      <c r="B3" s="6" t="n">
        <v>293778</v>
      </c>
    </row>
    <row r="4">
      <c r="A4" s="4" t="inlineStr">
        <is>
          <t>Less Than 1  Year</t>
        </is>
      </c>
    </row>
    <row r="5">
      <c r="A5" s="3" t="inlineStr">
        <is>
          <t>Schedule of Costs Related to Purchase Obligations [Line Items]</t>
        </is>
      </c>
    </row>
    <row r="6">
      <c r="A6" s="4" t="inlineStr">
        <is>
          <t>Guarantor obligations, maximum exposure</t>
        </is>
      </c>
      <c r="B6" s="5" t="n">
        <v>233549</v>
      </c>
    </row>
    <row r="7">
      <c r="A7" s="4" t="inlineStr">
        <is>
          <t>1-3 Years</t>
        </is>
      </c>
    </row>
    <row r="8">
      <c r="A8" s="3" t="inlineStr">
        <is>
          <t>Schedule of Costs Related to Purchase Obligations [Line Items]</t>
        </is>
      </c>
    </row>
    <row r="9">
      <c r="A9" s="4" t="inlineStr">
        <is>
          <t>Guarantor obligations, maximum exposure</t>
        </is>
      </c>
      <c r="B9" s="5" t="n">
        <v>60229</v>
      </c>
    </row>
    <row r="10">
      <c r="A10" s="4" t="inlineStr">
        <is>
          <t>3-5 Years</t>
        </is>
      </c>
    </row>
    <row r="11">
      <c r="A11" s="3" t="inlineStr">
        <is>
          <t>Schedule of Costs Related to Purchase Obligations [Line Items]</t>
        </is>
      </c>
    </row>
    <row r="12">
      <c r="A12" s="4" t="inlineStr">
        <is>
          <t>Guarantor obligations, maximum exposure</t>
        </is>
      </c>
      <c r="B12" s="5" t="n">
        <v>0</v>
      </c>
    </row>
    <row r="13">
      <c r="A13" s="4" t="inlineStr">
        <is>
          <t>Beyond 5  Years</t>
        </is>
      </c>
    </row>
    <row r="14">
      <c r="A14" s="3" t="inlineStr">
        <is>
          <t>Schedule of Costs Related to Purchase Obligations [Line Items]</t>
        </is>
      </c>
    </row>
    <row r="15">
      <c r="A15" s="4" t="inlineStr">
        <is>
          <t>Guarantor obligations, maximum exposure</t>
        </is>
      </c>
      <c r="B15" s="5" t="n">
        <v>0</v>
      </c>
    </row>
    <row r="16">
      <c r="A16" s="4" t="inlineStr">
        <is>
          <t>Letters of Credit | Firm Transportation</t>
        </is>
      </c>
    </row>
    <row r="17">
      <c r="A17" s="3" t="inlineStr">
        <is>
          <t>Schedule of Costs Related to Purchase Obligations [Line Items]</t>
        </is>
      </c>
    </row>
    <row r="18">
      <c r="A18" s="4" t="inlineStr">
        <is>
          <t>Guarantor obligations, maximum exposure</t>
        </is>
      </c>
      <c r="B18" s="5" t="n">
        <v>181575</v>
      </c>
    </row>
    <row r="19">
      <c r="A19" s="4" t="inlineStr">
        <is>
          <t>Letters of Credit | Other</t>
        </is>
      </c>
    </row>
    <row r="20">
      <c r="A20" s="3" t="inlineStr">
        <is>
          <t>Schedule of Costs Related to Purchase Obligations [Line Items]</t>
        </is>
      </c>
    </row>
    <row r="21">
      <c r="A21" s="4" t="inlineStr">
        <is>
          <t>Guarantor obligations, maximum exposure</t>
        </is>
      </c>
      <c r="B21" s="5" t="n">
        <v>7021</v>
      </c>
    </row>
    <row r="22">
      <c r="A22" s="4" t="inlineStr">
        <is>
          <t>Letters of Credit | Loss Contingencies by Secondary Nature of Contingency</t>
        </is>
      </c>
    </row>
    <row r="23">
      <c r="A23" s="3" t="inlineStr">
        <is>
          <t>Schedule of Costs Related to Purchase Obligations [Line Items]</t>
        </is>
      </c>
    </row>
    <row r="24">
      <c r="A24" s="4" t="inlineStr">
        <is>
          <t>Guarantor obligations, maximum exposure</t>
        </is>
      </c>
      <c r="B24" s="5" t="n">
        <v>188596</v>
      </c>
    </row>
    <row r="25">
      <c r="A25" s="4" t="inlineStr">
        <is>
          <t>Letters of Credit | Less Than 1  Year | Firm Transportation</t>
        </is>
      </c>
    </row>
    <row r="26">
      <c r="A26" s="3" t="inlineStr">
        <is>
          <t>Schedule of Costs Related to Purchase Obligations [Line Items]</t>
        </is>
      </c>
    </row>
    <row r="27">
      <c r="A27" s="4" t="inlineStr">
        <is>
          <t>Guarantor obligations, maximum exposure</t>
        </is>
      </c>
      <c r="B27" s="5" t="n">
        <v>181575</v>
      </c>
    </row>
    <row r="28">
      <c r="A28" s="4" t="inlineStr">
        <is>
          <t>Letters of Credit | Less Than 1  Year | Other</t>
        </is>
      </c>
    </row>
    <row r="29">
      <c r="A29" s="3" t="inlineStr">
        <is>
          <t>Schedule of Costs Related to Purchase Obligations [Line Items]</t>
        </is>
      </c>
    </row>
    <row r="30">
      <c r="A30" s="4" t="inlineStr">
        <is>
          <t>Guarantor obligations, maximum exposure</t>
        </is>
      </c>
      <c r="B30" s="5" t="n">
        <v>7021</v>
      </c>
    </row>
    <row r="31">
      <c r="A31" s="4" t="inlineStr">
        <is>
          <t>Letters of Credit | Less Than 1  Year | Loss Contingencies by Secondary Nature of Contingency</t>
        </is>
      </c>
    </row>
    <row r="32">
      <c r="A32" s="3" t="inlineStr">
        <is>
          <t>Schedule of Costs Related to Purchase Obligations [Line Items]</t>
        </is>
      </c>
    </row>
    <row r="33">
      <c r="A33" s="4" t="inlineStr">
        <is>
          <t>Guarantor obligations, maximum exposure</t>
        </is>
      </c>
      <c r="B33" s="5" t="n">
        <v>188596</v>
      </c>
    </row>
    <row r="34">
      <c r="A34" s="4" t="inlineStr">
        <is>
          <t>Letters of Credit | 1-3 Years | Firm Transportation</t>
        </is>
      </c>
    </row>
    <row r="35">
      <c r="A35" s="3" t="inlineStr">
        <is>
          <t>Schedule of Costs Related to Purchase Obligations [Line Items]</t>
        </is>
      </c>
    </row>
    <row r="36">
      <c r="A36" s="4" t="inlineStr">
        <is>
          <t>Guarantor obligations, maximum exposure</t>
        </is>
      </c>
      <c r="B36" s="5" t="n">
        <v>0</v>
      </c>
    </row>
    <row r="37">
      <c r="A37" s="4" t="inlineStr">
        <is>
          <t>Letters of Credit | 1-3 Years | Other</t>
        </is>
      </c>
    </row>
    <row r="38">
      <c r="A38" s="3" t="inlineStr">
        <is>
          <t>Schedule of Costs Related to Purchase Obligations [Line Items]</t>
        </is>
      </c>
    </row>
    <row r="39">
      <c r="A39" s="4" t="inlineStr">
        <is>
          <t>Guarantor obligations, maximum exposure</t>
        </is>
      </c>
      <c r="B39" s="5" t="n">
        <v>0</v>
      </c>
    </row>
    <row r="40">
      <c r="A40" s="4" t="inlineStr">
        <is>
          <t>Letters of Credit | 1-3 Years | Loss Contingencies by Secondary Nature of Contingency</t>
        </is>
      </c>
    </row>
    <row r="41">
      <c r="A41" s="3" t="inlineStr">
        <is>
          <t>Schedule of Costs Related to Purchase Obligations [Line Items]</t>
        </is>
      </c>
    </row>
    <row r="42">
      <c r="A42" s="4" t="inlineStr">
        <is>
          <t>Guarantor obligations, maximum exposure</t>
        </is>
      </c>
      <c r="B42" s="5" t="n">
        <v>0</v>
      </c>
    </row>
    <row r="43">
      <c r="A43" s="4" t="inlineStr">
        <is>
          <t>Letters of Credit | 3-5 Years | Firm Transportation</t>
        </is>
      </c>
    </row>
    <row r="44">
      <c r="A44" s="3" t="inlineStr">
        <is>
          <t>Schedule of Costs Related to Purchase Obligations [Line Items]</t>
        </is>
      </c>
    </row>
    <row r="45">
      <c r="A45" s="4" t="inlineStr">
        <is>
          <t>Guarantor obligations, maximum exposure</t>
        </is>
      </c>
      <c r="B45" s="5" t="n">
        <v>0</v>
      </c>
    </row>
    <row r="46">
      <c r="A46" s="4" t="inlineStr">
        <is>
          <t>Letters of Credit | 3-5 Years | Other</t>
        </is>
      </c>
    </row>
    <row r="47">
      <c r="A47" s="3" t="inlineStr">
        <is>
          <t>Schedule of Costs Related to Purchase Obligations [Line Items]</t>
        </is>
      </c>
    </row>
    <row r="48">
      <c r="A48" s="4" t="inlineStr">
        <is>
          <t>Guarantor obligations, maximum exposure</t>
        </is>
      </c>
      <c r="B48" s="5" t="n">
        <v>0</v>
      </c>
    </row>
    <row r="49">
      <c r="A49" s="4" t="inlineStr">
        <is>
          <t>Letters of Credit | 3-5 Years | Loss Contingencies by Secondary Nature of Contingency</t>
        </is>
      </c>
    </row>
    <row r="50">
      <c r="A50" s="3" t="inlineStr">
        <is>
          <t>Schedule of Costs Related to Purchase Obligations [Line Items]</t>
        </is>
      </c>
    </row>
    <row r="51">
      <c r="A51" s="4" t="inlineStr">
        <is>
          <t>Guarantor obligations, maximum exposure</t>
        </is>
      </c>
      <c r="B51" s="5" t="n">
        <v>0</v>
      </c>
    </row>
    <row r="52">
      <c r="A52" s="4" t="inlineStr">
        <is>
          <t>Letters of Credit | Beyond 5  Years | Firm Transportation</t>
        </is>
      </c>
    </row>
    <row r="53">
      <c r="A53" s="3" t="inlineStr">
        <is>
          <t>Schedule of Costs Related to Purchase Obligations [Line Items]</t>
        </is>
      </c>
    </row>
    <row r="54">
      <c r="A54" s="4" t="inlineStr">
        <is>
          <t>Guarantor obligations, maximum exposure</t>
        </is>
      </c>
      <c r="B54" s="5" t="n">
        <v>0</v>
      </c>
    </row>
    <row r="55">
      <c r="A55" s="4" t="inlineStr">
        <is>
          <t>Letters of Credit | Beyond 5  Years | Other</t>
        </is>
      </c>
    </row>
    <row r="56">
      <c r="A56" s="3" t="inlineStr">
        <is>
          <t>Schedule of Costs Related to Purchase Obligations [Line Items]</t>
        </is>
      </c>
    </row>
    <row r="57">
      <c r="A57" s="4" t="inlineStr">
        <is>
          <t>Guarantor obligations, maximum exposure</t>
        </is>
      </c>
      <c r="B57" s="5" t="n">
        <v>0</v>
      </c>
    </row>
    <row r="58">
      <c r="A58" s="4" t="inlineStr">
        <is>
          <t>Letters of Credit | Beyond 5  Years | Loss Contingencies by Secondary Nature of Contingency</t>
        </is>
      </c>
    </row>
    <row r="59">
      <c r="A59" s="3" t="inlineStr">
        <is>
          <t>Schedule of Costs Related to Purchase Obligations [Line Items]</t>
        </is>
      </c>
    </row>
    <row r="60">
      <c r="A60" s="4" t="inlineStr">
        <is>
          <t>Guarantor obligations, maximum exposure</t>
        </is>
      </c>
      <c r="B60" s="5" t="n">
        <v>0</v>
      </c>
    </row>
    <row r="61">
      <c r="A61" s="4" t="inlineStr">
        <is>
          <t>Surety Bond | Other</t>
        </is>
      </c>
    </row>
    <row r="62">
      <c r="A62" s="3" t="inlineStr">
        <is>
          <t>Schedule of Costs Related to Purchase Obligations [Line Items]</t>
        </is>
      </c>
    </row>
    <row r="63">
      <c r="A63" s="4" t="inlineStr">
        <is>
          <t>Guarantor obligations, maximum exposure</t>
        </is>
      </c>
      <c r="B63" s="5" t="n">
        <v>8897</v>
      </c>
    </row>
    <row r="64">
      <c r="A64" s="4" t="inlineStr">
        <is>
          <t>Surety Bond | Employee-Related</t>
        </is>
      </c>
    </row>
    <row r="65">
      <c r="A65" s="3" t="inlineStr">
        <is>
          <t>Schedule of Costs Related to Purchase Obligations [Line Items]</t>
        </is>
      </c>
    </row>
    <row r="66">
      <c r="A66" s="4" t="inlineStr">
        <is>
          <t>Guarantor obligations, maximum exposure</t>
        </is>
      </c>
      <c r="B66" s="5" t="n">
        <v>2600</v>
      </c>
    </row>
    <row r="67">
      <c r="A67" s="4" t="inlineStr">
        <is>
          <t>Surety Bond | Environmental</t>
        </is>
      </c>
    </row>
    <row r="68">
      <c r="A68" s="3" t="inlineStr">
        <is>
          <t>Schedule of Costs Related to Purchase Obligations [Line Items]</t>
        </is>
      </c>
    </row>
    <row r="69">
      <c r="A69" s="4" t="inlineStr">
        <is>
          <t>Guarantor obligations, maximum exposure</t>
        </is>
      </c>
      <c r="B69" s="5" t="n">
        <v>12015</v>
      </c>
    </row>
    <row r="70">
      <c r="A70" s="4" t="inlineStr">
        <is>
          <t>Surety Bond | Financial Guarantees</t>
        </is>
      </c>
    </row>
    <row r="71">
      <c r="A71" s="3" t="inlineStr">
        <is>
          <t>Schedule of Costs Related to Purchase Obligations [Line Items]</t>
        </is>
      </c>
    </row>
    <row r="72">
      <c r="A72" s="4" t="inlineStr">
        <is>
          <t>Guarantor obligations, maximum exposure</t>
        </is>
      </c>
      <c r="B72" s="5" t="n">
        <v>81670</v>
      </c>
    </row>
    <row r="73">
      <c r="A73" s="4" t="inlineStr">
        <is>
          <t>Surety Bond | Loss Contingencies by Secondary Nature of Contingency</t>
        </is>
      </c>
    </row>
    <row r="74">
      <c r="A74" s="3" t="inlineStr">
        <is>
          <t>Schedule of Costs Related to Purchase Obligations [Line Items]</t>
        </is>
      </c>
    </row>
    <row r="75">
      <c r="A75" s="4" t="inlineStr">
        <is>
          <t>Guarantor obligations, maximum exposure</t>
        </is>
      </c>
      <c r="B75" s="5" t="n">
        <v>105182</v>
      </c>
    </row>
    <row r="76">
      <c r="A76" s="4" t="inlineStr">
        <is>
          <t>Surety Bond | Less Than 1  Year | Other</t>
        </is>
      </c>
    </row>
    <row r="77">
      <c r="A77" s="3" t="inlineStr">
        <is>
          <t>Schedule of Costs Related to Purchase Obligations [Line Items]</t>
        </is>
      </c>
    </row>
    <row r="78">
      <c r="A78" s="4" t="inlineStr">
        <is>
          <t>Guarantor obligations, maximum exposure</t>
        </is>
      </c>
      <c r="B78" s="5" t="n">
        <v>8283</v>
      </c>
    </row>
    <row r="79">
      <c r="A79" s="4" t="inlineStr">
        <is>
          <t>Surety Bond | Less Than 1  Year | Employee-Related</t>
        </is>
      </c>
    </row>
    <row r="80">
      <c r="A80" s="3" t="inlineStr">
        <is>
          <t>Schedule of Costs Related to Purchase Obligations [Line Items]</t>
        </is>
      </c>
    </row>
    <row r="81">
      <c r="A81" s="4" t="inlineStr">
        <is>
          <t>Guarantor obligations, maximum exposure</t>
        </is>
      </c>
      <c r="B81" s="5" t="n">
        <v>0</v>
      </c>
    </row>
    <row r="82">
      <c r="A82" s="4" t="inlineStr">
        <is>
          <t>Surety Bond | Less Than 1  Year | Environmental</t>
        </is>
      </c>
    </row>
    <row r="83">
      <c r="A83" s="3" t="inlineStr">
        <is>
          <t>Schedule of Costs Related to Purchase Obligations [Line Items]</t>
        </is>
      </c>
    </row>
    <row r="84">
      <c r="A84" s="4" t="inlineStr">
        <is>
          <t>Guarantor obligations, maximum exposure</t>
        </is>
      </c>
      <c r="B84" s="5" t="n">
        <v>10270</v>
      </c>
    </row>
    <row r="85">
      <c r="A85" s="4" t="inlineStr">
        <is>
          <t>Surety Bond | Less Than 1  Year | Financial Guarantees</t>
        </is>
      </c>
    </row>
    <row r="86">
      <c r="A86" s="3" t="inlineStr">
        <is>
          <t>Schedule of Costs Related to Purchase Obligations [Line Items]</t>
        </is>
      </c>
    </row>
    <row r="87">
      <c r="A87" s="4" t="inlineStr">
        <is>
          <t>Guarantor obligations, maximum exposure</t>
        </is>
      </c>
      <c r="B87" s="5" t="n">
        <v>26400</v>
      </c>
    </row>
    <row r="88">
      <c r="A88" s="4" t="inlineStr">
        <is>
          <t>Surety Bond | Less Than 1  Year | Loss Contingencies by Secondary Nature of Contingency</t>
        </is>
      </c>
    </row>
    <row r="89">
      <c r="A89" s="3" t="inlineStr">
        <is>
          <t>Schedule of Costs Related to Purchase Obligations [Line Items]</t>
        </is>
      </c>
    </row>
    <row r="90">
      <c r="A90" s="4" t="inlineStr">
        <is>
          <t>Guarantor obligations, maximum exposure</t>
        </is>
      </c>
      <c r="B90" s="5" t="n">
        <v>44953</v>
      </c>
    </row>
    <row r="91">
      <c r="A91" s="4" t="inlineStr">
        <is>
          <t>Surety Bond | 1-3 Years | Other</t>
        </is>
      </c>
    </row>
    <row r="92">
      <c r="A92" s="3" t="inlineStr">
        <is>
          <t>Schedule of Costs Related to Purchase Obligations [Line Items]</t>
        </is>
      </c>
    </row>
    <row r="93">
      <c r="A93" s="4" t="inlineStr">
        <is>
          <t>Guarantor obligations, maximum exposure</t>
        </is>
      </c>
      <c r="B93" s="5" t="n">
        <v>614</v>
      </c>
    </row>
    <row r="94">
      <c r="A94" s="4" t="inlineStr">
        <is>
          <t>Surety Bond | 1-3 Years | Employee-Related</t>
        </is>
      </c>
    </row>
    <row r="95">
      <c r="A95" s="3" t="inlineStr">
        <is>
          <t>Schedule of Costs Related to Purchase Obligations [Line Items]</t>
        </is>
      </c>
    </row>
    <row r="96">
      <c r="A96" s="4" t="inlineStr">
        <is>
          <t>Guarantor obligations, maximum exposure</t>
        </is>
      </c>
      <c r="B96" s="5" t="n">
        <v>2600</v>
      </c>
    </row>
    <row r="97">
      <c r="A97" s="4" t="inlineStr">
        <is>
          <t>Surety Bond | 1-3 Years | Environmental</t>
        </is>
      </c>
    </row>
    <row r="98">
      <c r="A98" s="3" t="inlineStr">
        <is>
          <t>Schedule of Costs Related to Purchase Obligations [Line Items]</t>
        </is>
      </c>
    </row>
    <row r="99">
      <c r="A99" s="4" t="inlineStr">
        <is>
          <t>Guarantor obligations, maximum exposure</t>
        </is>
      </c>
      <c r="B99" s="5" t="n">
        <v>1745</v>
      </c>
    </row>
    <row r="100">
      <c r="A100" s="4" t="inlineStr">
        <is>
          <t>Surety Bond | 1-3 Years | Financial Guarantees</t>
        </is>
      </c>
    </row>
    <row r="101">
      <c r="A101" s="3" t="inlineStr">
        <is>
          <t>Schedule of Costs Related to Purchase Obligations [Line Items]</t>
        </is>
      </c>
    </row>
    <row r="102">
      <c r="A102" s="4" t="inlineStr">
        <is>
          <t>Guarantor obligations, maximum exposure</t>
        </is>
      </c>
      <c r="B102" s="5" t="n">
        <v>55270</v>
      </c>
    </row>
    <row r="103">
      <c r="A103" s="4" t="inlineStr">
        <is>
          <t>Surety Bond | 1-3 Years | Loss Contingencies by Secondary Nature of Contingency</t>
        </is>
      </c>
    </row>
    <row r="104">
      <c r="A104" s="3" t="inlineStr">
        <is>
          <t>Schedule of Costs Related to Purchase Obligations [Line Items]</t>
        </is>
      </c>
    </row>
    <row r="105">
      <c r="A105" s="4" t="inlineStr">
        <is>
          <t>Guarantor obligations, maximum exposure</t>
        </is>
      </c>
      <c r="B105" s="5" t="n">
        <v>60229</v>
      </c>
    </row>
    <row r="106">
      <c r="A106" s="4" t="inlineStr">
        <is>
          <t>Surety Bond | 3-5 Years | Other</t>
        </is>
      </c>
    </row>
    <row r="107">
      <c r="A107" s="3" t="inlineStr">
        <is>
          <t>Schedule of Costs Related to Purchase Obligations [Line Items]</t>
        </is>
      </c>
    </row>
    <row r="108">
      <c r="A108" s="4" t="inlineStr">
        <is>
          <t>Guarantor obligations, maximum exposure</t>
        </is>
      </c>
      <c r="B108" s="5" t="n">
        <v>0</v>
      </c>
    </row>
    <row r="109">
      <c r="A109" s="4" t="inlineStr">
        <is>
          <t>Surety Bond | 3-5 Years | Employee-Related</t>
        </is>
      </c>
    </row>
    <row r="110">
      <c r="A110" s="3" t="inlineStr">
        <is>
          <t>Schedule of Costs Related to Purchase Obligations [Line Items]</t>
        </is>
      </c>
    </row>
    <row r="111">
      <c r="A111" s="4" t="inlineStr">
        <is>
          <t>Guarantor obligations, maximum exposure</t>
        </is>
      </c>
      <c r="B111" s="5" t="n">
        <v>0</v>
      </c>
    </row>
    <row r="112">
      <c r="A112" s="4" t="inlineStr">
        <is>
          <t>Surety Bond | 3-5 Years | Environmental</t>
        </is>
      </c>
    </row>
    <row r="113">
      <c r="A113" s="3" t="inlineStr">
        <is>
          <t>Schedule of Costs Related to Purchase Obligations [Line Items]</t>
        </is>
      </c>
    </row>
    <row r="114">
      <c r="A114" s="4" t="inlineStr">
        <is>
          <t>Guarantor obligations, maximum exposure</t>
        </is>
      </c>
      <c r="B114" s="5" t="n">
        <v>0</v>
      </c>
    </row>
    <row r="115">
      <c r="A115" s="4" t="inlineStr">
        <is>
          <t>Surety Bond | 3-5 Years | Financial Guarantees</t>
        </is>
      </c>
    </row>
    <row r="116">
      <c r="A116" s="3" t="inlineStr">
        <is>
          <t>Schedule of Costs Related to Purchase Obligations [Line Items]</t>
        </is>
      </c>
    </row>
    <row r="117">
      <c r="A117" s="4" t="inlineStr">
        <is>
          <t>Guarantor obligations, maximum exposure</t>
        </is>
      </c>
      <c r="B117" s="5" t="n">
        <v>0</v>
      </c>
    </row>
    <row r="118">
      <c r="A118" s="4" t="inlineStr">
        <is>
          <t>Surety Bond | 3-5 Years | Loss Contingencies by Secondary Nature of Contingency</t>
        </is>
      </c>
    </row>
    <row r="119">
      <c r="A119" s="3" t="inlineStr">
        <is>
          <t>Schedule of Costs Related to Purchase Obligations [Line Items]</t>
        </is>
      </c>
    </row>
    <row r="120">
      <c r="A120" s="4" t="inlineStr">
        <is>
          <t>Guarantor obligations, maximum exposure</t>
        </is>
      </c>
      <c r="B120" s="5" t="n">
        <v>0</v>
      </c>
    </row>
    <row r="121">
      <c r="A121" s="4" t="inlineStr">
        <is>
          <t>Surety Bond | Beyond 5  Years | Other</t>
        </is>
      </c>
    </row>
    <row r="122">
      <c r="A122" s="3" t="inlineStr">
        <is>
          <t>Schedule of Costs Related to Purchase Obligations [Line Items]</t>
        </is>
      </c>
    </row>
    <row r="123">
      <c r="A123" s="4" t="inlineStr">
        <is>
          <t>Guarantor obligations, maximum exposure</t>
        </is>
      </c>
      <c r="B123" s="5" t="n">
        <v>0</v>
      </c>
    </row>
    <row r="124">
      <c r="A124" s="4" t="inlineStr">
        <is>
          <t>Surety Bond | Beyond 5  Years | Employee-Related</t>
        </is>
      </c>
    </row>
    <row r="125">
      <c r="A125" s="3" t="inlineStr">
        <is>
          <t>Schedule of Costs Related to Purchase Obligations [Line Items]</t>
        </is>
      </c>
    </row>
    <row r="126">
      <c r="A126" s="4" t="inlineStr">
        <is>
          <t>Guarantor obligations, maximum exposure</t>
        </is>
      </c>
      <c r="B126" s="5" t="n">
        <v>0</v>
      </c>
    </row>
    <row r="127">
      <c r="A127" s="4" t="inlineStr">
        <is>
          <t>Surety Bond | Beyond 5  Years | Environmental</t>
        </is>
      </c>
    </row>
    <row r="128">
      <c r="A128" s="3" t="inlineStr">
        <is>
          <t>Schedule of Costs Related to Purchase Obligations [Line Items]</t>
        </is>
      </c>
    </row>
    <row r="129">
      <c r="A129" s="4" t="inlineStr">
        <is>
          <t>Guarantor obligations, maximum exposure</t>
        </is>
      </c>
      <c r="B129" s="5" t="n">
        <v>0</v>
      </c>
    </row>
    <row r="130">
      <c r="A130" s="4" t="inlineStr">
        <is>
          <t>Surety Bond | Beyond 5  Years | Financial Guarantees</t>
        </is>
      </c>
    </row>
    <row r="131">
      <c r="A131" s="3" t="inlineStr">
        <is>
          <t>Schedule of Costs Related to Purchase Obligations [Line Items]</t>
        </is>
      </c>
    </row>
    <row r="132">
      <c r="A132" s="4" t="inlineStr">
        <is>
          <t>Guarantor obligations, maximum exposure</t>
        </is>
      </c>
      <c r="B132" s="5" t="n">
        <v>0</v>
      </c>
    </row>
    <row r="133">
      <c r="A133" s="4" t="inlineStr">
        <is>
          <t>Surety Bond | Beyond 5  Years | Loss Contingencies by Secondary Nature of Contingency</t>
        </is>
      </c>
    </row>
    <row r="134">
      <c r="A134" s="3" t="inlineStr">
        <is>
          <t>Schedule of Costs Related to Purchase Obligations [Line Items]</t>
        </is>
      </c>
    </row>
    <row r="135">
      <c r="A135" s="4" t="inlineStr">
        <is>
          <t>Guarantor obligations, maximum exposure</t>
        </is>
      </c>
      <c r="B13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Unrecorded Unconditional Purchase Obligation (Details) - Purchase Commitment $ in Thousands</t>
        </is>
      </c>
      <c r="B1" s="2" t="inlineStr">
        <is>
          <t>Sep. 30, 2021USD ($)</t>
        </is>
      </c>
    </row>
    <row r="2">
      <c r="A2" s="3" t="inlineStr">
        <is>
          <t>Unrecorded Unconditional Purchase Obligation [Line Items]</t>
        </is>
      </c>
    </row>
    <row r="3">
      <c r="A3" s="4" t="inlineStr">
        <is>
          <t>Less than 1 year</t>
        </is>
      </c>
      <c r="B3" s="6" t="n">
        <v>261174</v>
      </c>
    </row>
    <row r="4">
      <c r="A4" s="4" t="inlineStr">
        <is>
          <t>1 - 3 years</t>
        </is>
      </c>
      <c r="B4" s="5" t="n">
        <v>428350</v>
      </c>
    </row>
    <row r="5">
      <c r="A5" s="4" t="inlineStr">
        <is>
          <t>3 - 5 years</t>
        </is>
      </c>
      <c r="B5" s="5" t="n">
        <v>393544</v>
      </c>
    </row>
    <row r="6">
      <c r="A6" s="4" t="inlineStr">
        <is>
          <t>More than 5 years</t>
        </is>
      </c>
      <c r="B6" s="5" t="n">
        <v>992713</v>
      </c>
    </row>
    <row r="7">
      <c r="A7" s="4" t="inlineStr">
        <is>
          <t>Total Purchase Obligations</t>
        </is>
      </c>
      <c r="B7" s="6" t="n">
        <v>20757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4" customWidth="1" min="7" max="7"/>
    <col width="21" customWidth="1" min="8" max="8"/>
  </cols>
  <sheetData>
    <row r="1">
      <c r="A1" s="1" t="inlineStr">
        <is>
          <t>Derivative Instruments - Narrative (Details) BTU in Millions</t>
        </is>
      </c>
      <c r="B1" s="2" t="inlineStr">
        <is>
          <t>1 Months Ended</t>
        </is>
      </c>
      <c r="D1" s="2" t="inlineStr">
        <is>
          <t>3 Months Ended</t>
        </is>
      </c>
      <c r="F1" s="2" t="inlineStr">
        <is>
          <t>9 Months Ended</t>
        </is>
      </c>
    </row>
    <row r="2">
      <c r="B2" s="2" t="inlineStr">
        <is>
          <t>Mar. 31, 2020USD ($)</t>
        </is>
      </c>
      <c r="C2" s="2" t="inlineStr">
        <is>
          <t>Jun. 30, 2019USD ($)</t>
        </is>
      </c>
      <c r="D2" s="2" t="inlineStr">
        <is>
          <t>Sep. 30, 2021USD ($)</t>
        </is>
      </c>
      <c r="E2" s="2" t="inlineStr">
        <is>
          <t>Sep. 30, 2020USD ($)</t>
        </is>
      </c>
      <c r="F2" s="2" t="inlineStr">
        <is>
          <t>Sep. 30, 2021USD ($)</t>
        </is>
      </c>
      <c r="G2" s="2" t="inlineStr">
        <is>
          <t>Sep. 30, 2020USD ($)BTU</t>
        </is>
      </c>
      <c r="H2" s="2" t="inlineStr">
        <is>
          <t>Dec. 31, 2020USD ($)</t>
        </is>
      </c>
    </row>
    <row r="3">
      <c r="A3" s="3" t="inlineStr">
        <is>
          <t>Derivative [Line Items]</t>
        </is>
      </c>
    </row>
    <row r="4">
      <c r="A4" s="4" t="inlineStr">
        <is>
          <t>Credit facility, face amount</t>
        </is>
      </c>
      <c r="H4" s="6" t="n">
        <v>400000000</v>
      </c>
    </row>
    <row r="5">
      <c r="A5" s="4" t="inlineStr">
        <is>
          <t>Cash received (paid) in settlement of commodity derivative instruments</t>
        </is>
      </c>
      <c r="D5" s="6" t="n">
        <v>-131091000</v>
      </c>
      <c r="E5" s="6" t="n">
        <v>90310000</v>
      </c>
      <c r="F5" s="6" t="n">
        <v>-139045000</v>
      </c>
      <c r="G5" s="6" t="n">
        <v>383727000</v>
      </c>
    </row>
    <row r="6">
      <c r="A6" s="4" t="inlineStr">
        <is>
          <t>Interest Rate Swap on Line of Credit | Long</t>
        </is>
      </c>
    </row>
    <row r="7">
      <c r="A7" s="3" t="inlineStr">
        <is>
          <t>Derivative [Line Items]</t>
        </is>
      </c>
    </row>
    <row r="8">
      <c r="A8" s="4" t="inlineStr">
        <is>
          <t>Put option, basis points (as a percent)</t>
        </is>
      </c>
      <c r="B8" s="4" t="inlineStr">
        <is>
          <t>0.25%</t>
        </is>
      </c>
    </row>
    <row r="9">
      <c r="A9" s="4" t="inlineStr">
        <is>
          <t>Interest Rate Swap on Revolving Credit Facility | Long</t>
        </is>
      </c>
    </row>
    <row r="10">
      <c r="A10" s="3" t="inlineStr">
        <is>
          <t>Derivative [Line Items]</t>
        </is>
      </c>
    </row>
    <row r="11">
      <c r="A11" s="4" t="inlineStr">
        <is>
          <t>Put option, basis points (as a percent)</t>
        </is>
      </c>
      <c r="B11" s="4" t="inlineStr">
        <is>
          <t>0.00%</t>
        </is>
      </c>
    </row>
    <row r="12">
      <c r="A12" s="4" t="inlineStr">
        <is>
          <t>Term of derivative contract</t>
        </is>
      </c>
      <c r="B12" s="4" t="inlineStr">
        <is>
          <t>4 years</t>
        </is>
      </c>
    </row>
    <row r="13">
      <c r="A13" s="4" t="inlineStr">
        <is>
          <t>Derivative notional amount</t>
        </is>
      </c>
      <c r="B13" s="6" t="n">
        <v>250000000</v>
      </c>
      <c r="H13" s="6" t="n">
        <v>250000000</v>
      </c>
    </row>
    <row r="14">
      <c r="A14" s="4" t="inlineStr">
        <is>
          <t>NYMEX Commodity Swaps | Natural Gas</t>
        </is>
      </c>
    </row>
    <row r="15">
      <c r="A15" s="3" t="inlineStr">
        <is>
          <t>Derivative [Line Items]</t>
        </is>
      </c>
    </row>
    <row r="16">
      <c r="A16" s="4" t="inlineStr">
        <is>
          <t>Cash received (paid) in settlement of commodity derivative instruments</t>
        </is>
      </c>
      <c r="G16" s="5" t="n">
        <v>54982000</v>
      </c>
    </row>
    <row r="17">
      <c r="A17" s="4" t="inlineStr">
        <is>
          <t>NYMEX Natural Gas Hedges | Natural Gas</t>
        </is>
      </c>
    </row>
    <row r="18">
      <c r="A18" s="3" t="inlineStr">
        <is>
          <t>Derivative [Line Items]</t>
        </is>
      </c>
    </row>
    <row r="19">
      <c r="A19" s="4" t="inlineStr">
        <is>
          <t>Cash received (paid) in settlement of commodity derivative instruments</t>
        </is>
      </c>
      <c r="G19" s="6" t="n">
        <v>5851000</v>
      </c>
    </row>
    <row r="20">
      <c r="A20" s="4" t="inlineStr">
        <is>
          <t>Quantity of natural gas contract terminated (in mmbtus) | BTU</t>
        </is>
      </c>
      <c r="G20" s="5" t="n">
        <v>8</v>
      </c>
    </row>
    <row r="21">
      <c r="A21" s="4" t="inlineStr">
        <is>
          <t>Line of Credit</t>
        </is>
      </c>
    </row>
    <row r="22">
      <c r="A22" s="3" t="inlineStr">
        <is>
          <t>Derivative [Line Items]</t>
        </is>
      </c>
    </row>
    <row r="23">
      <c r="A23" s="4" t="inlineStr">
        <is>
          <t>Credit facility, face amount</t>
        </is>
      </c>
      <c r="B23" s="6" t="n">
        <v>175000000</v>
      </c>
    </row>
    <row r="24">
      <c r="A24" s="4" t="inlineStr">
        <is>
          <t>Revolving Credit Facility</t>
        </is>
      </c>
    </row>
    <row r="25">
      <c r="A25" s="3" t="inlineStr">
        <is>
          <t>Derivative [Line Items]</t>
        </is>
      </c>
    </row>
    <row r="26">
      <c r="A26" s="4" t="inlineStr">
        <is>
          <t>Credit facility, face amount</t>
        </is>
      </c>
      <c r="C26" s="6" t="n">
        <v>160000000</v>
      </c>
    </row>
    <row r="27">
      <c r="A27" s="4" t="inlineStr">
        <is>
          <t>Credit facility, modification period</t>
        </is>
      </c>
      <c r="C27" s="4" t="inlineStr">
        <is>
          <t>3 years</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Notional Amounts of Derivative Instruments (Details) $ in Thousands, Mcf in Millions</t>
        </is>
      </c>
      <c r="B1" s="2" t="inlineStr">
        <is>
          <t>9 Months Ended</t>
        </is>
      </c>
      <c r="C1" s="2" t="inlineStr">
        <is>
          <t>12 Months Ended</t>
        </is>
      </c>
    </row>
    <row r="2">
      <c r="B2" s="2" t="inlineStr">
        <is>
          <t>Sep. 30, 2021USD ($)Mcf</t>
        </is>
      </c>
      <c r="C2" s="2" t="inlineStr">
        <is>
          <t>Dec. 31, 2020USD ($)Mcf</t>
        </is>
      </c>
    </row>
    <row r="3">
      <c r="A3" s="4" t="inlineStr">
        <is>
          <t>Commodity Member</t>
        </is>
      </c>
    </row>
    <row r="4">
      <c r="A4" s="3" t="inlineStr">
        <is>
          <t>Derivative [Line Items]</t>
        </is>
      </c>
    </row>
    <row r="5">
      <c r="A5" s="4" t="inlineStr">
        <is>
          <t>Notional amount (in bcf)</t>
        </is>
      </c>
      <c r="B5" s="10" t="n">
        <v>1728.5</v>
      </c>
      <c r="C5" s="10" t="n">
        <v>1256.9</v>
      </c>
    </row>
    <row r="6">
      <c r="A6" s="4" t="inlineStr">
        <is>
          <t>Basis Swap</t>
        </is>
      </c>
    </row>
    <row r="7">
      <c r="A7" s="3" t="inlineStr">
        <is>
          <t>Derivative [Line Items]</t>
        </is>
      </c>
    </row>
    <row r="8">
      <c r="A8" s="4" t="inlineStr">
        <is>
          <t>Notional amount (in bcf)</t>
        </is>
      </c>
      <c r="B8" s="10" t="n">
        <v>1239.4</v>
      </c>
      <c r="C8" s="10" t="n">
        <v>1294.1</v>
      </c>
    </row>
    <row r="9">
      <c r="A9" s="4" t="inlineStr">
        <is>
          <t>Interest Rate Swap</t>
        </is>
      </c>
    </row>
    <row r="10">
      <c r="A10" s="3" t="inlineStr">
        <is>
          <t>Derivative [Line Items]</t>
        </is>
      </c>
    </row>
    <row r="11">
      <c r="A11" s="4" t="inlineStr">
        <is>
          <t>Derivative notional amount | $</t>
        </is>
      </c>
      <c r="B11" s="6" t="n">
        <v>410000</v>
      </c>
      <c r="C11" s="6" t="n">
        <v>569972</v>
      </c>
    </row>
    <row r="12">
      <c r="A12" s="4" t="inlineStr">
        <is>
          <t>Basis Swap Purchased</t>
        </is>
      </c>
    </row>
    <row r="13">
      <c r="A13" s="3" t="inlineStr">
        <is>
          <t>Derivative [Line Items]</t>
        </is>
      </c>
    </row>
    <row r="14">
      <c r="A14" s="4" t="inlineStr">
        <is>
          <t>Notional amount (in bcf)</t>
        </is>
      </c>
      <c r="B14" s="10"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Sep. 30, 2021</t>
        </is>
      </c>
      <c r="C1" s="2" t="inlineStr">
        <is>
          <t>Dec. 31, 2020</t>
        </is>
      </c>
    </row>
    <row r="2">
      <c r="A2" s="3" t="inlineStr">
        <is>
          <t>Derivative [Line Items]</t>
        </is>
      </c>
    </row>
    <row r="3">
      <c r="A3" s="4" t="inlineStr">
        <is>
          <t>Total Current Assets</t>
        </is>
      </c>
      <c r="B3" s="6" t="n">
        <v>83870</v>
      </c>
      <c r="C3" s="6" t="n">
        <v>84657</v>
      </c>
    </row>
    <row r="4">
      <c r="A4" s="4" t="inlineStr">
        <is>
          <t>Total Other Non-Current Assets</t>
        </is>
      </c>
      <c r="B4" s="5" t="n">
        <v>179176</v>
      </c>
      <c r="C4" s="5" t="n">
        <v>188237</v>
      </c>
    </row>
    <row r="5">
      <c r="A5" s="4" t="inlineStr">
        <is>
          <t>Total Current Liabilities</t>
        </is>
      </c>
      <c r="B5" s="5" t="n">
        <v>1168597</v>
      </c>
      <c r="C5" s="5" t="n">
        <v>42329</v>
      </c>
    </row>
    <row r="6">
      <c r="A6" s="4" t="inlineStr">
        <is>
          <t>Total Non-Current Liabilities</t>
        </is>
      </c>
      <c r="B6" s="5" t="n">
        <v>858767</v>
      </c>
      <c r="C6" s="5" t="n">
        <v>127290</v>
      </c>
    </row>
    <row r="7">
      <c r="A7" s="4" t="inlineStr">
        <is>
          <t>Commodity Swap</t>
        </is>
      </c>
    </row>
    <row r="8">
      <c r="A8" s="3" t="inlineStr">
        <is>
          <t>Derivative [Line Items]</t>
        </is>
      </c>
    </row>
    <row r="9">
      <c r="A9" s="4" t="inlineStr">
        <is>
          <t>Total Current Assets</t>
        </is>
      </c>
      <c r="B9" s="5" t="n">
        <v>0</v>
      </c>
      <c r="C9" s="5" t="n">
        <v>53668</v>
      </c>
    </row>
    <row r="10">
      <c r="A10" s="4" t="inlineStr">
        <is>
          <t>Total Other Non-Current Assets</t>
        </is>
      </c>
      <c r="B10" s="5" t="n">
        <v>6665</v>
      </c>
      <c r="C10" s="5" t="n">
        <v>134661</v>
      </c>
    </row>
    <row r="11">
      <c r="A11" s="4" t="inlineStr">
        <is>
          <t>Total Current Liabilities</t>
        </is>
      </c>
      <c r="B11" s="5" t="n">
        <v>1133730</v>
      </c>
      <c r="C11" s="5" t="n">
        <v>23506</v>
      </c>
    </row>
    <row r="12">
      <c r="A12" s="4" t="inlineStr">
        <is>
          <t>Total Non-Current Liabilities</t>
        </is>
      </c>
      <c r="B12" s="5" t="n">
        <v>834009</v>
      </c>
      <c r="C12" s="5" t="n">
        <v>59388</v>
      </c>
    </row>
    <row r="13">
      <c r="A13" s="4" t="inlineStr">
        <is>
          <t>Basis Swap</t>
        </is>
      </c>
    </row>
    <row r="14">
      <c r="A14" s="3" t="inlineStr">
        <is>
          <t>Derivative [Line Items]</t>
        </is>
      </c>
    </row>
    <row r="15">
      <c r="A15" s="4" t="inlineStr">
        <is>
          <t>Total Current Assets</t>
        </is>
      </c>
      <c r="B15" s="5" t="n">
        <v>83841</v>
      </c>
      <c r="C15" s="5" t="n">
        <v>30848</v>
      </c>
    </row>
    <row r="16">
      <c r="A16" s="4" t="inlineStr">
        <is>
          <t>Total Other Non-Current Assets</t>
        </is>
      </c>
      <c r="B16" s="5" t="n">
        <v>172511</v>
      </c>
      <c r="C16" s="5" t="n">
        <v>52903</v>
      </c>
    </row>
    <row r="17">
      <c r="A17" s="4" t="inlineStr">
        <is>
          <t>Total Current Liabilities</t>
        </is>
      </c>
      <c r="B17" s="5" t="n">
        <v>31413</v>
      </c>
      <c r="C17" s="5" t="n">
        <v>14491</v>
      </c>
    </row>
    <row r="18">
      <c r="A18" s="4" t="inlineStr">
        <is>
          <t>Total Non-Current Liabilities</t>
        </is>
      </c>
      <c r="B18" s="5" t="n">
        <v>19987</v>
      </c>
      <c r="C18" s="5" t="n">
        <v>57150</v>
      </c>
    </row>
    <row r="19">
      <c r="A19" s="4" t="inlineStr">
        <is>
          <t>Interest Rate Swap</t>
        </is>
      </c>
    </row>
    <row r="20">
      <c r="A20" s="3" t="inlineStr">
        <is>
          <t>Derivative [Line Items]</t>
        </is>
      </c>
    </row>
    <row r="21">
      <c r="A21" s="4" t="inlineStr">
        <is>
          <t>Total Current Assets</t>
        </is>
      </c>
      <c r="B21" s="5" t="n">
        <v>29</v>
      </c>
      <c r="C21" s="5" t="n">
        <v>141</v>
      </c>
    </row>
    <row r="22">
      <c r="A22" s="4" t="inlineStr">
        <is>
          <t>Total Other Non-Current Assets</t>
        </is>
      </c>
      <c r="B22" s="5" t="n">
        <v>0</v>
      </c>
      <c r="C22" s="5" t="n">
        <v>673</v>
      </c>
    </row>
    <row r="23">
      <c r="A23" s="4" t="inlineStr">
        <is>
          <t>Total Current Liabilities</t>
        </is>
      </c>
      <c r="B23" s="5" t="n">
        <v>3454</v>
      </c>
      <c r="C23" s="5" t="n">
        <v>4332</v>
      </c>
    </row>
    <row r="24">
      <c r="A24" s="4" t="inlineStr">
        <is>
          <t>Total Non-Current Liabilities</t>
        </is>
      </c>
      <c r="B24" s="6" t="n">
        <v>4771</v>
      </c>
      <c r="C24" s="6" t="n">
        <v>107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The Effect of Derivative Instruments on the Consolidated Statement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Cash (Paid) Received in Settlement of Commodity Derivative Instruments:</t>
        </is>
      </c>
      <c r="B4" s="6" t="n">
        <v>-131091</v>
      </c>
      <c r="C4" s="6" t="n">
        <v>90310</v>
      </c>
      <c r="D4" s="6" t="n">
        <v>-139045</v>
      </c>
      <c r="E4" s="6" t="n">
        <v>383727</v>
      </c>
    </row>
    <row r="5">
      <c r="A5" s="4" t="inlineStr">
        <is>
          <t>Unrealized (Loss) Gain on Commodity Derivative Instruments:</t>
        </is>
      </c>
      <c r="B5" s="5" t="n">
        <v>-1376179</v>
      </c>
      <c r="C5" s="5" t="n">
        <v>-259144</v>
      </c>
      <c r="D5" s="5" t="n">
        <v>-1873669</v>
      </c>
      <c r="E5" s="5" t="n">
        <v>-500722</v>
      </c>
    </row>
    <row r="6">
      <c r="A6" s="4" t="inlineStr">
        <is>
          <t>(Loss) Gain on Derivative Instruments</t>
        </is>
      </c>
      <c r="B6" s="5" t="n">
        <v>-1507270</v>
      </c>
      <c r="C6" s="5" t="n">
        <v>-168834</v>
      </c>
      <c r="D6" s="5" t="n">
        <v>-2012714</v>
      </c>
      <c r="E6" s="5" t="n">
        <v>-116995</v>
      </c>
    </row>
    <row r="7">
      <c r="A7" s="4" t="inlineStr">
        <is>
          <t>Interest Rate Swap</t>
        </is>
      </c>
    </row>
    <row r="8">
      <c r="A8" s="3" t="inlineStr">
        <is>
          <t>Derivative [Line Items]</t>
        </is>
      </c>
    </row>
    <row r="9">
      <c r="A9" s="4" t="inlineStr">
        <is>
          <t>Cash Paid in Settlement of Interest Rate Swaps</t>
        </is>
      </c>
      <c r="B9" s="5" t="n">
        <v>-2154</v>
      </c>
      <c r="C9" s="5" t="n">
        <v>-1257</v>
      </c>
      <c r="D9" s="5" t="n">
        <v>-4621</v>
      </c>
      <c r="E9" s="5" t="n">
        <v>-1850</v>
      </c>
    </row>
    <row r="10">
      <c r="A10" s="4" t="inlineStr">
        <is>
          <t>Unrealized Gain (Loss) on Interest Rate Swaps</t>
        </is>
      </c>
      <c r="B10" s="5" t="n">
        <v>1416</v>
      </c>
      <c r="C10" s="5" t="n">
        <v>-152</v>
      </c>
      <c r="D10" s="5" t="n">
        <v>6075</v>
      </c>
      <c r="E10" s="5" t="n">
        <v>-14389</v>
      </c>
    </row>
    <row r="11">
      <c r="A11" s="4" t="inlineStr">
        <is>
          <t>(Loss) Gain on Derivative Instruments</t>
        </is>
      </c>
      <c r="B11" s="5" t="n">
        <v>-738</v>
      </c>
      <c r="C11" s="5" t="n">
        <v>-1409</v>
      </c>
      <c r="D11" s="5" t="n">
        <v>1454</v>
      </c>
      <c r="E11" s="5" t="n">
        <v>-16239</v>
      </c>
    </row>
    <row r="12">
      <c r="A12" s="4" t="inlineStr">
        <is>
          <t>Natural Gas | Commodity Swap</t>
        </is>
      </c>
    </row>
    <row r="13">
      <c r="A13" s="3" t="inlineStr">
        <is>
          <t>Derivative [Line Items]</t>
        </is>
      </c>
    </row>
    <row r="14">
      <c r="A14" s="4" t="inlineStr">
        <is>
          <t>Cash (Paid) Received in Settlement of Commodity Derivative Instruments:</t>
        </is>
      </c>
      <c r="B14" s="5" t="n">
        <v>-161887</v>
      </c>
      <c r="C14" s="5" t="n">
        <v>72062</v>
      </c>
      <c r="D14" s="5" t="n">
        <v>-171829</v>
      </c>
      <c r="E14" s="5" t="n">
        <v>382891</v>
      </c>
    </row>
    <row r="15">
      <c r="A15" s="4" t="inlineStr">
        <is>
          <t>Unrealized (Loss) Gain on Commodity Derivative Instruments:</t>
        </is>
      </c>
      <c r="B15" s="5" t="n">
        <v>-1339362</v>
      </c>
      <c r="C15" s="5" t="n">
        <v>-369121</v>
      </c>
      <c r="D15" s="5" t="n">
        <v>-2066509</v>
      </c>
      <c r="E15" s="5" t="n">
        <v>-550694</v>
      </c>
    </row>
    <row r="16">
      <c r="A16" s="4" t="inlineStr">
        <is>
          <t>(Loss) Gain on Derivative Instruments</t>
        </is>
      </c>
      <c r="B16" s="5" t="n">
        <v>-1501249</v>
      </c>
      <c r="C16" s="5" t="n">
        <v>-297059</v>
      </c>
      <c r="D16" s="5" t="n">
        <v>-2238338</v>
      </c>
      <c r="E16" s="5" t="n">
        <v>-167803</v>
      </c>
    </row>
    <row r="17">
      <c r="A17" s="4" t="inlineStr">
        <is>
          <t>Natural Gas | Basis Swap</t>
        </is>
      </c>
    </row>
    <row r="18">
      <c r="A18" s="3" t="inlineStr">
        <is>
          <t>Derivative [Line Items]</t>
        </is>
      </c>
    </row>
    <row r="19">
      <c r="A19" s="4" t="inlineStr">
        <is>
          <t>Cash (Paid) Received in Settlement of Commodity Derivative Instruments:</t>
        </is>
      </c>
      <c r="B19" s="5" t="n">
        <v>30796</v>
      </c>
      <c r="C19" s="5" t="n">
        <v>18248</v>
      </c>
      <c r="D19" s="5" t="n">
        <v>32784</v>
      </c>
      <c r="E19" s="5" t="n">
        <v>836</v>
      </c>
    </row>
    <row r="20">
      <c r="A20" s="4" t="inlineStr">
        <is>
          <t>Unrealized (Loss) Gain on Commodity Derivative Instruments:</t>
        </is>
      </c>
      <c r="B20" s="5" t="n">
        <v>-36817</v>
      </c>
      <c r="C20" s="5" t="n">
        <v>109977</v>
      </c>
      <c r="D20" s="5" t="n">
        <v>192840</v>
      </c>
      <c r="E20" s="5" t="n">
        <v>49972</v>
      </c>
    </row>
    <row r="21">
      <c r="A21" s="4" t="inlineStr">
        <is>
          <t>(Loss) Gain on Derivative Instruments</t>
        </is>
      </c>
      <c r="B21" s="6" t="n">
        <v>-6021</v>
      </c>
      <c r="C21" s="6" t="n">
        <v>128225</v>
      </c>
      <c r="D21" s="6" t="n">
        <v>225624</v>
      </c>
      <c r="E21" s="6" t="n">
        <v>508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Sep. 30, 2021</t>
        </is>
      </c>
      <c r="C1" s="2" t="inlineStr">
        <is>
          <t>Dec. 31, 2020</t>
        </is>
      </c>
    </row>
    <row r="2">
      <c r="A2" s="4" t="inlineStr">
        <is>
          <t>Fair Value, Inputs, Level 1 | Gas Derivatives</t>
        </is>
      </c>
    </row>
    <row r="3">
      <c r="A3" s="3" t="inlineStr">
        <is>
          <t>Fair Value, Assets Measured on Recurring Basis, Financial Statement Captions [Line Items]</t>
        </is>
      </c>
    </row>
    <row r="4">
      <c r="A4" s="4" t="inlineStr">
        <is>
          <t>Derivative Asset</t>
        </is>
      </c>
      <c r="B4" s="6" t="n">
        <v>0</v>
      </c>
      <c r="C4" s="6" t="n">
        <v>0</v>
      </c>
    </row>
    <row r="5">
      <c r="A5" s="4" t="inlineStr">
        <is>
          <t>Fair Value, Inputs, Level 1 | Interest Rate Swaps</t>
        </is>
      </c>
    </row>
    <row r="6">
      <c r="A6" s="3" t="inlineStr">
        <is>
          <t>Fair Value, Assets Measured on Recurring Basis, Financial Statement Captions [Line Items]</t>
        </is>
      </c>
    </row>
    <row r="7">
      <c r="A7" s="4" t="inlineStr">
        <is>
          <t>Derivative Asset</t>
        </is>
      </c>
      <c r="B7" s="5" t="n">
        <v>0</v>
      </c>
      <c r="C7" s="5" t="n">
        <v>0</v>
      </c>
    </row>
    <row r="8">
      <c r="A8" s="4" t="inlineStr">
        <is>
          <t>Fair Value, Inputs, Level 2 | Gas Derivatives</t>
        </is>
      </c>
    </row>
    <row r="9">
      <c r="A9" s="3" t="inlineStr">
        <is>
          <t>Fair Value, Assets Measured on Recurring Basis, Financial Statement Captions [Line Items]</t>
        </is>
      </c>
    </row>
    <row r="10">
      <c r="A10" s="4" t="inlineStr">
        <is>
          <t>Derivative Asset</t>
        </is>
      </c>
      <c r="B10" s="5" t="n">
        <v>-1756122</v>
      </c>
      <c r="C10" s="5" t="n">
        <v>117545</v>
      </c>
    </row>
    <row r="11">
      <c r="A11" s="4" t="inlineStr">
        <is>
          <t>Fair Value, Inputs, Level 2 | Interest Rate Swaps</t>
        </is>
      </c>
    </row>
    <row r="12">
      <c r="A12" s="3" t="inlineStr">
        <is>
          <t>Fair Value, Assets Measured on Recurring Basis, Financial Statement Captions [Line Items]</t>
        </is>
      </c>
    </row>
    <row r="13">
      <c r="A13" s="4" t="inlineStr">
        <is>
          <t>Derivative Asset</t>
        </is>
      </c>
      <c r="B13" s="5" t="n">
        <v>-8196</v>
      </c>
      <c r="C13" s="5" t="n">
        <v>-14270</v>
      </c>
    </row>
    <row r="14">
      <c r="A14" s="4" t="inlineStr">
        <is>
          <t>Fair Value, Inputs, Level 3 | Gas Derivatives</t>
        </is>
      </c>
    </row>
    <row r="15">
      <c r="A15" s="3" t="inlineStr">
        <is>
          <t>Fair Value, Assets Measured on Recurring Basis, Financial Statement Captions [Line Items]</t>
        </is>
      </c>
    </row>
    <row r="16">
      <c r="A16" s="4" t="inlineStr">
        <is>
          <t>Derivative Asset</t>
        </is>
      </c>
      <c r="B16" s="5" t="n">
        <v>0</v>
      </c>
      <c r="C16" s="5" t="n">
        <v>0</v>
      </c>
    </row>
    <row r="17">
      <c r="A17" s="4" t="inlineStr">
        <is>
          <t>Fair Value, Inputs, Level 3 | Interest Rate Swaps</t>
        </is>
      </c>
    </row>
    <row r="18">
      <c r="A18" s="3" t="inlineStr">
        <is>
          <t>Fair Value, Assets Measured on Recurring Basis, Financial Statement Captions [Line Items]</t>
        </is>
      </c>
    </row>
    <row r="19">
      <c r="A19" s="4" t="inlineStr">
        <is>
          <t>Derivative Asset</t>
        </is>
      </c>
      <c r="B19" s="6" t="n">
        <v>0</v>
      </c>
      <c r="C1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Disclosures (Details) - USD ($) $ in Thousands</t>
        </is>
      </c>
      <c r="B1" s="2" t="inlineStr">
        <is>
          <t>Sep. 30, 2021</t>
        </is>
      </c>
      <c r="C1" s="2" t="inlineStr">
        <is>
          <t>Dec. 31, 2020</t>
        </is>
      </c>
      <c r="D1" s="2" t="inlineStr">
        <is>
          <t>Sep. 30, 2020</t>
        </is>
      </c>
    </row>
    <row r="2">
      <c r="A2" s="3" t="inlineStr">
        <is>
          <t>Fair Value, Balance Sheet Grouping, Financial Statement Captions [Line Items]</t>
        </is>
      </c>
    </row>
    <row r="3">
      <c r="A3" s="4" t="inlineStr">
        <is>
          <t>Cash and Cash Equivalents</t>
        </is>
      </c>
      <c r="B3" s="6" t="n">
        <v>365</v>
      </c>
      <c r="C3" s="6" t="n">
        <v>15617</v>
      </c>
      <c r="D3" s="6" t="n">
        <v>150132</v>
      </c>
    </row>
    <row r="4">
      <c r="A4" s="4" t="inlineStr">
        <is>
          <t>Long-Term Debt (Excluding Debt Issuance Costs)</t>
        </is>
      </c>
      <c r="B4" s="5" t="n">
        <v>2435406</v>
      </c>
      <c r="C4" s="5" t="n">
        <v>2424001</v>
      </c>
    </row>
    <row r="5">
      <c r="A5" s="4" t="inlineStr">
        <is>
          <t>Restricted Cash, Current Portion</t>
        </is>
      </c>
      <c r="B5" s="5" t="n">
        <v>220386</v>
      </c>
      <c r="C5" s="5" t="n">
        <v>735</v>
      </c>
      <c r="D5" s="5" t="n">
        <v>733</v>
      </c>
    </row>
    <row r="6">
      <c r="A6" s="4" t="inlineStr">
        <is>
          <t>Restricted Cash, Less Current Portion</t>
        </is>
      </c>
      <c r="B6" s="5" t="n">
        <v>0</v>
      </c>
      <c r="C6" s="5" t="n">
        <v>5247</v>
      </c>
      <c r="D6" s="6" t="n">
        <v>5456</v>
      </c>
    </row>
    <row r="7">
      <c r="A7" s="4" t="inlineStr">
        <is>
          <t>Carrying Amount</t>
        </is>
      </c>
    </row>
    <row r="8">
      <c r="A8" s="3" t="inlineStr">
        <is>
          <t>Fair Value, Balance Sheet Grouping, Financial Statement Captions [Line Items]</t>
        </is>
      </c>
    </row>
    <row r="9">
      <c r="A9" s="4" t="inlineStr">
        <is>
          <t>Cash and Cash Equivalents</t>
        </is>
      </c>
      <c r="B9" s="5" t="n">
        <v>365</v>
      </c>
      <c r="C9" s="5" t="n">
        <v>15617</v>
      </c>
    </row>
    <row r="10">
      <c r="A10" s="4" t="inlineStr">
        <is>
          <t>Restricted Cash</t>
        </is>
      </c>
      <c r="B10" s="5" t="n">
        <v>220386</v>
      </c>
      <c r="C10" s="5" t="n">
        <v>5982</v>
      </c>
    </row>
    <row r="11">
      <c r="A11" s="4" t="inlineStr">
        <is>
          <t>Long-Term Debt (Excluding Debt Issuance Costs)</t>
        </is>
      </c>
      <c r="B11" s="5" t="n">
        <v>2453932</v>
      </c>
      <c r="C11" s="5" t="n">
        <v>2450853</v>
      </c>
    </row>
    <row r="12">
      <c r="A12" s="4" t="inlineStr">
        <is>
          <t>Fair Value</t>
        </is>
      </c>
    </row>
    <row r="13">
      <c r="A13" s="3" t="inlineStr">
        <is>
          <t>Fair Value, Balance Sheet Grouping, Financial Statement Captions [Line Items]</t>
        </is>
      </c>
    </row>
    <row r="14">
      <c r="A14" s="4" t="inlineStr">
        <is>
          <t>Cash and Cash Equivalents</t>
        </is>
      </c>
      <c r="B14" s="5" t="n">
        <v>365</v>
      </c>
      <c r="C14" s="5" t="n">
        <v>15617</v>
      </c>
    </row>
    <row r="15">
      <c r="A15" s="4" t="inlineStr">
        <is>
          <t>Restricted Cash</t>
        </is>
      </c>
      <c r="B15" s="5" t="n">
        <v>220386</v>
      </c>
      <c r="C15" s="5" t="n">
        <v>5982</v>
      </c>
    </row>
    <row r="16">
      <c r="A16" s="4" t="inlineStr">
        <is>
          <t>Long-Term Debt (Excluding Debt Issuance Costs)</t>
        </is>
      </c>
      <c r="B16" s="6" t="n">
        <v>2719220</v>
      </c>
      <c r="C16" s="6" t="n">
        <v>2638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Details) - USD ($) $ in Thousands</t>
        </is>
      </c>
      <c r="B1" s="2" t="inlineStr">
        <is>
          <t>Sep. 28, 2020</t>
        </is>
      </c>
      <c r="C1" s="2" t="inlineStr">
        <is>
          <t>Sep. 30, 2020</t>
        </is>
      </c>
      <c r="D1" s="2" t="inlineStr">
        <is>
          <t>Sep. 30, 2020</t>
        </is>
      </c>
      <c r="E1" s="2" t="inlineStr">
        <is>
          <t>Sep. 30, 2021</t>
        </is>
      </c>
      <c r="F1" s="2" t="inlineStr">
        <is>
          <t>Dec. 31, 2020</t>
        </is>
      </c>
      <c r="G1" s="2" t="inlineStr">
        <is>
          <t>Sep. 27, 2020</t>
        </is>
      </c>
    </row>
    <row r="2">
      <c r="A2" s="3" t="inlineStr">
        <is>
          <t>Business Acquisition [Line Items]</t>
        </is>
      </c>
    </row>
    <row r="3">
      <c r="A3" s="4" t="inlineStr">
        <is>
          <t>Common units (in shares)</t>
        </is>
      </c>
      <c r="E3" s="5" t="n">
        <v>211982785</v>
      </c>
      <c r="F3" s="5" t="n">
        <v>220440993</v>
      </c>
    </row>
    <row r="4">
      <c r="A4" s="4" t="inlineStr">
        <is>
          <t>CNXM, CNX Midstream GP LLC, CNX Resources Holding LLC Merger Agreement</t>
        </is>
      </c>
    </row>
    <row r="5">
      <c r="A5" s="3" t="inlineStr">
        <is>
          <t>Business Acquisition [Line Items]</t>
        </is>
      </c>
    </row>
    <row r="6">
      <c r="A6" s="4" t="inlineStr">
        <is>
          <t>Number of shares issued in acquisition (in shares)</t>
        </is>
      </c>
      <c r="B6" s="5" t="n">
        <v>37054223</v>
      </c>
    </row>
    <row r="7">
      <c r="A7" s="4" t="inlineStr">
        <is>
          <t>Entity shares issued per acquiree share (in shares)</t>
        </is>
      </c>
      <c r="B7" s="8" t="n">
        <v>0.88</v>
      </c>
    </row>
    <row r="8">
      <c r="A8" s="4" t="inlineStr">
        <is>
          <t>Consideration</t>
        </is>
      </c>
      <c r="B8" s="6" t="n">
        <v>384623</v>
      </c>
    </row>
    <row r="9">
      <c r="A9" s="4" t="inlineStr">
        <is>
          <t>Merger costs</t>
        </is>
      </c>
      <c r="C9" s="6" t="n">
        <v>4518</v>
      </c>
      <c r="D9" s="6" t="n">
        <v>4737</v>
      </c>
    </row>
    <row r="10">
      <c r="A10" s="4" t="inlineStr">
        <is>
          <t>CNXM</t>
        </is>
      </c>
    </row>
    <row r="11">
      <c r="A11" s="3" t="inlineStr">
        <is>
          <t>Business Acquisition [Line Items]</t>
        </is>
      </c>
    </row>
    <row r="12">
      <c r="A12" s="4" t="inlineStr">
        <is>
          <t>Common units (in shares)</t>
        </is>
      </c>
      <c r="B12" s="5" t="n">
        <v>42107071</v>
      </c>
    </row>
    <row r="13">
      <c r="A13" s="4" t="inlineStr">
        <is>
          <t>CNXM | Public Unitholders</t>
        </is>
      </c>
    </row>
    <row r="14">
      <c r="A14" s="3" t="inlineStr">
        <is>
          <t>Business Acquisition [Line Items]</t>
        </is>
      </c>
    </row>
    <row r="15">
      <c r="A15" s="4" t="inlineStr">
        <is>
          <t>Ownership percentage of public unitholders</t>
        </is>
      </c>
      <c r="G15" s="4" t="inlineStr">
        <is>
          <t>46.90%</t>
        </is>
      </c>
    </row>
    <row r="16">
      <c r="A16" s="4" t="inlineStr">
        <is>
          <t>CNXM | CNX</t>
        </is>
      </c>
    </row>
    <row r="17">
      <c r="A17" s="3" t="inlineStr">
        <is>
          <t>Business Acquisition [Line Items]</t>
        </is>
      </c>
    </row>
    <row r="18">
      <c r="A18" s="4" t="inlineStr">
        <is>
          <t>Ownership percentage by parent</t>
        </is>
      </c>
      <c r="G18" s="4" t="inlineStr">
        <is>
          <t>53.1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 Narrative (Details) - segment</t>
        </is>
      </c>
      <c r="B1" s="2" t="inlineStr">
        <is>
          <t>8 Months Ended</t>
        </is>
      </c>
      <c r="C1" s="2" t="inlineStr">
        <is>
          <t>9 Months Ended</t>
        </is>
      </c>
    </row>
    <row r="2">
      <c r="B2" s="2" t="inlineStr">
        <is>
          <t>Aug. 31, 2020</t>
        </is>
      </c>
      <c r="C2" s="2" t="inlineStr">
        <is>
          <t>Sep. 30, 2021</t>
        </is>
      </c>
    </row>
    <row r="3">
      <c r="A3" s="3" t="inlineStr">
        <is>
          <t>Segment Reporting Information [Line Items]</t>
        </is>
      </c>
    </row>
    <row r="4">
      <c r="A4" s="4" t="inlineStr">
        <is>
          <t>Number of reportable segments</t>
        </is>
      </c>
      <c r="C4" s="5" t="n">
        <v>2</v>
      </c>
    </row>
    <row r="5">
      <c r="A5" s="4" t="inlineStr">
        <is>
          <t>Number of divisions</t>
        </is>
      </c>
      <c r="B5" s="5" t="n">
        <v>2</v>
      </c>
    </row>
    <row r="6">
      <c r="A6" s="4" t="inlineStr">
        <is>
          <t>Exploration and Production</t>
        </is>
      </c>
    </row>
    <row r="7">
      <c r="A7" s="3" t="inlineStr">
        <is>
          <t>Segment Reporting Information [Line Items]</t>
        </is>
      </c>
    </row>
    <row r="8">
      <c r="A8" s="4" t="inlineStr">
        <is>
          <t>Number of reportable segments</t>
        </is>
      </c>
      <c r="B8"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41" customWidth="1" min="7" max="7"/>
    <col width="26" customWidth="1" min="8" max="8"/>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CNX Resources Stockholders’ Equity</t>
        </is>
      </c>
      <c r="H1" s="2" t="inlineStr">
        <is>
          <t>Non- Controlling Interest</t>
        </is>
      </c>
    </row>
    <row r="2">
      <c r="A2" s="4" t="inlineStr">
        <is>
          <t>Beginning Balance at Dec. 31, 2019</t>
        </is>
      </c>
      <c r="B2" s="6" t="n">
        <v>4962309</v>
      </c>
      <c r="C2" s="6" t="n">
        <v>1870</v>
      </c>
      <c r="D2" s="6" t="n">
        <v>2199605</v>
      </c>
      <c r="E2" s="6" t="n">
        <v>1971676</v>
      </c>
      <c r="F2" s="6" t="n">
        <v>-12605</v>
      </c>
      <c r="G2" s="6" t="n">
        <v>4160546</v>
      </c>
      <c r="H2" s="6" t="n">
        <v>801763</v>
      </c>
    </row>
    <row r="3">
      <c r="A3" s="3" t="inlineStr">
        <is>
          <t>Increase (Decrease) in Stockholders' Equity [Roll Forward]</t>
        </is>
      </c>
    </row>
    <row r="4">
      <c r="A4" s="4" t="inlineStr">
        <is>
          <t>Net (Loss) Income</t>
        </is>
      </c>
      <c r="B4" s="5" t="n">
        <v>-624502</v>
      </c>
      <c r="E4" s="5" t="n">
        <v>-679533</v>
      </c>
      <c r="G4" s="5" t="n">
        <v>-679533</v>
      </c>
      <c r="H4" s="5" t="n">
        <v>55031</v>
      </c>
    </row>
    <row r="5">
      <c r="A5" s="4" t="inlineStr">
        <is>
          <t>Issuance of Common Stock</t>
        </is>
      </c>
      <c r="B5" s="5" t="n">
        <v>1805</v>
      </c>
      <c r="C5" s="5" t="n">
        <v>8</v>
      </c>
      <c r="D5" s="5" t="n">
        <v>1797</v>
      </c>
      <c r="G5" s="5" t="n">
        <v>1805</v>
      </c>
    </row>
    <row r="6">
      <c r="A6" s="4" t="inlineStr">
        <is>
          <t>Shares Withheld for Taxes</t>
        </is>
      </c>
      <c r="B6" s="5" t="n">
        <v>-1954</v>
      </c>
      <c r="E6" s="5" t="n">
        <v>-1645</v>
      </c>
      <c r="G6" s="5" t="n">
        <v>-1645</v>
      </c>
      <c r="H6" s="5" t="n">
        <v>-309</v>
      </c>
    </row>
    <row r="7">
      <c r="A7" s="4" t="inlineStr">
        <is>
          <t>Amortization of Stock-Based Compensation Awards</t>
        </is>
      </c>
      <c r="B7" s="5" t="n">
        <v>11909</v>
      </c>
      <c r="D7" s="5" t="n">
        <v>10424</v>
      </c>
      <c r="G7" s="5" t="n">
        <v>10424</v>
      </c>
      <c r="H7" s="5" t="n">
        <v>1485</v>
      </c>
    </row>
    <row r="8">
      <c r="A8" s="4" t="inlineStr">
        <is>
          <t>Equity Component of Convertible Senior Notes, net of Issuance Costs</t>
        </is>
      </c>
      <c r="B8" s="5" t="n">
        <v>78317</v>
      </c>
      <c r="D8" s="5" t="n">
        <v>78317</v>
      </c>
      <c r="G8" s="5" t="n">
        <v>78317</v>
      </c>
    </row>
    <row r="9">
      <c r="A9" s="4" t="inlineStr">
        <is>
          <t>Purchase of Capped Call</t>
        </is>
      </c>
      <c r="B9" s="5" t="n">
        <v>-26351</v>
      </c>
      <c r="D9" s="5" t="n">
        <v>-26351</v>
      </c>
      <c r="G9" s="5" t="n">
        <v>-26351</v>
      </c>
    </row>
    <row r="10">
      <c r="A10" s="4" t="inlineStr">
        <is>
          <t>Other Comprehensive Income</t>
        </is>
      </c>
      <c r="B10" s="5" t="n">
        <v>335</v>
      </c>
      <c r="F10" s="5" t="n">
        <v>335</v>
      </c>
      <c r="G10" s="5" t="n">
        <v>335</v>
      </c>
    </row>
    <row r="11">
      <c r="A11" s="4" t="inlineStr">
        <is>
          <t>Distributions to CNXM Noncontrolling Interest Holders</t>
        </is>
      </c>
      <c r="B11" s="5" t="n">
        <v>-41987</v>
      </c>
      <c r="H11" s="5" t="n">
        <v>-41987</v>
      </c>
    </row>
    <row r="12">
      <c r="A12" s="4" t="inlineStr">
        <is>
          <t>CNXM Merger</t>
        </is>
      </c>
      <c r="B12" s="5" t="n">
        <v>-89705</v>
      </c>
      <c r="C12" s="5" t="n">
        <v>371</v>
      </c>
      <c r="D12" s="5" t="n">
        <v>725907</v>
      </c>
      <c r="G12" s="5" t="n">
        <v>726278</v>
      </c>
      <c r="H12" s="5" t="n">
        <v>-815983</v>
      </c>
    </row>
    <row r="13">
      <c r="A13" s="4" t="inlineStr">
        <is>
          <t>Ending Balance at Sep. 30, 2020</t>
        </is>
      </c>
      <c r="B13" s="5" t="n">
        <v>4270176</v>
      </c>
      <c r="C13" s="5" t="n">
        <v>2249</v>
      </c>
      <c r="D13" s="5" t="n">
        <v>2989699</v>
      </c>
      <c r="E13" s="5" t="n">
        <v>1290498</v>
      </c>
      <c r="F13" s="5" t="n">
        <v>-12270</v>
      </c>
      <c r="G13" s="5" t="n">
        <v>4270176</v>
      </c>
      <c r="H13" s="5" t="n">
        <v>0</v>
      </c>
    </row>
    <row r="14">
      <c r="A14" s="4" t="inlineStr">
        <is>
          <t>Beginning Balance at Dec. 31, 2019</t>
        </is>
      </c>
      <c r="B14" s="5" t="n">
        <v>4962309</v>
      </c>
      <c r="C14" s="5" t="n">
        <v>1870</v>
      </c>
      <c r="D14" s="5" t="n">
        <v>2199605</v>
      </c>
      <c r="E14" s="5" t="n">
        <v>1971676</v>
      </c>
      <c r="F14" s="5" t="n">
        <v>-12605</v>
      </c>
      <c r="G14" s="5" t="n">
        <v>4160546</v>
      </c>
      <c r="H14" s="5" t="n">
        <v>801763</v>
      </c>
    </row>
    <row r="15">
      <c r="A15" s="4" t="inlineStr">
        <is>
          <t>Ending Balance at Dec. 31, 2020</t>
        </is>
      </c>
      <c r="B15" s="5" t="n">
        <v>4422437</v>
      </c>
      <c r="C15" s="5" t="n">
        <v>2208</v>
      </c>
      <c r="D15" s="5" t="n">
        <v>2959357</v>
      </c>
      <c r="E15" s="5" t="n">
        <v>1476056</v>
      </c>
      <c r="F15" s="5" t="n">
        <v>-15184</v>
      </c>
      <c r="G15" s="5" t="n">
        <v>4422437</v>
      </c>
    </row>
    <row r="16">
      <c r="A16" s="4" t="inlineStr">
        <is>
          <t>Beginning Balance at Jun. 30, 2020</t>
        </is>
      </c>
      <c r="B16" s="5" t="n">
        <v>4566954</v>
      </c>
      <c r="C16" s="5" t="n">
        <v>1878</v>
      </c>
      <c r="D16" s="5" t="n">
        <v>2261729</v>
      </c>
      <c r="E16" s="5" t="n">
        <v>1495197</v>
      </c>
      <c r="F16" s="5" t="n">
        <v>-12382</v>
      </c>
      <c r="G16" s="5" t="n">
        <v>3746422</v>
      </c>
      <c r="H16" s="5" t="n">
        <v>820532</v>
      </c>
    </row>
    <row r="17">
      <c r="A17" s="3" t="inlineStr">
        <is>
          <t>Increase (Decrease) in Stockholders' Equity [Roll Forward]</t>
        </is>
      </c>
    </row>
    <row r="18">
      <c r="A18" s="4" t="inlineStr">
        <is>
          <t>Net (Loss) Income</t>
        </is>
      </c>
      <c r="B18" s="5" t="n">
        <v>-188793</v>
      </c>
      <c r="E18" s="5" t="n">
        <v>-204698</v>
      </c>
      <c r="G18" s="5" t="n">
        <v>-204698</v>
      </c>
      <c r="H18" s="5" t="n">
        <v>15905</v>
      </c>
    </row>
    <row r="19">
      <c r="A19" s="4" t="inlineStr">
        <is>
          <t>Issuance of Common Stock</t>
        </is>
      </c>
      <c r="B19" s="5" t="n">
        <v>151</v>
      </c>
      <c r="D19" s="5" t="n">
        <v>151</v>
      </c>
      <c r="G19" s="5" t="n">
        <v>151</v>
      </c>
    </row>
    <row r="20">
      <c r="A20" s="4" t="inlineStr">
        <is>
          <t>Shares Withheld for Taxes</t>
        </is>
      </c>
      <c r="B20" s="5" t="n">
        <v>-1</v>
      </c>
      <c r="E20" s="5" t="n">
        <v>-1</v>
      </c>
      <c r="G20" s="5" t="n">
        <v>-1</v>
      </c>
    </row>
    <row r="21">
      <c r="A21" s="4" t="inlineStr">
        <is>
          <t>Amortization of Stock-Based Compensation Awards</t>
        </is>
      </c>
      <c r="B21" s="5" t="n">
        <v>2503</v>
      </c>
      <c r="D21" s="5" t="n">
        <v>1902</v>
      </c>
      <c r="G21" s="5" t="n">
        <v>1902</v>
      </c>
      <c r="H21" s="5" t="n">
        <v>601</v>
      </c>
    </row>
    <row r="22">
      <c r="A22" s="4" t="inlineStr">
        <is>
          <t>Equity Component of Convertible Senior Notes, net of Issuance Costs</t>
        </is>
      </c>
      <c r="B22" s="5" t="n">
        <v>10</v>
      </c>
      <c r="D22" s="5" t="n">
        <v>10</v>
      </c>
      <c r="G22" s="5" t="n">
        <v>10</v>
      </c>
    </row>
    <row r="23">
      <c r="A23" s="4" t="inlineStr">
        <is>
          <t>Other Comprehensive Income</t>
        </is>
      </c>
      <c r="B23" s="5" t="n">
        <v>112</v>
      </c>
      <c r="F23" s="5" t="n">
        <v>112</v>
      </c>
      <c r="G23" s="5" t="n">
        <v>112</v>
      </c>
    </row>
    <row r="24">
      <c r="A24" s="4" t="inlineStr">
        <is>
          <t>Distributions to CNXM Noncontrolling Interest Holders</t>
        </is>
      </c>
      <c r="B24" s="5" t="n">
        <v>-21055</v>
      </c>
      <c r="H24" s="5" t="n">
        <v>-21055</v>
      </c>
    </row>
    <row r="25">
      <c r="A25" s="4" t="inlineStr">
        <is>
          <t>CNXM Merger</t>
        </is>
      </c>
      <c r="B25" s="5" t="n">
        <v>-89705</v>
      </c>
      <c r="C25" s="5" t="n">
        <v>371</v>
      </c>
      <c r="D25" s="5" t="n">
        <v>725907</v>
      </c>
      <c r="G25" s="5" t="n">
        <v>726278</v>
      </c>
      <c r="H25" s="5" t="n">
        <v>-815983</v>
      </c>
    </row>
    <row r="26">
      <c r="A26" s="4" t="inlineStr">
        <is>
          <t>Ending Balance at Sep. 30, 2020</t>
        </is>
      </c>
      <c r="B26" s="5" t="n">
        <v>4270176</v>
      </c>
      <c r="C26" s="5" t="n">
        <v>2249</v>
      </c>
      <c r="D26" s="5" t="n">
        <v>2989699</v>
      </c>
      <c r="E26" s="5" t="n">
        <v>1290498</v>
      </c>
      <c r="F26" s="5" t="n">
        <v>-12270</v>
      </c>
      <c r="G26" s="5" t="n">
        <v>4270176</v>
      </c>
      <c r="H26" s="6" t="n">
        <v>0</v>
      </c>
    </row>
    <row r="27">
      <c r="A27" s="4" t="inlineStr">
        <is>
          <t>Beginning Balance at Dec. 31, 2020</t>
        </is>
      </c>
      <c r="B27" s="5" t="n">
        <v>4422437</v>
      </c>
      <c r="C27" s="5" t="n">
        <v>2208</v>
      </c>
      <c r="D27" s="5" t="n">
        <v>2959357</v>
      </c>
      <c r="E27" s="5" t="n">
        <v>1476056</v>
      </c>
      <c r="F27" s="5" t="n">
        <v>-15184</v>
      </c>
      <c r="G27" s="5" t="n">
        <v>4422437</v>
      </c>
    </row>
    <row r="28">
      <c r="A28" s="3" t="inlineStr">
        <is>
          <t>Increase (Decrease) in Stockholders' Equity [Roll Forward]</t>
        </is>
      </c>
    </row>
    <row r="29">
      <c r="A29" s="4" t="inlineStr">
        <is>
          <t>Net (Loss) Income</t>
        </is>
      </c>
      <c r="B29" s="5" t="n">
        <v>-1128956</v>
      </c>
      <c r="E29" s="5" t="n">
        <v>-1128956</v>
      </c>
      <c r="G29" s="5" t="n">
        <v>-1128956</v>
      </c>
    </row>
    <row r="30">
      <c r="A30" s="4" t="inlineStr">
        <is>
          <t>Issuance of Common Stock</t>
        </is>
      </c>
      <c r="B30" s="5" t="n">
        <v>4984</v>
      </c>
      <c r="C30" s="5" t="n">
        <v>7</v>
      </c>
      <c r="D30" s="5" t="n">
        <v>4977</v>
      </c>
      <c r="G30" s="5" t="n">
        <v>4984</v>
      </c>
    </row>
    <row r="31">
      <c r="A31" s="4" t="inlineStr">
        <is>
          <t>Purchase and Retirement of Common Stock</t>
        </is>
      </c>
      <c r="B31" s="5" t="n">
        <v>-121557</v>
      </c>
      <c r="C31" s="5" t="n">
        <v>-98</v>
      </c>
      <c r="D31" s="5" t="n">
        <v>-78341</v>
      </c>
      <c r="E31" s="5" t="n">
        <v>-43118</v>
      </c>
      <c r="G31" s="5" t="n">
        <v>-121557</v>
      </c>
    </row>
    <row r="32">
      <c r="A32" s="4" t="inlineStr">
        <is>
          <t>Shares Withheld for Taxes</t>
        </is>
      </c>
      <c r="B32" s="5" t="n">
        <v>-4544</v>
      </c>
      <c r="E32" s="5" t="n">
        <v>-4544</v>
      </c>
      <c r="G32" s="5" t="n">
        <v>-4544</v>
      </c>
    </row>
    <row r="33">
      <c r="A33" s="4" t="inlineStr">
        <is>
          <t>Amortization of Stock-Based Compensation Awards</t>
        </is>
      </c>
      <c r="B33" s="5" t="n">
        <v>13778</v>
      </c>
      <c r="C33" s="5" t="n">
        <v>7</v>
      </c>
      <c r="D33" s="5" t="n">
        <v>13771</v>
      </c>
      <c r="G33" s="5" t="n">
        <v>13778</v>
      </c>
    </row>
    <row r="34">
      <c r="A34" s="4" t="inlineStr">
        <is>
          <t>Equity Component of Convertible Senior Notes, net of Issuance Costs</t>
        </is>
      </c>
      <c r="B34" s="5" t="n">
        <v>-33</v>
      </c>
      <c r="D34" s="5" t="n">
        <v>-33</v>
      </c>
      <c r="G34" s="5" t="n">
        <v>-33</v>
      </c>
    </row>
    <row r="35">
      <c r="A35" s="4" t="inlineStr">
        <is>
          <t>Other Comprehensive Income</t>
        </is>
      </c>
      <c r="B35" s="5" t="n">
        <v>407</v>
      </c>
      <c r="F35" s="5" t="n">
        <v>407</v>
      </c>
      <c r="G35" s="5" t="n">
        <v>407</v>
      </c>
    </row>
    <row r="36">
      <c r="A36" s="4" t="inlineStr">
        <is>
          <t>Ending Balance at Sep. 30, 2021</t>
        </is>
      </c>
      <c r="B36" s="5" t="n">
        <v>3186516</v>
      </c>
      <c r="C36" s="5" t="n">
        <v>2124</v>
      </c>
      <c r="D36" s="5" t="n">
        <v>2899731</v>
      </c>
      <c r="E36" s="5" t="n">
        <v>299438</v>
      </c>
      <c r="F36" s="5" t="n">
        <v>-14777</v>
      </c>
      <c r="G36" s="5" t="n">
        <v>3186516</v>
      </c>
    </row>
    <row r="37">
      <c r="A37" s="4" t="inlineStr">
        <is>
          <t>Beginning Balance at Jun. 30, 2021</t>
        </is>
      </c>
      <c r="B37" s="5" t="n">
        <v>4136931</v>
      </c>
      <c r="C37" s="5" t="n">
        <v>2191</v>
      </c>
      <c r="D37" s="5" t="n">
        <v>2950083</v>
      </c>
      <c r="E37" s="5" t="n">
        <v>1199570</v>
      </c>
      <c r="F37" s="5" t="n">
        <v>-14913</v>
      </c>
      <c r="G37" s="5" t="n">
        <v>4136931</v>
      </c>
    </row>
    <row r="38">
      <c r="A38" s="3" t="inlineStr">
        <is>
          <t>Increase (Decrease) in Stockholders' Equity [Roll Forward]</t>
        </is>
      </c>
    </row>
    <row r="39">
      <c r="A39" s="4" t="inlineStr">
        <is>
          <t>Net (Loss) Income</t>
        </is>
      </c>
      <c r="B39" s="5" t="n">
        <v>-872921</v>
      </c>
      <c r="E39" s="5" t="n">
        <v>-872921</v>
      </c>
      <c r="G39" s="5" t="n">
        <v>-872921</v>
      </c>
    </row>
    <row r="40">
      <c r="A40" s="4" t="inlineStr">
        <is>
          <t>Issuance of Common Stock</t>
        </is>
      </c>
      <c r="B40" s="5" t="n">
        <v>183</v>
      </c>
      <c r="D40" s="5" t="n">
        <v>183</v>
      </c>
      <c r="G40" s="5" t="n">
        <v>183</v>
      </c>
    </row>
    <row r="41">
      <c r="A41" s="4" t="inlineStr">
        <is>
          <t>Purchase and Retirement of Common Stock</t>
        </is>
      </c>
      <c r="B41" s="5" t="n">
        <v>-80879</v>
      </c>
      <c r="C41" s="5" t="n">
        <v>-67</v>
      </c>
      <c r="D41" s="5" t="n">
        <v>-53610</v>
      </c>
      <c r="E41" s="5" t="n">
        <v>-27202</v>
      </c>
      <c r="G41" s="5" t="n">
        <v>-80879</v>
      </c>
    </row>
    <row r="42">
      <c r="A42" s="4" t="inlineStr">
        <is>
          <t>Shares Withheld for Taxes</t>
        </is>
      </c>
      <c r="B42" s="5" t="n">
        <v>-9</v>
      </c>
      <c r="E42" s="5" t="n">
        <v>-9</v>
      </c>
      <c r="G42" s="5" t="n">
        <v>-9</v>
      </c>
    </row>
    <row r="43">
      <c r="A43" s="4" t="inlineStr">
        <is>
          <t>Amortization of Stock-Based Compensation Awards</t>
        </is>
      </c>
      <c r="B43" s="5" t="n">
        <v>3075</v>
      </c>
      <c r="D43" s="5" t="n">
        <v>3075</v>
      </c>
      <c r="G43" s="5" t="n">
        <v>3075</v>
      </c>
    </row>
    <row r="44">
      <c r="A44" s="4" t="inlineStr">
        <is>
          <t>Other Comprehensive Income</t>
        </is>
      </c>
      <c r="B44" s="5" t="n">
        <v>136</v>
      </c>
      <c r="F44" s="5" t="n">
        <v>136</v>
      </c>
      <c r="G44" s="5" t="n">
        <v>136</v>
      </c>
    </row>
    <row r="45">
      <c r="A45" s="4" t="inlineStr">
        <is>
          <t>Ending Balance at Sep. 30, 2021</t>
        </is>
      </c>
      <c r="B45" s="6" t="n">
        <v>3186516</v>
      </c>
      <c r="C45" s="6" t="n">
        <v>2124</v>
      </c>
      <c r="D45" s="6" t="n">
        <v>2899731</v>
      </c>
      <c r="E45" s="6" t="n">
        <v>299438</v>
      </c>
      <c r="F45" s="6" t="n">
        <v>-14777</v>
      </c>
      <c r="G45" s="6" t="n">
        <v>31865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dustry Segment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Gain (Loss) on Commodity Derivative Instruments</t>
        </is>
      </c>
      <c r="B4" s="6" t="n">
        <v>-1507270</v>
      </c>
      <c r="C4" s="6" t="n">
        <v>-168834</v>
      </c>
      <c r="D4" s="6" t="n">
        <v>-2012714</v>
      </c>
      <c r="E4" s="6" t="n">
        <v>-116995</v>
      </c>
    </row>
    <row r="5">
      <c r="A5" s="4" t="inlineStr">
        <is>
          <t>Other Revenue and Operating Income</t>
        </is>
      </c>
      <c r="B5" s="5" t="n">
        <v>24783</v>
      </c>
      <c r="C5" s="5" t="n">
        <v>21155</v>
      </c>
      <c r="D5" s="5" t="n">
        <v>75227</v>
      </c>
      <c r="E5" s="5" t="n">
        <v>60463</v>
      </c>
    </row>
    <row r="6">
      <c r="A6" s="4" t="inlineStr">
        <is>
          <t>Total Revenue and Other Operating (Loss) Income</t>
        </is>
      </c>
      <c r="B6" s="5" t="n">
        <v>-880261</v>
      </c>
      <c r="C6" s="5" t="n">
        <v>66075</v>
      </c>
      <c r="D6" s="5" t="n">
        <v>-534399</v>
      </c>
      <c r="E6" s="5" t="n">
        <v>631275</v>
      </c>
    </row>
    <row r="7">
      <c r="A7" s="4" t="inlineStr">
        <is>
          <t>Total Operating Expense</t>
        </is>
      </c>
      <c r="B7" s="5" t="n">
        <v>304858</v>
      </c>
      <c r="C7" s="5" t="n">
        <v>279505</v>
      </c>
      <c r="D7" s="5" t="n">
        <v>885372</v>
      </c>
      <c r="E7" s="5" t="n">
        <v>1385298</v>
      </c>
    </row>
    <row r="8">
      <c r="A8" s="4" t="inlineStr">
        <is>
          <t>Earnings (Loss) Before Income Tax</t>
        </is>
      </c>
      <c r="B8" s="5" t="n">
        <v>-1232447</v>
      </c>
      <c r="C8" s="5" t="n">
        <v>-250072</v>
      </c>
      <c r="D8" s="5" t="n">
        <v>-1543220</v>
      </c>
      <c r="E8" s="5" t="n">
        <v>-867009</v>
      </c>
    </row>
    <row r="9">
      <c r="A9" s="4" t="inlineStr">
        <is>
          <t>Assets</t>
        </is>
      </c>
      <c r="B9" s="5" t="n">
        <v>8228153</v>
      </c>
      <c r="C9" s="5" t="n">
        <v>8129174</v>
      </c>
      <c r="D9" s="5" t="n">
        <v>8228153</v>
      </c>
      <c r="E9" s="5" t="n">
        <v>8129174</v>
      </c>
      <c r="F9" s="6" t="n">
        <v>8041764</v>
      </c>
    </row>
    <row r="10">
      <c r="A10" s="4" t="inlineStr">
        <is>
          <t>Depreciation, Depletion and Amortization</t>
        </is>
      </c>
      <c r="B10" s="5" t="n">
        <v>129734</v>
      </c>
      <c r="C10" s="5" t="n">
        <v>114464</v>
      </c>
      <c r="D10" s="5" t="n">
        <v>381284</v>
      </c>
      <c r="E10" s="5" t="n">
        <v>357174</v>
      </c>
    </row>
    <row r="11">
      <c r="A11" s="4" t="inlineStr">
        <is>
          <t>Capital Expenditures</t>
        </is>
      </c>
      <c r="B11" s="5" t="n">
        <v>96763</v>
      </c>
      <c r="C11" s="5" t="n">
        <v>108335</v>
      </c>
      <c r="D11" s="5" t="n">
        <v>349150</v>
      </c>
      <c r="E11" s="5" t="n">
        <v>395236</v>
      </c>
    </row>
    <row r="12">
      <c r="A12" s="4" t="inlineStr">
        <is>
          <t>Investments in unconsolidated equity affiliates</t>
        </is>
      </c>
      <c r="B12" s="5" t="n">
        <v>17020</v>
      </c>
      <c r="C12" s="5" t="n">
        <v>15685</v>
      </c>
      <c r="D12" s="5" t="n">
        <v>17020</v>
      </c>
      <c r="E12" s="5" t="n">
        <v>15685</v>
      </c>
    </row>
    <row r="13">
      <c r="A13" s="4" t="inlineStr">
        <is>
          <t>Natural Gas | Commodity Swap</t>
        </is>
      </c>
    </row>
    <row r="14">
      <c r="A14" s="3" t="inlineStr">
        <is>
          <t>Segment Reporting Information [Line Items]</t>
        </is>
      </c>
    </row>
    <row r="15">
      <c r="A15" s="4" t="inlineStr">
        <is>
          <t>Gain (Loss) on Commodity Derivative Instruments</t>
        </is>
      </c>
      <c r="B15" s="5" t="n">
        <v>-1501249</v>
      </c>
      <c r="C15" s="5" t="n">
        <v>-297059</v>
      </c>
      <c r="D15" s="5" t="n">
        <v>-2238338</v>
      </c>
      <c r="E15" s="5" t="n">
        <v>-167803</v>
      </c>
    </row>
    <row r="16">
      <c r="A16" s="4" t="inlineStr">
        <is>
          <t>Natural Gas, NGL and Oil Revenue</t>
        </is>
      </c>
    </row>
    <row r="17">
      <c r="A17" s="3" t="inlineStr">
        <is>
          <t>Segment Reporting Information [Line Items]</t>
        </is>
      </c>
    </row>
    <row r="18">
      <c r="A18" s="4" t="inlineStr">
        <is>
          <t>Revenue from Contracts with Customers:</t>
        </is>
      </c>
      <c r="B18" s="5" t="n">
        <v>585915</v>
      </c>
      <c r="C18" s="5" t="n">
        <v>182213</v>
      </c>
      <c r="D18" s="5" t="n">
        <v>1336588</v>
      </c>
      <c r="E18" s="5" t="n">
        <v>609483</v>
      </c>
    </row>
    <row r="19">
      <c r="A19" s="4" t="inlineStr">
        <is>
          <t>Natural Gas, NGL and Oil Revenue | Citadel Energy Marketing, LLC</t>
        </is>
      </c>
    </row>
    <row r="20">
      <c r="A20" s="3" t="inlineStr">
        <is>
          <t>Segment Reporting Information [Line Items]</t>
        </is>
      </c>
    </row>
    <row r="21">
      <c r="A21" s="4" t="inlineStr">
        <is>
          <t>Total Revenue and Other Operating (Loss) Income</t>
        </is>
      </c>
      <c r="B21" s="5" t="n">
        <v>93499</v>
      </c>
      <c r="D21" s="5" t="n">
        <v>193964</v>
      </c>
    </row>
    <row r="22">
      <c r="A22" s="4" t="inlineStr">
        <is>
          <t>Natural Gas, NGL and Oil Revenue | Direct Energy Business Marketing LLC</t>
        </is>
      </c>
    </row>
    <row r="23">
      <c r="A23" s="3" t="inlineStr">
        <is>
          <t>Segment Reporting Information [Line Items]</t>
        </is>
      </c>
    </row>
    <row r="24">
      <c r="A24" s="4" t="inlineStr">
        <is>
          <t>Total Revenue and Other Operating (Loss) Income</t>
        </is>
      </c>
      <c r="C24" s="5" t="n">
        <v>35645</v>
      </c>
      <c r="E24" s="5" t="n">
        <v>115011</v>
      </c>
    </row>
    <row r="25">
      <c r="A25" s="4" t="inlineStr">
        <is>
          <t>Purchased Gas Revenue</t>
        </is>
      </c>
    </row>
    <row r="26">
      <c r="A26" s="3" t="inlineStr">
        <is>
          <t>Segment Reporting Information [Line Items]</t>
        </is>
      </c>
    </row>
    <row r="27">
      <c r="A27" s="4" t="inlineStr">
        <is>
          <t>Revenue from Contracts with Customers:</t>
        </is>
      </c>
      <c r="B27" s="5" t="n">
        <v>16311</v>
      </c>
      <c r="C27" s="5" t="n">
        <v>31541</v>
      </c>
      <c r="D27" s="5" t="n">
        <v>66500</v>
      </c>
      <c r="E27" s="5" t="n">
        <v>78324</v>
      </c>
    </row>
    <row r="28">
      <c r="A28" s="4" t="inlineStr">
        <is>
          <t>Operating Segments</t>
        </is>
      </c>
    </row>
    <row r="29">
      <c r="A29" s="3" t="inlineStr">
        <is>
          <t>Segment Reporting Information [Line Items]</t>
        </is>
      </c>
    </row>
    <row r="30">
      <c r="A30" s="4" t="inlineStr">
        <is>
          <t>Revenue from Contracts with Customers:</t>
        </is>
      </c>
      <c r="B30" s="5" t="n">
        <v>621276</v>
      </c>
      <c r="C30" s="5" t="n">
        <v>230443</v>
      </c>
      <c r="D30" s="5" t="n">
        <v>1459883</v>
      </c>
      <c r="E30" s="5" t="n">
        <v>735093</v>
      </c>
    </row>
    <row r="31">
      <c r="A31" s="4" t="inlineStr">
        <is>
          <t>Operating Segments | Shale</t>
        </is>
      </c>
    </row>
    <row r="32">
      <c r="A32" s="3" t="inlineStr">
        <is>
          <t>Segment Reporting Information [Line Items]</t>
        </is>
      </c>
    </row>
    <row r="33">
      <c r="A33" s="4" t="inlineStr">
        <is>
          <t>Gain (Loss) on Commodity Derivative Instruments</t>
        </is>
      </c>
      <c r="B33" s="5" t="n">
        <v>-119429</v>
      </c>
      <c r="C33" s="5" t="n">
        <v>79773</v>
      </c>
      <c r="D33" s="5" t="n">
        <v>-126641</v>
      </c>
      <c r="E33" s="5" t="n">
        <v>266488</v>
      </c>
    </row>
    <row r="34">
      <c r="A34" s="4" t="inlineStr">
        <is>
          <t>Other Revenue and Operating Income</t>
        </is>
      </c>
      <c r="B34" s="5" t="n">
        <v>19050</v>
      </c>
      <c r="C34" s="5" t="n">
        <v>16689</v>
      </c>
      <c r="D34" s="5" t="n">
        <v>56795</v>
      </c>
      <c r="E34" s="5" t="n">
        <v>47286</v>
      </c>
    </row>
    <row r="35">
      <c r="A35" s="4" t="inlineStr">
        <is>
          <t>Total Revenue and Other Operating (Loss) Income</t>
        </is>
      </c>
      <c r="B35" s="5" t="n">
        <v>436033</v>
      </c>
      <c r="C35" s="5" t="n">
        <v>252254</v>
      </c>
      <c r="D35" s="5" t="n">
        <v>1141393</v>
      </c>
      <c r="E35" s="5" t="n">
        <v>842687</v>
      </c>
    </row>
    <row r="36">
      <c r="A36" s="4" t="inlineStr">
        <is>
          <t>Total Operating Expense</t>
        </is>
      </c>
      <c r="B36" s="5" t="n">
        <v>206703</v>
      </c>
      <c r="C36" s="5" t="n">
        <v>165587</v>
      </c>
      <c r="D36" s="5" t="n">
        <v>587409</v>
      </c>
      <c r="E36" s="5" t="n">
        <v>511653</v>
      </c>
    </row>
    <row r="37">
      <c r="A37" s="4" t="inlineStr">
        <is>
          <t>Earnings (Loss) Before Income Tax</t>
        </is>
      </c>
      <c r="B37" s="5" t="n">
        <v>229330</v>
      </c>
      <c r="C37" s="5" t="n">
        <v>86667</v>
      </c>
      <c r="D37" s="5" t="n">
        <v>553984</v>
      </c>
      <c r="E37" s="5" t="n">
        <v>331034</v>
      </c>
    </row>
    <row r="38">
      <c r="A38" s="4" t="inlineStr">
        <is>
          <t>Assets</t>
        </is>
      </c>
      <c r="B38" s="5" t="n">
        <v>6076533</v>
      </c>
      <c r="C38" s="5" t="n">
        <v>6070356</v>
      </c>
      <c r="D38" s="5" t="n">
        <v>6076533</v>
      </c>
      <c r="E38" s="5" t="n">
        <v>6070356</v>
      </c>
    </row>
    <row r="39">
      <c r="A39" s="4" t="inlineStr">
        <is>
          <t>Depreciation, Depletion and Amortization</t>
        </is>
      </c>
      <c r="B39" s="5" t="n">
        <v>111643</v>
      </c>
      <c r="C39" s="5" t="n">
        <v>94617</v>
      </c>
      <c r="D39" s="5" t="n">
        <v>325529</v>
      </c>
      <c r="E39" s="5" t="n">
        <v>295648</v>
      </c>
    </row>
    <row r="40">
      <c r="A40" s="4" t="inlineStr">
        <is>
          <t>Capital Expenditures</t>
        </is>
      </c>
      <c r="B40" s="5" t="n">
        <v>94317</v>
      </c>
      <c r="C40" s="5" t="n">
        <v>105988</v>
      </c>
      <c r="D40" s="5" t="n">
        <v>342665</v>
      </c>
      <c r="E40" s="5" t="n">
        <v>385763</v>
      </c>
    </row>
    <row r="41">
      <c r="A41" s="4" t="inlineStr">
        <is>
          <t>Operating Segments | Shale | Natural Gas, NGL and Oil Revenue</t>
        </is>
      </c>
    </row>
    <row r="42">
      <c r="A42" s="3" t="inlineStr">
        <is>
          <t>Segment Reporting Information [Line Items]</t>
        </is>
      </c>
    </row>
    <row r="43">
      <c r="A43" s="4" t="inlineStr">
        <is>
          <t>Revenue from Contracts with Customers:</t>
        </is>
      </c>
      <c r="B43" s="5" t="n">
        <v>536412</v>
      </c>
      <c r="C43" s="5" t="n">
        <v>155792</v>
      </c>
      <c r="D43" s="5" t="n">
        <v>1211239</v>
      </c>
      <c r="E43" s="5" t="n">
        <v>528913</v>
      </c>
    </row>
    <row r="44">
      <c r="A44" s="4" t="inlineStr">
        <is>
          <t>Operating Segments | Shale | Purchased Gas Revenue</t>
        </is>
      </c>
    </row>
    <row r="45">
      <c r="A45" s="3" t="inlineStr">
        <is>
          <t>Segment Reporting Information [Line Items]</t>
        </is>
      </c>
    </row>
    <row r="46">
      <c r="A46" s="4" t="inlineStr">
        <is>
          <t>Revenue from Contracts with Customers:</t>
        </is>
      </c>
      <c r="B46" s="5" t="n">
        <v>0</v>
      </c>
      <c r="C46" s="5" t="n">
        <v>0</v>
      </c>
      <c r="D46" s="5" t="n">
        <v>0</v>
      </c>
      <c r="E46" s="5" t="n">
        <v>0</v>
      </c>
    </row>
    <row r="47">
      <c r="A47" s="4" t="inlineStr">
        <is>
          <t>Operating Segments | Coalbed Methane</t>
        </is>
      </c>
    </row>
    <row r="48">
      <c r="A48" s="3" t="inlineStr">
        <is>
          <t>Segment Reporting Information [Line Items]</t>
        </is>
      </c>
    </row>
    <row r="49">
      <c r="A49" s="4" t="inlineStr">
        <is>
          <t>Gain (Loss) on Commodity Derivative Instruments</t>
        </is>
      </c>
      <c r="B49" s="5" t="n">
        <v>-11620</v>
      </c>
      <c r="C49" s="5" t="n">
        <v>10518</v>
      </c>
      <c r="D49" s="5" t="n">
        <v>-12359</v>
      </c>
      <c r="E49" s="5" t="n">
        <v>33210</v>
      </c>
    </row>
    <row r="50">
      <c r="A50" s="4" t="inlineStr">
        <is>
          <t>Other Revenue and Operating Income</t>
        </is>
      </c>
      <c r="B50" s="5" t="n">
        <v>0</v>
      </c>
      <c r="C50" s="5" t="n">
        <v>0</v>
      </c>
      <c r="D50" s="5" t="n">
        <v>0</v>
      </c>
      <c r="E50" s="5" t="n">
        <v>0</v>
      </c>
    </row>
    <row r="51">
      <c r="A51" s="4" t="inlineStr">
        <is>
          <t>Total Revenue and Other Operating (Loss) Income</t>
        </is>
      </c>
      <c r="B51" s="5" t="n">
        <v>37487</v>
      </c>
      <c r="C51" s="5" t="n">
        <v>36185</v>
      </c>
      <c r="D51" s="5" t="n">
        <v>112157</v>
      </c>
      <c r="E51" s="5" t="n">
        <v>112529</v>
      </c>
    </row>
    <row r="52">
      <c r="A52" s="4" t="inlineStr">
        <is>
          <t>Total Operating Expense</t>
        </is>
      </c>
      <c r="B52" s="5" t="n">
        <v>30124</v>
      </c>
      <c r="C52" s="5" t="n">
        <v>30439</v>
      </c>
      <c r="D52" s="5" t="n">
        <v>86883</v>
      </c>
      <c r="E52" s="5" t="n">
        <v>94113</v>
      </c>
    </row>
    <row r="53">
      <c r="A53" s="4" t="inlineStr">
        <is>
          <t>Earnings (Loss) Before Income Tax</t>
        </is>
      </c>
      <c r="B53" s="5" t="n">
        <v>7363</v>
      </c>
      <c r="C53" s="5" t="n">
        <v>5746</v>
      </c>
      <c r="D53" s="5" t="n">
        <v>25274</v>
      </c>
      <c r="E53" s="5" t="n">
        <v>18416</v>
      </c>
    </row>
    <row r="54">
      <c r="A54" s="4" t="inlineStr">
        <is>
          <t>Assets</t>
        </is>
      </c>
      <c r="B54" s="5" t="n">
        <v>1057543</v>
      </c>
      <c r="C54" s="5" t="n">
        <v>1125312</v>
      </c>
      <c r="D54" s="5" t="n">
        <v>1057543</v>
      </c>
      <c r="E54" s="5" t="n">
        <v>1125312</v>
      </c>
    </row>
    <row r="55">
      <c r="A55" s="4" t="inlineStr">
        <is>
          <t>Depreciation, Depletion and Amortization</t>
        </is>
      </c>
      <c r="B55" s="5" t="n">
        <v>14031</v>
      </c>
      <c r="C55" s="5" t="n">
        <v>15763</v>
      </c>
      <c r="D55" s="5" t="n">
        <v>43779</v>
      </c>
      <c r="E55" s="5" t="n">
        <v>49903</v>
      </c>
    </row>
    <row r="56">
      <c r="A56" s="4" t="inlineStr">
        <is>
          <t>Capital Expenditures</t>
        </is>
      </c>
      <c r="B56" s="5" t="n">
        <v>2105</v>
      </c>
      <c r="C56" s="5" t="n">
        <v>2310</v>
      </c>
      <c r="D56" s="5" t="n">
        <v>5749</v>
      </c>
      <c r="E56" s="5" t="n">
        <v>6796</v>
      </c>
    </row>
    <row r="57">
      <c r="A57" s="4" t="inlineStr">
        <is>
          <t>Operating Segments | Coalbed Methane | Natural Gas, NGL and Oil Revenue</t>
        </is>
      </c>
    </row>
    <row r="58">
      <c r="A58" s="3" t="inlineStr">
        <is>
          <t>Segment Reporting Information [Line Items]</t>
        </is>
      </c>
    </row>
    <row r="59">
      <c r="A59" s="4" t="inlineStr">
        <is>
          <t>Revenue from Contracts with Customers:</t>
        </is>
      </c>
      <c r="B59" s="5" t="n">
        <v>49107</v>
      </c>
      <c r="C59" s="5" t="n">
        <v>25667</v>
      </c>
      <c r="D59" s="5" t="n">
        <v>124516</v>
      </c>
      <c r="E59" s="5" t="n">
        <v>79319</v>
      </c>
    </row>
    <row r="60">
      <c r="A60" s="4" t="inlineStr">
        <is>
          <t>Operating Segments | Coalbed Methane | Purchased Gas Revenue</t>
        </is>
      </c>
    </row>
    <row r="61">
      <c r="A61" s="3" t="inlineStr">
        <is>
          <t>Segment Reporting Information [Line Items]</t>
        </is>
      </c>
    </row>
    <row r="62">
      <c r="A62" s="4" t="inlineStr">
        <is>
          <t>Revenue from Contracts with Customers:</t>
        </is>
      </c>
      <c r="B62" s="5" t="n">
        <v>0</v>
      </c>
      <c r="C62" s="5" t="n">
        <v>0</v>
      </c>
      <c r="D62" s="5" t="n">
        <v>0</v>
      </c>
      <c r="E62" s="5" t="n">
        <v>0</v>
      </c>
    </row>
    <row r="63">
      <c r="A63" s="4" t="inlineStr">
        <is>
          <t>Other</t>
        </is>
      </c>
    </row>
    <row r="64">
      <c r="A64" s="3" t="inlineStr">
        <is>
          <t>Segment Reporting Information [Line Items]</t>
        </is>
      </c>
    </row>
    <row r="65">
      <c r="A65" s="4" t="inlineStr">
        <is>
          <t>Gain (Loss) on Commodity Derivative Instruments</t>
        </is>
      </c>
      <c r="B65" s="5" t="n">
        <v>-1376221</v>
      </c>
      <c r="C65" s="5" t="n">
        <v>-259125</v>
      </c>
      <c r="D65" s="5" t="n">
        <v>-1873714</v>
      </c>
      <c r="E65" s="5" t="n">
        <v>-416693</v>
      </c>
    </row>
    <row r="66">
      <c r="A66" s="4" t="inlineStr">
        <is>
          <t>Other Revenue and Operating Income</t>
        </is>
      </c>
      <c r="B66" s="5" t="n">
        <v>5733</v>
      </c>
      <c r="C66" s="5" t="n">
        <v>4466</v>
      </c>
      <c r="D66" s="5" t="n">
        <v>18432</v>
      </c>
      <c r="E66" s="5" t="n">
        <v>13177</v>
      </c>
    </row>
    <row r="67">
      <c r="A67" s="4" t="inlineStr">
        <is>
          <t>Total Revenue and Other Operating (Loss) Income</t>
        </is>
      </c>
      <c r="B67" s="5" t="n">
        <v>-1353781</v>
      </c>
      <c r="C67" s="5" t="n">
        <v>-222364</v>
      </c>
      <c r="D67" s="5" t="n">
        <v>-1787949</v>
      </c>
      <c r="E67" s="5" t="n">
        <v>-323941</v>
      </c>
    </row>
    <row r="68">
      <c r="A68" s="4" t="inlineStr">
        <is>
          <t>Total Operating Expense</t>
        </is>
      </c>
      <c r="B68" s="5" t="n">
        <v>68031</v>
      </c>
      <c r="C68" s="5" t="n">
        <v>83479</v>
      </c>
      <c r="D68" s="5" t="n">
        <v>211080</v>
      </c>
      <c r="E68" s="5" t="n">
        <v>779532</v>
      </c>
    </row>
    <row r="69">
      <c r="A69" s="4" t="inlineStr">
        <is>
          <t>Earnings (Loss) Before Income Tax</t>
        </is>
      </c>
      <c r="B69" s="5" t="n">
        <v>-1469140</v>
      </c>
      <c r="C69" s="5" t="n">
        <v>-342485</v>
      </c>
      <c r="D69" s="5" t="n">
        <v>-2122478</v>
      </c>
      <c r="E69" s="5" t="n">
        <v>-1216459</v>
      </c>
    </row>
    <row r="70">
      <c r="A70" s="4" t="inlineStr">
        <is>
          <t>Assets</t>
        </is>
      </c>
      <c r="B70" s="5" t="n">
        <v>1094077</v>
      </c>
      <c r="C70" s="5" t="n">
        <v>933506</v>
      </c>
      <c r="D70" s="5" t="n">
        <v>1094077</v>
      </c>
      <c r="E70" s="5" t="n">
        <v>933506</v>
      </c>
    </row>
    <row r="71">
      <c r="A71" s="4" t="inlineStr">
        <is>
          <t>Depreciation, Depletion and Amortization</t>
        </is>
      </c>
      <c r="B71" s="5" t="n">
        <v>4060</v>
      </c>
      <c r="C71" s="5" t="n">
        <v>4084</v>
      </c>
      <c r="D71" s="5" t="n">
        <v>11976</v>
      </c>
      <c r="E71" s="5" t="n">
        <v>11623</v>
      </c>
    </row>
    <row r="72">
      <c r="A72" s="4" t="inlineStr">
        <is>
          <t>Capital Expenditures</t>
        </is>
      </c>
      <c r="B72" s="5" t="n">
        <v>341</v>
      </c>
      <c r="C72" s="5" t="n">
        <v>37</v>
      </c>
      <c r="D72" s="5" t="n">
        <v>736</v>
      </c>
      <c r="E72" s="5" t="n">
        <v>2677</v>
      </c>
    </row>
    <row r="73">
      <c r="A73" s="4" t="inlineStr">
        <is>
          <t>Equity in earnings (loss) of unconsolidated affiliates</t>
        </is>
      </c>
      <c r="B73" s="5" t="n">
        <v>995</v>
      </c>
      <c r="C73" s="5" t="n">
        <v>396</v>
      </c>
      <c r="D73" s="5" t="n">
        <v>3499</v>
      </c>
      <c r="E73" s="5" t="n">
        <v>1025</v>
      </c>
    </row>
    <row r="74">
      <c r="A74" s="4" t="inlineStr">
        <is>
          <t>Other | Natural Gas | Commodity Swap</t>
        </is>
      </c>
    </row>
    <row r="75">
      <c r="A75" s="3" t="inlineStr">
        <is>
          <t>Segment Reporting Information [Line Items]</t>
        </is>
      </c>
    </row>
    <row r="76">
      <c r="A76" s="4" t="inlineStr">
        <is>
          <t>Gain (Loss) on Commodity Derivative Instruments</t>
        </is>
      </c>
      <c r="E76" s="5" t="n">
        <v>83997</v>
      </c>
    </row>
    <row r="77">
      <c r="A77" s="4" t="inlineStr">
        <is>
          <t>Other | Natural Gas, NGL and Oil Revenue</t>
        </is>
      </c>
    </row>
    <row r="78">
      <c r="A78" s="3" t="inlineStr">
        <is>
          <t>Segment Reporting Information [Line Items]</t>
        </is>
      </c>
    </row>
    <row r="79">
      <c r="A79" s="4" t="inlineStr">
        <is>
          <t>Revenue from Contracts with Customers:</t>
        </is>
      </c>
      <c r="B79" s="5" t="n">
        <v>396</v>
      </c>
      <c r="C79" s="5" t="n">
        <v>754</v>
      </c>
      <c r="D79" s="5" t="n">
        <v>833</v>
      </c>
      <c r="E79" s="5" t="n">
        <v>1251</v>
      </c>
    </row>
    <row r="80">
      <c r="A80" s="4" t="inlineStr">
        <is>
          <t>Other | Purchased Gas Revenue</t>
        </is>
      </c>
    </row>
    <row r="81">
      <c r="A81" s="3" t="inlineStr">
        <is>
          <t>Segment Reporting Information [Line Items]</t>
        </is>
      </c>
    </row>
    <row r="82">
      <c r="A82" s="4" t="inlineStr">
        <is>
          <t>Revenue from Contracts with Customers:</t>
        </is>
      </c>
      <c r="B82" s="6" t="n">
        <v>16311</v>
      </c>
      <c r="C82" s="6" t="n">
        <v>31541</v>
      </c>
      <c r="D82" s="6" t="n">
        <v>66500</v>
      </c>
      <c r="E82" s="6" t="n">
        <v>783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formation, Revenue and Other Operating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Loss on Commodity Derivative Instruments</t>
        </is>
      </c>
      <c r="B4" s="6" t="n">
        <v>-1507270</v>
      </c>
      <c r="C4" s="6" t="n">
        <v>-168834</v>
      </c>
      <c r="D4" s="6" t="n">
        <v>-2012714</v>
      </c>
      <c r="E4" s="6" t="n">
        <v>-116995</v>
      </c>
    </row>
    <row r="5">
      <c r="A5" s="4" t="inlineStr">
        <is>
          <t>Other Operating Income</t>
        </is>
      </c>
      <c r="B5" s="5" t="n">
        <v>5733</v>
      </c>
      <c r="C5" s="5" t="n">
        <v>4466</v>
      </c>
      <c r="D5" s="5" t="n">
        <v>18432</v>
      </c>
      <c r="E5" s="5" t="n">
        <v>13177</v>
      </c>
    </row>
    <row r="6">
      <c r="A6" s="4" t="inlineStr">
        <is>
          <t>Total Revenue and Other Operating (Loss) Income</t>
        </is>
      </c>
      <c r="B6" s="5" t="n">
        <v>-880261</v>
      </c>
      <c r="C6" s="5" t="n">
        <v>66075</v>
      </c>
      <c r="D6" s="5" t="n">
        <v>-534399</v>
      </c>
      <c r="E6" s="5" t="n">
        <v>631275</v>
      </c>
    </row>
    <row r="7">
      <c r="A7" s="4" t="inlineStr">
        <is>
          <t>Operating Segments</t>
        </is>
      </c>
    </row>
    <row r="8">
      <c r="A8" s="3" t="inlineStr">
        <is>
          <t>Revenue, Major Customer [Line Items]</t>
        </is>
      </c>
    </row>
    <row r="9">
      <c r="A9" s="4" t="inlineStr">
        <is>
          <t>Total Segment Revenue from Contracts with External Customers</t>
        </is>
      </c>
      <c r="B9" s="6" t="n">
        <v>621276</v>
      </c>
      <c r="C9" s="6" t="n">
        <v>230443</v>
      </c>
      <c r="D9" s="6" t="n">
        <v>1459883</v>
      </c>
      <c r="E9" s="6" t="n">
        <v>7350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Repurchase (Details) - USD ($)</t>
        </is>
      </c>
      <c r="B1" s="2" t="inlineStr">
        <is>
          <t>3 Months Ended</t>
        </is>
      </c>
      <c r="C1" s="2" t="inlineStr">
        <is>
          <t>9 Months Ended</t>
        </is>
      </c>
    </row>
    <row r="2">
      <c r="B2" s="2" t="inlineStr">
        <is>
          <t>Sep. 30, 2021</t>
        </is>
      </c>
      <c r="C2" s="2" t="inlineStr">
        <is>
          <t>Sep. 30, 2021</t>
        </is>
      </c>
      <c r="D2" s="2" t="inlineStr">
        <is>
          <t>Sep. 30, 2020</t>
        </is>
      </c>
      <c r="E2" s="2" t="inlineStr">
        <is>
          <t>Oct. 25, 2021</t>
        </is>
      </c>
      <c r="F2" s="2" t="inlineStr">
        <is>
          <t>Jan. 26, 2021</t>
        </is>
      </c>
      <c r="G2" s="2" t="inlineStr">
        <is>
          <t>Dec. 31, 2020</t>
        </is>
      </c>
    </row>
    <row r="3">
      <c r="A3" s="3" t="inlineStr">
        <is>
          <t>Equity, Class of Treasury Stock [Line Items]</t>
        </is>
      </c>
    </row>
    <row r="4">
      <c r="A4" s="4" t="inlineStr">
        <is>
          <t>Share repurchase program, authorized amount</t>
        </is>
      </c>
      <c r="F4" s="6" t="n">
        <v>900000000</v>
      </c>
      <c r="G4" s="6" t="n">
        <v>750000000</v>
      </c>
    </row>
    <row r="5">
      <c r="A5" s="4" t="inlineStr">
        <is>
          <t>Shares repurchased during period (in shares)</t>
        </is>
      </c>
      <c r="C5" s="5" t="n">
        <v>9804958</v>
      </c>
      <c r="D5" s="5" t="n">
        <v>0</v>
      </c>
    </row>
    <row r="6">
      <c r="A6" s="4" t="inlineStr">
        <is>
          <t>Shares repurchased, average price (in usd per share)</t>
        </is>
      </c>
      <c r="C6" s="7" t="n">
        <v>12.38</v>
      </c>
    </row>
    <row r="7">
      <c r="A7" s="4" t="inlineStr">
        <is>
          <t>Total value of shares repurchased</t>
        </is>
      </c>
      <c r="B7" s="6" t="n">
        <v>80879000</v>
      </c>
      <c r="C7" s="6" t="n">
        <v>121557000</v>
      </c>
    </row>
    <row r="8">
      <c r="A8" s="4" t="inlineStr">
        <is>
          <t>Subsequent Event</t>
        </is>
      </c>
    </row>
    <row r="9">
      <c r="A9" s="3" t="inlineStr">
        <is>
          <t>Equity, Class of Treasury Stock [Line Items]</t>
        </is>
      </c>
    </row>
    <row r="10">
      <c r="A10" s="4" t="inlineStr">
        <is>
          <t>Share repurchase program, authorized amount</t>
        </is>
      </c>
      <c r="E10" s="6" t="n">
        <v>1900000000</v>
      </c>
    </row>
    <row r="11">
      <c r="A11" s="4" t="inlineStr">
        <is>
          <t>Amount available under the current stock repurchase program</t>
        </is>
      </c>
      <c r="E11" s="6" t="n">
        <v>1123738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28956</v>
      </c>
      <c r="C4" s="6" t="n">
        <v>-624502</v>
      </c>
    </row>
    <row r="5">
      <c r="A5" s="3" t="inlineStr">
        <is>
          <t>Adjustments to Reconcile Net Loss to Net Cash Provided by Operating Activities:</t>
        </is>
      </c>
    </row>
    <row r="6">
      <c r="A6" s="4" t="inlineStr">
        <is>
          <t>Depreciation, Depletion and Amortization</t>
        </is>
      </c>
      <c r="B6" s="5" t="n">
        <v>381284</v>
      </c>
      <c r="C6" s="5" t="n">
        <v>357174</v>
      </c>
    </row>
    <row r="7">
      <c r="A7" s="4" t="inlineStr">
        <is>
          <t>Amortization of Deferred Financing Costs</t>
        </is>
      </c>
      <c r="B7" s="5" t="n">
        <v>18149</v>
      </c>
      <c r="C7" s="5" t="n">
        <v>14602</v>
      </c>
    </row>
    <row r="8">
      <c r="A8" s="4" t="inlineStr">
        <is>
          <t>Impairment of Exploration and Production Properties</t>
        </is>
      </c>
      <c r="B8" s="5" t="n">
        <v>0</v>
      </c>
      <c r="C8" s="5" t="n">
        <v>61849</v>
      </c>
    </row>
    <row r="9">
      <c r="A9" s="4" t="inlineStr">
        <is>
          <t>Impairment of Goodwill</t>
        </is>
      </c>
      <c r="B9" s="5" t="n">
        <v>0</v>
      </c>
      <c r="C9" s="5" t="n">
        <v>473045</v>
      </c>
    </row>
    <row r="10">
      <c r="A10" s="4" t="inlineStr">
        <is>
          <t>Stock-Based Compensation</t>
        </is>
      </c>
      <c r="B10" s="5" t="n">
        <v>13778</v>
      </c>
      <c r="C10" s="5" t="n">
        <v>11909</v>
      </c>
    </row>
    <row r="11">
      <c r="A11" s="4" t="inlineStr">
        <is>
          <t>Gain on Asset Sales and Abandonments, net</t>
        </is>
      </c>
      <c r="B11" s="5" t="n">
        <v>-22506</v>
      </c>
      <c r="C11" s="5" t="n">
        <v>-21559</v>
      </c>
    </row>
    <row r="12">
      <c r="A12" s="4" t="inlineStr">
        <is>
          <t>Loss (Gain) on Debt Extinguishment</t>
        </is>
      </c>
      <c r="B12" s="5" t="n">
        <v>18653</v>
      </c>
      <c r="C12" s="5" t="n">
        <v>-10812</v>
      </c>
    </row>
    <row r="13">
      <c r="A13" s="4" t="inlineStr">
        <is>
          <t>Loss on Commodity Derivative Instruments</t>
        </is>
      </c>
      <c r="B13" s="5" t="n">
        <v>2012714</v>
      </c>
      <c r="C13" s="5" t="n">
        <v>116995</v>
      </c>
    </row>
    <row r="14">
      <c r="A14" s="4" t="inlineStr">
        <is>
          <t>(Gain) Loss on Other Derivative Instruments</t>
        </is>
      </c>
      <c r="B14" s="5" t="n">
        <v>-6075</v>
      </c>
      <c r="C14" s="5" t="n">
        <v>14389</v>
      </c>
    </row>
    <row r="15">
      <c r="A15" s="4" t="inlineStr">
        <is>
          <t>Net Cash (Paid) Received in Settlement of Commodity Derivative Instruments</t>
        </is>
      </c>
      <c r="B15" s="5" t="n">
        <v>-139045</v>
      </c>
      <c r="C15" s="5" t="n">
        <v>383727</v>
      </c>
    </row>
    <row r="16">
      <c r="A16" s="4" t="inlineStr">
        <is>
          <t>Deferred Income Taxes</t>
        </is>
      </c>
      <c r="B16" s="5" t="n">
        <v>-414659</v>
      </c>
      <c r="C16" s="5" t="n">
        <v>-186707</v>
      </c>
    </row>
    <row r="17">
      <c r="A17" s="4" t="inlineStr">
        <is>
          <t>Other</t>
        </is>
      </c>
      <c r="B17" s="5" t="n">
        <v>-999</v>
      </c>
      <c r="C17" s="5" t="n">
        <v>1025</v>
      </c>
    </row>
    <row r="18">
      <c r="A18" s="3" t="inlineStr">
        <is>
          <t>Changes in Operating Assets:</t>
        </is>
      </c>
    </row>
    <row r="19">
      <c r="A19" s="4" t="inlineStr">
        <is>
          <t>Accounts and Notes Receivable</t>
        </is>
      </c>
      <c r="B19" s="5" t="n">
        <v>-109249</v>
      </c>
      <c r="C19" s="5" t="n">
        <v>64843</v>
      </c>
    </row>
    <row r="20">
      <c r="A20" s="4" t="inlineStr">
        <is>
          <t>Recoverable Income Taxes</t>
        </is>
      </c>
      <c r="B20" s="5" t="n">
        <v>88</v>
      </c>
      <c r="C20" s="5" t="n">
        <v>61781</v>
      </c>
    </row>
    <row r="21">
      <c r="A21" s="4" t="inlineStr">
        <is>
          <t>Supplies Inventories</t>
        </is>
      </c>
      <c r="B21" s="5" t="n">
        <v>2148</v>
      </c>
      <c r="C21" s="5" t="n">
        <v>-3106</v>
      </c>
    </row>
    <row r="22">
      <c r="A22" s="4" t="inlineStr">
        <is>
          <t>Prepaid Expenses</t>
        </is>
      </c>
      <c r="B22" s="5" t="n">
        <v>-360</v>
      </c>
      <c r="C22" s="5" t="n">
        <v>4700</v>
      </c>
    </row>
    <row r="23">
      <c r="A23" s="4" t="inlineStr">
        <is>
          <t>Changes in Other Assets</t>
        </is>
      </c>
      <c r="B23" s="5" t="n">
        <v>-1070</v>
      </c>
      <c r="C23" s="5" t="n">
        <v>267</v>
      </c>
    </row>
    <row r="24">
      <c r="A24" s="3" t="inlineStr">
        <is>
          <t>Changes in Operating Liabilities:</t>
        </is>
      </c>
    </row>
    <row r="25">
      <c r="A25" s="4" t="inlineStr">
        <is>
          <t>Accounts Payable</t>
        </is>
      </c>
      <c r="B25" s="5" t="n">
        <v>6927</v>
      </c>
      <c r="C25" s="5" t="n">
        <v>-29641</v>
      </c>
    </row>
    <row r="26">
      <c r="A26" s="4" t="inlineStr">
        <is>
          <t>Accrued Interest</t>
        </is>
      </c>
      <c r="B26" s="5" t="n">
        <v>-14334</v>
      </c>
      <c r="C26" s="5" t="n">
        <v>-13967</v>
      </c>
    </row>
    <row r="27">
      <c r="A27" s="4" t="inlineStr">
        <is>
          <t>Other Operating Liabilities</t>
        </is>
      </c>
      <c r="B27" s="5" t="n">
        <v>56961</v>
      </c>
      <c r="C27" s="5" t="n">
        <v>-40479</v>
      </c>
    </row>
    <row r="28">
      <c r="A28" s="4" t="inlineStr">
        <is>
          <t>Changes in Other Liabilities</t>
        </is>
      </c>
      <c r="B28" s="5" t="n">
        <v>-164</v>
      </c>
      <c r="C28" s="5" t="n">
        <v>-1186</v>
      </c>
    </row>
    <row r="29">
      <c r="A29" s="4" t="inlineStr">
        <is>
          <t>Net Cash Provided by Operating Activities</t>
        </is>
      </c>
      <c r="B29" s="5" t="n">
        <v>673285</v>
      </c>
      <c r="C29" s="5" t="n">
        <v>634347</v>
      </c>
    </row>
    <row r="30">
      <c r="A30" s="3" t="inlineStr">
        <is>
          <t>Cash Flows from Investing Activities:</t>
        </is>
      </c>
    </row>
    <row r="31">
      <c r="A31" s="4" t="inlineStr">
        <is>
          <t>Capital Expenditures</t>
        </is>
      </c>
      <c r="B31" s="5" t="n">
        <v>-349150</v>
      </c>
      <c r="C31" s="5" t="n">
        <v>-395236</v>
      </c>
    </row>
    <row r="32">
      <c r="A32" s="4" t="inlineStr">
        <is>
          <t>Proceeds from Asset Sales</t>
        </is>
      </c>
      <c r="B32" s="5" t="n">
        <v>24234</v>
      </c>
      <c r="C32" s="5" t="n">
        <v>31981</v>
      </c>
    </row>
    <row r="33">
      <c r="A33" s="4" t="inlineStr">
        <is>
          <t>Net Cash Used in Investing Activities</t>
        </is>
      </c>
      <c r="B33" s="5" t="n">
        <v>-324916</v>
      </c>
      <c r="C33" s="5" t="n">
        <v>-363255</v>
      </c>
    </row>
    <row r="34">
      <c r="A34" s="3" t="inlineStr">
        <is>
          <t>Cash Flows from Financing Activities:</t>
        </is>
      </c>
    </row>
    <row r="35">
      <c r="A35" s="4" t="inlineStr">
        <is>
          <t>Payments on Long-Term Notes</t>
        </is>
      </c>
      <c r="B35" s="5" t="n">
        <v>-174614</v>
      </c>
      <c r="C35" s="5" t="n">
        <v>-518865</v>
      </c>
    </row>
    <row r="36">
      <c r="A36" s="4" t="inlineStr">
        <is>
          <t>Net (Payments on) Proceeds from CNXM Revolving Credit Facility</t>
        </is>
      </c>
      <c r="B36" s="5" t="n">
        <v>-145000</v>
      </c>
      <c r="C36" s="5" t="n">
        <v>31250</v>
      </c>
    </row>
    <row r="37">
      <c r="A37" s="4" t="inlineStr">
        <is>
          <t>Net Proceeds from (Payments on) CNX Revolving Credit Facility</t>
        </is>
      </c>
      <c r="B37" s="5" t="n">
        <v>64550</v>
      </c>
    </row>
    <row r="38">
      <c r="A38" s="4" t="inlineStr">
        <is>
          <t>Net Proceeds from (Payments on) CNX Revolving Credit Facility</t>
        </is>
      </c>
      <c r="C38" s="5" t="n">
        <v>-251000</v>
      </c>
    </row>
    <row r="39">
      <c r="A39" s="4" t="inlineStr">
        <is>
          <t>Net (Payments on) Proceeds from CSG Non-Revolving Credit Facilities</t>
        </is>
      </c>
      <c r="B39" s="5" t="n">
        <v>-160544</v>
      </c>
    </row>
    <row r="40">
      <c r="A40" s="4" t="inlineStr">
        <is>
          <t>Net (Payments on) Proceeds from CSG Non-Revolving Credit Facilities</t>
        </is>
      </c>
      <c r="C40" s="5" t="n">
        <v>164381</v>
      </c>
    </row>
    <row r="41">
      <c r="A41" s="4" t="inlineStr">
        <is>
          <t>Net Payments on Other Debt</t>
        </is>
      </c>
      <c r="B41" s="5" t="n">
        <v>-2648</v>
      </c>
      <c r="C41" s="5" t="n">
        <v>-5348</v>
      </c>
    </row>
    <row r="42">
      <c r="A42" s="4" t="inlineStr">
        <is>
          <t>Proceeds from Issuance of Convertible Senior Notes</t>
        </is>
      </c>
      <c r="B42" s="5" t="n">
        <v>0</v>
      </c>
      <c r="C42" s="5" t="n">
        <v>334650</v>
      </c>
    </row>
    <row r="43">
      <c r="A43" s="4" t="inlineStr">
        <is>
          <t>Purchase of Capped Call Related to Convertible Senior Notes</t>
        </is>
      </c>
      <c r="B43" s="5" t="n">
        <v>0</v>
      </c>
      <c r="C43" s="5" t="n">
        <v>-35673</v>
      </c>
    </row>
    <row r="44">
      <c r="A44" s="4" t="inlineStr">
        <is>
          <t>Distributions to CNXM Noncontrolling Interest Holders</t>
        </is>
      </c>
      <c r="B44" s="5" t="n">
        <v>0</v>
      </c>
      <c r="C44" s="5" t="n">
        <v>-41987</v>
      </c>
    </row>
    <row r="45">
      <c r="A45" s="4" t="inlineStr">
        <is>
          <t>Proceeds from Issuance of Common Stock</t>
        </is>
      </c>
      <c r="B45" s="5" t="n">
        <v>4984</v>
      </c>
      <c r="C45" s="5" t="n">
        <v>1805</v>
      </c>
    </row>
    <row r="46">
      <c r="A46" s="4" t="inlineStr">
        <is>
          <t>Shares Withheld for Taxes</t>
        </is>
      </c>
      <c r="B46" s="5" t="n">
        <v>-4544</v>
      </c>
      <c r="C46" s="5" t="n">
        <v>-1954</v>
      </c>
    </row>
    <row r="47">
      <c r="A47" s="4" t="inlineStr">
        <is>
          <t>Purchases of Common Stock</t>
        </is>
      </c>
      <c r="B47" s="5" t="n">
        <v>-124418</v>
      </c>
      <c r="C47" s="5" t="n">
        <v>0</v>
      </c>
    </row>
    <row r="48">
      <c r="A48" s="4" t="inlineStr">
        <is>
          <t>Debt Issuance and Financing Fees</t>
        </is>
      </c>
      <c r="B48" s="5" t="n">
        <v>-1983</v>
      </c>
      <c r="C48" s="5" t="n">
        <v>-15313</v>
      </c>
    </row>
    <row r="49">
      <c r="A49" s="4" t="inlineStr">
        <is>
          <t>Net Cash Used in Financing Activities</t>
        </is>
      </c>
      <c r="B49" s="5" t="n">
        <v>-149217</v>
      </c>
      <c r="C49" s="5" t="n">
        <v>-131054</v>
      </c>
    </row>
    <row r="50">
      <c r="A50" s="4" t="inlineStr">
        <is>
          <t>Net Increase in Cash, Cash Equivalents and Restricted Cash</t>
        </is>
      </c>
      <c r="B50" s="5" t="n">
        <v>199152</v>
      </c>
      <c r="C50" s="5" t="n">
        <v>140038</v>
      </c>
    </row>
    <row r="51">
      <c r="A51" s="4" t="inlineStr">
        <is>
          <t>Cash, Cash Equivalents, and Restricted Cash at Beginning of Period</t>
        </is>
      </c>
      <c r="B51" s="5" t="n">
        <v>21599</v>
      </c>
      <c r="C51" s="5" t="n">
        <v>16283</v>
      </c>
    </row>
    <row r="52">
      <c r="A52" s="4" t="inlineStr">
        <is>
          <t>Cash, Cash Equivalents, and Restricted Cash at End of Period</t>
        </is>
      </c>
      <c r="B52" s="5" t="n">
        <v>220751</v>
      </c>
      <c r="C52" s="5" t="n">
        <v>156321</v>
      </c>
    </row>
    <row r="53">
      <c r="A53" s="4" t="inlineStr">
        <is>
          <t>CNX Senior Notes</t>
        </is>
      </c>
    </row>
    <row r="54">
      <c r="A54" s="3" t="inlineStr">
        <is>
          <t>Cash Flows from Financing Activities:</t>
        </is>
      </c>
    </row>
    <row r="55">
      <c r="A55" s="4" t="inlineStr">
        <is>
          <t>Proceeds from Issuance of Senior Long-term Debt</t>
        </is>
      </c>
      <c r="B55" s="5" t="n">
        <v>0</v>
      </c>
      <c r="C55" s="5" t="n">
        <v>207000</v>
      </c>
    </row>
    <row r="56">
      <c r="A56" s="4" t="inlineStr">
        <is>
          <t>CNXM Senior Notes</t>
        </is>
      </c>
    </row>
    <row r="57">
      <c r="A57" s="3" t="inlineStr">
        <is>
          <t>Cash Flows from Financing Activities:</t>
        </is>
      </c>
    </row>
    <row r="58">
      <c r="A58" s="4" t="inlineStr">
        <is>
          <t>Proceeds from Issuance of Senior Long-term Debt</t>
        </is>
      </c>
      <c r="B58" s="6" t="n">
        <v>395000</v>
      </c>
      <c r="C5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future periods. The Consolidated Balance Sheet at December 31, 2020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20 included in CNX Resources Corporation's ("CNX," "CNX Resources," the "Company," "we," "us," or "our") Annual Report on Form 10-K as filed with the Securities and Exchange Commission (SEC) on February 9, 2021. On September 28, 2020, the Merger (as defined in Note 13 – Acquisitions and Dispositions) of CNX Midstream Partners LP (CNXM) was completed. Prior to the Merger, public unitholders held a 46.9% equity interest in CNXM and CNX owned the remaining 53.1% equity interest. The earnings of CNXM that were attributed to its common units held by the public prior to the Merger are reflected in net income attributable to noncontrolling interest in the Consolidated Statements of Income. There were no changes in our ownership interest in CNXM during the three and nine months ended September 30, 2021. Certain amounts in prior periods have been reclassified to conform to the current period presentation. Cash, Cash Equivalents, and Restricted Cash The following table provides a reconciliation of cash, cash equivalents, and restricted cash to amounts shown in the statement of cash flows: September 30, 2021 2020 Cash and Cash Equivalents $ 365 $ 150,132 Restricted Cash, Current Portion 220,386 733 Restricted Cash, Less Current Portion — 5,456 Total Cash, Cash Equivalents, and Restricted Cash $ 220,751 $ 156,321 Restricted Cash Restricted cash at September 30, 2021 consists of cash held by the Trustee that, pursuant to the indentures governing the CNX Midstream Partners LP Senior Notes due March 2026 at 6.50% ("CNXM Senior Notes due March 2026"), was restricted in its use to fund the redemption of the remaining outstanding CNXM Senior Notes due March 2026 recorded in the Consolidated Balance Sheet as of September 30, 2021 under the terms of the Tender Offer. See Note 9 – Long-Term Debt for more information. Restricted cash at September 30, 2020 consisted of cash that the Company was contractually obligated to maintain in accordance with the terms of the Cardinal States Gathering LLC and CSG Holdings II LLC Credit Agreement, each dated March 13, 2020 (See Note 9 - Long-Term Debt for more information). Receivables As of September 30, 2021 and December 31, 2020, Accounts Receivable - Trade were $250,406 and $145,929, respectively, and Other Receivables were $10,234 and $4,238, respectively.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will be charged off against the allowance after all means of collection have been exhausted and the potential for recovery is considered remote. The following represents activity related to the allowance for credit losses for the nine months ended: September 30, 2021 2020 Allowance for Credit Losses - Trade, Beginning of Year $ 84 $ — Provision for Expected Credit Losses — 78 Allowance for Credit Losses - Trade, End of Period $ 84 $ 78 Allowance for Credit Losses - Other Receivables, Beginning of Year $ 3,248 $ 2,463 Provision for Expected Credit Losses 38 2,974 Write-off of Uncollectible Accounts (16) (923) Allowance for Credit Losses - Other Receivables, End of Period $ 3,270 $ 4,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52:43Z</dcterms:created>
  <dcterms:modified xmlns:dcterms="http://purl.org/dc/terms/" xmlns:xsi="http://www.w3.org/2001/XMLSchema-instance" xsi:type="dcterms:W3CDTF">2021-10-28T15:52:43Z</dcterms:modified>
</cp:coreProperties>
</file>